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Revenue from Contracts with Cus" sheetId="7" state="visible" r:id="rId7"/>
    <sheet xmlns:r="http://schemas.openxmlformats.org/officeDocument/2006/relationships" name="Restricted Cash" sheetId="8" state="visible" r:id="rId8"/>
    <sheet xmlns:r="http://schemas.openxmlformats.org/officeDocument/2006/relationships" name="Investments" sheetId="9" state="visible" r:id="rId9"/>
    <sheet xmlns:r="http://schemas.openxmlformats.org/officeDocument/2006/relationships" name="Inventories" sheetId="10" state="visible" r:id="rId10"/>
    <sheet xmlns:r="http://schemas.openxmlformats.org/officeDocument/2006/relationships" name="Consumer Loans Receivable" sheetId="11" state="visible" r:id="rId11"/>
    <sheet xmlns:r="http://schemas.openxmlformats.org/officeDocument/2006/relationships" name="Commercial Loans Receivables an"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Goodwill and Other Intangibles" sheetId="15" state="visible" r:id="rId15"/>
    <sheet xmlns:r="http://schemas.openxmlformats.org/officeDocument/2006/relationships" name="Accrued Expenses and Other Curr" sheetId="16" state="visible" r:id="rId16"/>
    <sheet xmlns:r="http://schemas.openxmlformats.org/officeDocument/2006/relationships" name="Warranties" sheetId="17" state="visible" r:id="rId17"/>
    <sheet xmlns:r="http://schemas.openxmlformats.org/officeDocument/2006/relationships" name="Debt and Finance Lease Obligati" sheetId="18" state="visible" r:id="rId18"/>
    <sheet xmlns:r="http://schemas.openxmlformats.org/officeDocument/2006/relationships" name="Reinsurance and Insurance Loss "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Fair Value Measurements" sheetId="24" state="visible" r:id="rId24"/>
    <sheet xmlns:r="http://schemas.openxmlformats.org/officeDocument/2006/relationships" name="Employee Benefit Plans" sheetId="25" state="visible" r:id="rId25"/>
    <sheet xmlns:r="http://schemas.openxmlformats.org/officeDocument/2006/relationships" name="Related Party Transactions" sheetId="26" state="visible" r:id="rId26"/>
    <sheet xmlns:r="http://schemas.openxmlformats.org/officeDocument/2006/relationships" name="Business Segment Information" sheetId="27" state="visible" r:id="rId27"/>
    <sheet xmlns:r="http://schemas.openxmlformats.org/officeDocument/2006/relationships" name="Quarterly Financial Data" sheetId="28" state="visible" r:id="rId28"/>
    <sheet xmlns:r="http://schemas.openxmlformats.org/officeDocument/2006/relationships" name="Summary of Significant Accoun_2" sheetId="29" state="visible" r:id="rId29"/>
    <sheet xmlns:r="http://schemas.openxmlformats.org/officeDocument/2006/relationships" name="Leases (Policies)" sheetId="30" state="visible" r:id="rId30"/>
    <sheet xmlns:r="http://schemas.openxmlformats.org/officeDocument/2006/relationships" name="Commitment and Contingencies (P" sheetId="31" state="visible" r:id="rId31"/>
    <sheet xmlns:r="http://schemas.openxmlformats.org/officeDocument/2006/relationships" name="Fair Value Measurements (Polici" sheetId="32" state="visible" r:id="rId32"/>
    <sheet xmlns:r="http://schemas.openxmlformats.org/officeDocument/2006/relationships" name="Revenue from Contracts with C_2" sheetId="33" state="visible" r:id="rId33"/>
    <sheet xmlns:r="http://schemas.openxmlformats.org/officeDocument/2006/relationships" name="Restricted Cash (Tables)" sheetId="34" state="visible" r:id="rId34"/>
    <sheet xmlns:r="http://schemas.openxmlformats.org/officeDocument/2006/relationships" name="Investments (Tables)" sheetId="35" state="visible" r:id="rId35"/>
    <sheet xmlns:r="http://schemas.openxmlformats.org/officeDocument/2006/relationships" name="Inventories (Tables)" sheetId="36" state="visible" r:id="rId36"/>
    <sheet xmlns:r="http://schemas.openxmlformats.org/officeDocument/2006/relationships" name="Consumer Loans Receivable (Tabl" sheetId="37" state="visible" r:id="rId37"/>
    <sheet xmlns:r="http://schemas.openxmlformats.org/officeDocument/2006/relationships" name="Commercial Loans Receivables _2" sheetId="38" state="visible" r:id="rId38"/>
    <sheet xmlns:r="http://schemas.openxmlformats.org/officeDocument/2006/relationships" name="Property, Plant and Equipment (" sheetId="39" state="visible" r:id="rId39"/>
    <sheet xmlns:r="http://schemas.openxmlformats.org/officeDocument/2006/relationships" name="Leases (Tables)" sheetId="40" state="visible" r:id="rId40"/>
    <sheet xmlns:r="http://schemas.openxmlformats.org/officeDocument/2006/relationships" name="Goodwill and Other Intangibles " sheetId="41" state="visible" r:id="rId41"/>
    <sheet xmlns:r="http://schemas.openxmlformats.org/officeDocument/2006/relationships" name="Accrued Expenses and Other Cu_2" sheetId="42" state="visible" r:id="rId42"/>
    <sheet xmlns:r="http://schemas.openxmlformats.org/officeDocument/2006/relationships" name="Warranties (Tables)" sheetId="43" state="visible" r:id="rId43"/>
    <sheet xmlns:r="http://schemas.openxmlformats.org/officeDocument/2006/relationships" name="Debt and Finance Lease Obliga_2" sheetId="44" state="visible" r:id="rId44"/>
    <sheet xmlns:r="http://schemas.openxmlformats.org/officeDocument/2006/relationships" name="Reinsurance and Insurance Los_2"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Stock-Based Compensation (Table" sheetId="48" state="visible" r:id="rId48"/>
    <sheet xmlns:r="http://schemas.openxmlformats.org/officeDocument/2006/relationships" name="Earnings Per Share (Tables)" sheetId="49" state="visible" r:id="rId49"/>
    <sheet xmlns:r="http://schemas.openxmlformats.org/officeDocument/2006/relationships" name="Fair Value Measurements (Tables" sheetId="50" state="visible" r:id="rId50"/>
    <sheet xmlns:r="http://schemas.openxmlformats.org/officeDocument/2006/relationships" name="Business Segment Information (T" sheetId="51" state="visible" r:id="rId51"/>
    <sheet xmlns:r="http://schemas.openxmlformats.org/officeDocument/2006/relationships" name="Quarterly Financial Data (Table"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Revenue from Contract with Cust" sheetId="62" state="visible" r:id="rId62"/>
    <sheet xmlns:r="http://schemas.openxmlformats.org/officeDocument/2006/relationships" name="Revenue from Contracts with C_3" sheetId="63" state="visible" r:id="rId63"/>
    <sheet xmlns:r="http://schemas.openxmlformats.org/officeDocument/2006/relationships" name="Restricted Cash (Details)" sheetId="64" state="visible" r:id="rId64"/>
    <sheet xmlns:r="http://schemas.openxmlformats.org/officeDocument/2006/relationships" name="Restricted Cash (Reconciliation" sheetId="65" state="visible" r:id="rId65"/>
    <sheet xmlns:r="http://schemas.openxmlformats.org/officeDocument/2006/relationships" name="Investments (Summary) (Details)" sheetId="66" state="visible" r:id="rId66"/>
    <sheet xmlns:r="http://schemas.openxmlformats.org/officeDocument/2006/relationships" name="Investments (Available-for-sale" sheetId="67" state="visible" r:id="rId67"/>
    <sheet xmlns:r="http://schemas.openxmlformats.org/officeDocument/2006/relationships" name="Investments (Continuous Unreali" sheetId="68" state="visible" r:id="rId68"/>
    <sheet xmlns:r="http://schemas.openxmlformats.org/officeDocument/2006/relationships" name="Investments (Debt Securities by" sheetId="69" state="visible" r:id="rId69"/>
    <sheet xmlns:r="http://schemas.openxmlformats.org/officeDocument/2006/relationships" name="Investments (Gains (losses) on " sheetId="70" state="visible" r:id="rId70"/>
    <sheet xmlns:r="http://schemas.openxmlformats.org/officeDocument/2006/relationships" name="Investments (Narrative) (Detail" sheetId="71" state="visible" r:id="rId71"/>
    <sheet xmlns:r="http://schemas.openxmlformats.org/officeDocument/2006/relationships" name="Inventories (Details)" sheetId="72" state="visible" r:id="rId72"/>
    <sheet xmlns:r="http://schemas.openxmlformats.org/officeDocument/2006/relationships" name="Consumer Loans Receivable (Summ" sheetId="73" state="visible" r:id="rId73"/>
    <sheet xmlns:r="http://schemas.openxmlformats.org/officeDocument/2006/relationships" name="Consumer Loans Receivable (Allo" sheetId="74" state="visible" r:id="rId74"/>
    <sheet xmlns:r="http://schemas.openxmlformats.org/officeDocument/2006/relationships" name="Consumer Loans Receivable (Weig" sheetId="75" state="visible" r:id="rId75"/>
    <sheet xmlns:r="http://schemas.openxmlformats.org/officeDocument/2006/relationships" name="Consumer Loans Receivable (Deli" sheetId="76" state="visible" r:id="rId76"/>
    <sheet xmlns:r="http://schemas.openxmlformats.org/officeDocument/2006/relationships" name="Consumer Loans Receivable (Cons" sheetId="77" state="visible" r:id="rId77"/>
    <sheet xmlns:r="http://schemas.openxmlformats.org/officeDocument/2006/relationships" name="Consumer Loans Receivable (Conc" sheetId="78" state="visible" r:id="rId78"/>
    <sheet xmlns:r="http://schemas.openxmlformats.org/officeDocument/2006/relationships" name="Consumer Loans Receivable (Narr" sheetId="79" state="visible" r:id="rId79"/>
    <sheet xmlns:r="http://schemas.openxmlformats.org/officeDocument/2006/relationships" name="Commercial Loans Receivables _3" sheetId="80" state="visible" r:id="rId80"/>
    <sheet xmlns:r="http://schemas.openxmlformats.org/officeDocument/2006/relationships" name="Commercial Loans Receivables _4" sheetId="81" state="visible" r:id="rId81"/>
    <sheet xmlns:r="http://schemas.openxmlformats.org/officeDocument/2006/relationships" name="Commercial Loans Receivables _5" sheetId="82" state="visible" r:id="rId82"/>
    <sheet xmlns:r="http://schemas.openxmlformats.org/officeDocument/2006/relationships" name="Commercial Loans Receivables _6" sheetId="83" state="visible" r:id="rId83"/>
    <sheet xmlns:r="http://schemas.openxmlformats.org/officeDocument/2006/relationships" name="Commercial Loans Receivables _7" sheetId="84" state="visible" r:id="rId84"/>
    <sheet xmlns:r="http://schemas.openxmlformats.org/officeDocument/2006/relationships" name="Commercial Loans Receivables _8" sheetId="85" state="visible" r:id="rId85"/>
    <sheet xmlns:r="http://schemas.openxmlformats.org/officeDocument/2006/relationships" name="Property, Plant and Equipment_2" sheetId="86" state="visible" r:id="rId86"/>
    <sheet xmlns:r="http://schemas.openxmlformats.org/officeDocument/2006/relationships" name="Leases (Lease Assets and Liabil" sheetId="87" state="visible" r:id="rId87"/>
    <sheet xmlns:r="http://schemas.openxmlformats.org/officeDocument/2006/relationships" name="Leases (Lease Expense) (Details" sheetId="88" state="visible" r:id="rId88"/>
    <sheet xmlns:r="http://schemas.openxmlformats.org/officeDocument/2006/relationships" name="Leases (Future Minimum Lease Pa" sheetId="89" state="visible" r:id="rId89"/>
    <sheet xmlns:r="http://schemas.openxmlformats.org/officeDocument/2006/relationships" name="Leases (Weighted Average Disclo" sheetId="90" state="visible" r:id="rId90"/>
    <sheet xmlns:r="http://schemas.openxmlformats.org/officeDocument/2006/relationships" name="Goodwill and Other Intangible_2" sheetId="91" state="visible" r:id="rId91"/>
    <sheet xmlns:r="http://schemas.openxmlformats.org/officeDocument/2006/relationships" name="Goodwill and Other Intangible_3" sheetId="92" state="visible" r:id="rId92"/>
    <sheet xmlns:r="http://schemas.openxmlformats.org/officeDocument/2006/relationships" name="Accrued Expenses and Other Cu_3" sheetId="93" state="visible" r:id="rId93"/>
    <sheet xmlns:r="http://schemas.openxmlformats.org/officeDocument/2006/relationships" name="Warranties (Activity for Estima" sheetId="94" state="visible" r:id="rId94"/>
    <sheet xmlns:r="http://schemas.openxmlformats.org/officeDocument/2006/relationships" name="Debt and Finance Lease Obliga_3" sheetId="95" state="visible" r:id="rId95"/>
    <sheet xmlns:r="http://schemas.openxmlformats.org/officeDocument/2006/relationships" name="Debt and Finance Lease Obliga_4" sheetId="96" state="visible" r:id="rId96"/>
    <sheet xmlns:r="http://schemas.openxmlformats.org/officeDocument/2006/relationships" name="Debt and Finance Lease Obliga_5" sheetId="97" state="visible" r:id="rId97"/>
    <sheet xmlns:r="http://schemas.openxmlformats.org/officeDocument/2006/relationships" name="Reinsurance and Insurance Los_3" sheetId="98" state="visible" r:id="rId98"/>
    <sheet xmlns:r="http://schemas.openxmlformats.org/officeDocument/2006/relationships" name="Reinsurance and Insurance Los_4" sheetId="99" state="visible" r:id="rId99"/>
    <sheet xmlns:r="http://schemas.openxmlformats.org/officeDocument/2006/relationships" name="Reinsurance and Insurance Los_5" sheetId="100" state="visible" r:id="rId100"/>
    <sheet xmlns:r="http://schemas.openxmlformats.org/officeDocument/2006/relationships" name="Income Taxes (Provision (Benefi" sheetId="101" state="visible" r:id="rId101"/>
    <sheet xmlns:r="http://schemas.openxmlformats.org/officeDocument/2006/relationships" name="Income Taxes (Reconciliation of" sheetId="102" state="visible" r:id="rId102"/>
    <sheet xmlns:r="http://schemas.openxmlformats.org/officeDocument/2006/relationships" name="Income Taxes (Components of Def" sheetId="103" state="visible" r:id="rId103"/>
    <sheet xmlns:r="http://schemas.openxmlformats.org/officeDocument/2006/relationships" name="Income Taxes (Narrative) (Detai"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Stock-Based Compensation (Detai" sheetId="107" state="visible" r:id="rId107"/>
    <sheet xmlns:r="http://schemas.openxmlformats.org/officeDocument/2006/relationships" name="Stock-Based Compensation (Stock" sheetId="108" state="visible" r:id="rId108"/>
    <sheet xmlns:r="http://schemas.openxmlformats.org/officeDocument/2006/relationships" name="Stock-Based Compensation (Sto_2" sheetId="109" state="visible" r:id="rId109"/>
    <sheet xmlns:r="http://schemas.openxmlformats.org/officeDocument/2006/relationships" name="Stock-Based Compensation Restri" sheetId="110" state="visible" r:id="rId110"/>
    <sheet xmlns:r="http://schemas.openxmlformats.org/officeDocument/2006/relationships" name="Earnings Per Share (Details)" sheetId="111" state="visible" r:id="rId111"/>
    <sheet xmlns:r="http://schemas.openxmlformats.org/officeDocument/2006/relationships" name="Fair Value Measurements (Book V" sheetId="112" state="visible" r:id="rId112"/>
    <sheet xmlns:r="http://schemas.openxmlformats.org/officeDocument/2006/relationships" name="Fair Value Measurements (Assump" sheetId="113" state="visible" r:id="rId113"/>
    <sheet xmlns:r="http://schemas.openxmlformats.org/officeDocument/2006/relationships" name="Employee Benefit Plans (Details" sheetId="114" state="visible" r:id="rId114"/>
    <sheet xmlns:r="http://schemas.openxmlformats.org/officeDocument/2006/relationships" name="Related Party Transactions (Det" sheetId="115" state="visible" r:id="rId115"/>
    <sheet xmlns:r="http://schemas.openxmlformats.org/officeDocument/2006/relationships" name="Business Segment Information (D" sheetId="116" state="visible" r:id="rId116"/>
    <sheet xmlns:r="http://schemas.openxmlformats.org/officeDocument/2006/relationships" name="Quarterly Financial Data (Detai" sheetId="117" state="visible" r:id="rId1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Document and Entity Information - USD ($)</t>
        </is>
      </c>
      <c r="B1" s="2" t="inlineStr">
        <is>
          <t>12 Months Ended</t>
        </is>
      </c>
    </row>
    <row r="2">
      <c r="B2" s="2" t="inlineStr">
        <is>
          <t>Apr. 03, 2021</t>
        </is>
      </c>
      <c r="C2" s="2" t="inlineStr">
        <is>
          <t>May 21, 2021</t>
        </is>
      </c>
      <c r="D2" s="2" t="inlineStr">
        <is>
          <t>Sep. 26, 2020</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Fiscal Year Focus</t>
        </is>
      </c>
      <c r="B7" s="4" t="inlineStr">
        <is>
          <t>2021</t>
        </is>
      </c>
    </row>
    <row r="8">
      <c r="A8" s="4" t="inlineStr">
        <is>
          <t>Document Fiscal Period Focus</t>
        </is>
      </c>
      <c r="B8" s="4" t="inlineStr">
        <is>
          <t>FY</t>
        </is>
      </c>
    </row>
    <row r="9">
      <c r="A9" s="4" t="inlineStr">
        <is>
          <t>Current Fiscal Year End Date</t>
        </is>
      </c>
      <c r="B9" s="4" t="inlineStr">
        <is>
          <t>--04-03</t>
        </is>
      </c>
    </row>
    <row r="10">
      <c r="A10" s="4" t="inlineStr">
        <is>
          <t>Document Period End Date</t>
        </is>
      </c>
      <c r="B10" s="4" t="inlineStr">
        <is>
          <t>Apr. 3,
		2021</t>
        </is>
      </c>
    </row>
    <row r="11">
      <c r="A11" s="4" t="inlineStr">
        <is>
          <t>Document Transition Report</t>
        </is>
      </c>
      <c r="B11" s="4" t="inlineStr">
        <is>
          <t>false</t>
        </is>
      </c>
    </row>
    <row r="12">
      <c r="A12" s="4" t="inlineStr">
        <is>
          <t>Entity File Number</t>
        </is>
      </c>
      <c r="B12" s="4" t="inlineStr">
        <is>
          <t>000-08822</t>
        </is>
      </c>
    </row>
    <row r="13">
      <c r="A13" s="4" t="inlineStr">
        <is>
          <t>Entity Central Index Key</t>
        </is>
      </c>
      <c r="B13" s="4" t="inlineStr">
        <is>
          <t>0000278166</t>
        </is>
      </c>
    </row>
    <row r="14">
      <c r="A14" s="4" t="inlineStr">
        <is>
          <t>Entity Registrant Name</t>
        </is>
      </c>
      <c r="B14" s="4" t="inlineStr">
        <is>
          <t>CAVCO INDUSTRIES INC.</t>
        </is>
      </c>
    </row>
    <row r="15">
      <c r="A15" s="4" t="inlineStr">
        <is>
          <t>Entity Incorporation, State or Country Code</t>
        </is>
      </c>
      <c r="B15" s="4" t="inlineStr">
        <is>
          <t>DE</t>
        </is>
      </c>
    </row>
    <row r="16">
      <c r="A16" s="4" t="inlineStr">
        <is>
          <t>Entity Tax Identification Number</t>
        </is>
      </c>
      <c r="B16" s="4" t="inlineStr">
        <is>
          <t>56-2405642</t>
        </is>
      </c>
    </row>
    <row r="17">
      <c r="A17" s="4" t="inlineStr">
        <is>
          <t>Entity Address, Address Line One</t>
        </is>
      </c>
      <c r="B17" s="4" t="inlineStr">
        <is>
          <t>3636 North Central Ave, Ste 1200</t>
        </is>
      </c>
    </row>
    <row r="18">
      <c r="A18" s="4" t="inlineStr">
        <is>
          <t>Entity Address, City or Town</t>
        </is>
      </c>
      <c r="B18" s="4" t="inlineStr">
        <is>
          <t>Phoenix</t>
        </is>
      </c>
    </row>
    <row r="19">
      <c r="A19" s="4" t="inlineStr">
        <is>
          <t>Entity Address, State or Province</t>
        </is>
      </c>
      <c r="B19" s="4" t="inlineStr">
        <is>
          <t>AZ</t>
        </is>
      </c>
    </row>
    <row r="20">
      <c r="A20" s="4" t="inlineStr">
        <is>
          <t>Entity Address, Postal Zip Code</t>
        </is>
      </c>
      <c r="B20" s="4" t="inlineStr">
        <is>
          <t>85012</t>
        </is>
      </c>
    </row>
    <row r="21">
      <c r="A21" s="4" t="inlineStr">
        <is>
          <t>City Area Code</t>
        </is>
      </c>
      <c r="B21" s="4" t="inlineStr">
        <is>
          <t>602</t>
        </is>
      </c>
    </row>
    <row r="22">
      <c r="A22" s="4" t="inlineStr">
        <is>
          <t>Local Phone Number</t>
        </is>
      </c>
      <c r="B22" s="4" t="inlineStr">
        <is>
          <t>256-6263</t>
        </is>
      </c>
    </row>
    <row r="23">
      <c r="A23" s="4" t="inlineStr">
        <is>
          <t>Title of 12(b) Security</t>
        </is>
      </c>
      <c r="B23" s="4" t="inlineStr">
        <is>
          <t>Common Stock, par value $0.01</t>
        </is>
      </c>
    </row>
    <row r="24">
      <c r="A24" s="4" t="inlineStr">
        <is>
          <t>Trading Symbol</t>
        </is>
      </c>
      <c r="B24" s="4" t="inlineStr">
        <is>
          <t>CVCO</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873604813</v>
      </c>
    </row>
    <row r="36">
      <c r="A36" s="4" t="inlineStr">
        <is>
          <t>Entity Common Stock, Shares Outstanding</t>
        </is>
      </c>
      <c r="C36" s="6" t="n">
        <v>9177036</v>
      </c>
    </row>
    <row r="37">
      <c r="A37" s="4" t="inlineStr">
        <is>
          <t>Documents Incorporated by Reference</t>
        </is>
      </c>
      <c r="B37" s="4" t="inlineStr">
        <is>
          <t>Portions of Cavco Industries, Inc.'s Definitive Proxy Statement relating to its 2021 Annual Meeting of Stockholders, which is expected to be filed within 120 days following the end of the registrant's fiscal year ended April 3, 2021, are incorporated by reference into Part III hereof.</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pr. 03, 2021</t>
        </is>
      </c>
    </row>
    <row r="3">
      <c r="A3" s="3" t="inlineStr">
        <is>
          <t>Inventory Disclosure [Abstract]</t>
        </is>
      </c>
    </row>
    <row r="4">
      <c r="A4" s="4" t="inlineStr">
        <is>
          <t>Inventories</t>
        </is>
      </c>
      <c r="B4" s="4" t="inlineStr">
        <is>
          <t xml:space="preserve">Inventories Inventories consisted of the following (in thousands): April 3, March 28, Raw materials $ 54,336 $ 35,691 Work in process 19,149 13,953 Finished goods 57,749 63,891 $ 131,234 $ 113,53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nd Insurance Loss Reserves (Activity in Property Casualty Reserve) (Details) - USD ($) $ in Thousands</t>
        </is>
      </c>
      <c r="B1" s="2" t="inlineStr">
        <is>
          <t>12 Months Ended</t>
        </is>
      </c>
    </row>
    <row r="2">
      <c r="B2" s="2" t="inlineStr">
        <is>
          <t>Apr. 03, 2021</t>
        </is>
      </c>
      <c r="C2" s="2" t="inlineStr">
        <is>
          <t>Mar. 28, 2020</t>
        </is>
      </c>
      <c r="D2" s="2" t="inlineStr">
        <is>
          <t>Mar. 30, 2019</t>
        </is>
      </c>
    </row>
    <row r="3">
      <c r="A3" s="3" t="inlineStr">
        <is>
          <t>Insurance [Abstract]</t>
        </is>
      </c>
    </row>
    <row r="4">
      <c r="A4" s="4" t="inlineStr">
        <is>
          <t>Balance at beginning of period</t>
        </is>
      </c>
      <c r="B4" s="5" t="n">
        <v>5582</v>
      </c>
      <c r="C4" s="5" t="n">
        <v>6686</v>
      </c>
      <c r="D4" s="5" t="n">
        <v>6157</v>
      </c>
    </row>
    <row r="5">
      <c r="A5" s="4" t="inlineStr">
        <is>
          <t>Net incurred losses during the year</t>
        </is>
      </c>
      <c r="B5" s="6" t="n">
        <v>23041</v>
      </c>
      <c r="C5" s="6" t="n">
        <v>16961</v>
      </c>
      <c r="D5" s="6" t="n">
        <v>16179</v>
      </c>
    </row>
    <row r="6">
      <c r="A6" s="4" t="inlineStr">
        <is>
          <t>Net claim payments during the year</t>
        </is>
      </c>
      <c r="B6" s="6" t="n">
        <v>-21172</v>
      </c>
      <c r="C6" s="6" t="n">
        <v>-18065</v>
      </c>
      <c r="D6" s="6" t="n">
        <v>-15650</v>
      </c>
    </row>
    <row r="7">
      <c r="A7" s="4" t="inlineStr">
        <is>
          <t>Balance at end of period</t>
        </is>
      </c>
      <c r="B7" s="5" t="n">
        <v>7451</v>
      </c>
      <c r="C7" s="5" t="n">
        <v>5582</v>
      </c>
      <c r="D7" s="5" t="n">
        <v>668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Benefit) for Income Taxes) (Details) - USD ($) $ in Thousands</t>
        </is>
      </c>
      <c r="B1" s="2" t="inlineStr">
        <is>
          <t>12 Months Ended</t>
        </is>
      </c>
    </row>
    <row r="2">
      <c r="B2" s="2" t="inlineStr">
        <is>
          <t>Apr. 03, 2021</t>
        </is>
      </c>
      <c r="C2" s="2" t="inlineStr">
        <is>
          <t>Mar. 28, 2020</t>
        </is>
      </c>
      <c r="D2" s="2" t="inlineStr">
        <is>
          <t>Mar. 30, 2019</t>
        </is>
      </c>
    </row>
    <row r="3">
      <c r="A3" s="3" t="inlineStr">
        <is>
          <t>Current</t>
        </is>
      </c>
    </row>
    <row r="4">
      <c r="A4" s="4" t="inlineStr">
        <is>
          <t>Federal</t>
        </is>
      </c>
      <c r="B4" s="5" t="n">
        <v>16823</v>
      </c>
      <c r="C4" s="5" t="n">
        <v>14625</v>
      </c>
      <c r="D4" s="5" t="n">
        <v>16086</v>
      </c>
    </row>
    <row r="5">
      <c r="A5" s="4" t="inlineStr">
        <is>
          <t>State</t>
        </is>
      </c>
      <c r="B5" s="6" t="n">
        <v>3128</v>
      </c>
      <c r="C5" s="6" t="n">
        <v>3084</v>
      </c>
      <c r="D5" s="6" t="n">
        <v>2209</v>
      </c>
    </row>
    <row r="6">
      <c r="A6" s="4" t="inlineStr">
        <is>
          <t>Current Income Tax Expense</t>
        </is>
      </c>
      <c r="B6" s="6" t="n">
        <v>19951</v>
      </c>
      <c r="C6" s="6" t="n">
        <v>17709</v>
      </c>
      <c r="D6" s="6" t="n">
        <v>18295</v>
      </c>
    </row>
    <row r="7">
      <c r="A7" s="3" t="inlineStr">
        <is>
          <t>Deferred</t>
        </is>
      </c>
    </row>
    <row r="8">
      <c r="A8" s="4" t="inlineStr">
        <is>
          <t>Federal</t>
        </is>
      </c>
      <c r="B8" s="6" t="n">
        <v>302</v>
      </c>
      <c r="C8" s="6" t="n">
        <v>246</v>
      </c>
      <c r="D8" s="6" t="n">
        <v>-347</v>
      </c>
    </row>
    <row r="9">
      <c r="A9" s="4" t="inlineStr">
        <is>
          <t>State</t>
        </is>
      </c>
      <c r="B9" s="6" t="n">
        <v>13</v>
      </c>
      <c r="C9" s="6" t="n">
        <v>-42</v>
      </c>
      <c r="D9" s="6" t="n">
        <v>106</v>
      </c>
    </row>
    <row r="10">
      <c r="A10" s="4" t="inlineStr">
        <is>
          <t>Deferred Income Tax Expense (Benefit)</t>
        </is>
      </c>
      <c r="B10" s="6" t="n">
        <v>315</v>
      </c>
      <c r="C10" s="6" t="n">
        <v>204</v>
      </c>
      <c r="D10" s="6" t="n">
        <v>-241</v>
      </c>
    </row>
    <row r="11">
      <c r="A11" s="4" t="inlineStr">
        <is>
          <t>Income Tax Expense</t>
        </is>
      </c>
      <c r="B11" s="5" t="n">
        <v>20266</v>
      </c>
      <c r="C11" s="5" t="n">
        <v>17913</v>
      </c>
      <c r="D11" s="5" t="n">
        <v>1805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es) (Details) - USD ($) $ in Thousands</t>
        </is>
      </c>
      <c r="B1" s="2" t="inlineStr">
        <is>
          <t>12 Months Ended</t>
        </is>
      </c>
    </row>
    <row r="2">
      <c r="B2" s="2" t="inlineStr">
        <is>
          <t>Apr. 03, 2021</t>
        </is>
      </c>
      <c r="C2" s="2" t="inlineStr">
        <is>
          <t>Mar. 28, 2020</t>
        </is>
      </c>
      <c r="D2" s="2" t="inlineStr">
        <is>
          <t>Mar. 30, 2019</t>
        </is>
      </c>
    </row>
    <row r="3">
      <c r="A3" s="3" t="inlineStr">
        <is>
          <t>Income Tax Disclosure [Abstract]</t>
        </is>
      </c>
    </row>
    <row r="4">
      <c r="A4" s="4" t="inlineStr">
        <is>
          <t>Statutory tax rate</t>
        </is>
      </c>
      <c r="B4" s="4" t="inlineStr">
        <is>
          <t>21.00%</t>
        </is>
      </c>
      <c r="C4" s="4" t="inlineStr">
        <is>
          <t>21.00%</t>
        </is>
      </c>
      <c r="D4" s="4" t="inlineStr">
        <is>
          <t>21.00%</t>
        </is>
      </c>
    </row>
    <row r="5">
      <c r="A5" s="4" t="inlineStr">
        <is>
          <t>Federal income tax at statutory rate</t>
        </is>
      </c>
      <c r="B5" s="5" t="n">
        <v>20351</v>
      </c>
      <c r="C5" s="5" t="n">
        <v>19525</v>
      </c>
      <c r="D5" s="5" t="n">
        <v>18202</v>
      </c>
    </row>
    <row r="6">
      <c r="A6" s="4" t="inlineStr">
        <is>
          <t>State income taxes, net of federal benefit</t>
        </is>
      </c>
      <c r="B6" s="6" t="n">
        <v>3422</v>
      </c>
      <c r="C6" s="6" t="n">
        <v>3297</v>
      </c>
      <c r="D6" s="6" t="n">
        <v>3111</v>
      </c>
    </row>
    <row r="7">
      <c r="A7" s="4" t="inlineStr">
        <is>
          <t>Stock-based compensation</t>
        </is>
      </c>
      <c r="B7" s="6" t="n">
        <v>-2710</v>
      </c>
      <c r="C7" s="6" t="n">
        <v>-2994</v>
      </c>
      <c r="D7" s="6" t="n">
        <v>-2507</v>
      </c>
    </row>
    <row r="8">
      <c r="A8" s="4" t="inlineStr">
        <is>
          <t>Tax credits</t>
        </is>
      </c>
      <c r="B8" s="6" t="n">
        <v>-1356</v>
      </c>
      <c r="C8" s="6" t="n">
        <v>-2401</v>
      </c>
      <c r="D8" s="6" t="n">
        <v>-1506</v>
      </c>
    </row>
    <row r="9">
      <c r="A9" s="4" t="inlineStr">
        <is>
          <t>Other</t>
        </is>
      </c>
      <c r="B9" s="6" t="n">
        <v>559</v>
      </c>
      <c r="C9" s="6" t="n">
        <v>486</v>
      </c>
      <c r="D9" s="6" t="n">
        <v>754</v>
      </c>
    </row>
    <row r="10">
      <c r="A10" s="4" t="inlineStr">
        <is>
          <t>Income Tax Expense</t>
        </is>
      </c>
      <c r="B10" s="5" t="n">
        <v>20266</v>
      </c>
      <c r="C10" s="5" t="n">
        <v>17913</v>
      </c>
      <c r="D10" s="5" t="n">
        <v>1805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Apr. 03, 2021</t>
        </is>
      </c>
      <c r="C1" s="2" t="inlineStr">
        <is>
          <t>Mar. 28, 2020</t>
        </is>
      </c>
    </row>
    <row r="2">
      <c r="A2" s="3" t="inlineStr">
        <is>
          <t>Net deferred tax (liabilities) assets</t>
        </is>
      </c>
    </row>
    <row r="3">
      <c r="A3" s="4" t="inlineStr">
        <is>
          <t>Goodwill</t>
        </is>
      </c>
      <c r="B3" s="5" t="n">
        <v>-16327</v>
      </c>
      <c r="C3" s="5" t="n">
        <v>-16120</v>
      </c>
    </row>
    <row r="4">
      <c r="A4" s="4" t="inlineStr">
        <is>
          <t>Property, plant, equipment and depreciation</t>
        </is>
      </c>
      <c r="B4" s="6" t="n">
        <v>-5121</v>
      </c>
      <c r="C4" s="6" t="n">
        <v>-5084</v>
      </c>
    </row>
    <row r="5">
      <c r="A5" s="4" t="inlineStr">
        <is>
          <t>Warranty reserves</t>
        </is>
      </c>
      <c r="B5" s="6" t="n">
        <v>4277</v>
      </c>
      <c r="C5" s="6" t="n">
        <v>4444</v>
      </c>
    </row>
    <row r="6">
      <c r="A6" s="4" t="inlineStr">
        <is>
          <t>Lease - Operating lease liability</t>
        </is>
      </c>
      <c r="B6" s="6" t="n">
        <v>4123</v>
      </c>
      <c r="C6" s="6" t="n">
        <v>3535</v>
      </c>
    </row>
    <row r="7">
      <c r="A7" s="4" t="inlineStr">
        <is>
          <t>Lease - Right of use asset</t>
        </is>
      </c>
      <c r="B7" s="6" t="n">
        <v>-3820</v>
      </c>
      <c r="C7" s="6" t="n">
        <v>-3295</v>
      </c>
    </row>
    <row r="8">
      <c r="A8" s="4" t="inlineStr">
        <is>
          <t>Salaries and wages</t>
        </is>
      </c>
      <c r="B8" s="6" t="n">
        <v>3065</v>
      </c>
      <c r="C8" s="6" t="n">
        <v>1679</v>
      </c>
    </row>
    <row r="9">
      <c r="A9" s="4" t="inlineStr">
        <is>
          <t>Stock-based compensation</t>
        </is>
      </c>
      <c r="B9" s="6" t="n">
        <v>2177</v>
      </c>
      <c r="C9" s="6" t="n">
        <v>2595</v>
      </c>
    </row>
    <row r="10">
      <c r="A10" s="4" t="inlineStr">
        <is>
          <t>Unrealized gains on marketable equity investments</t>
        </is>
      </c>
      <c r="B10" s="6" t="n">
        <v>-1695</v>
      </c>
      <c r="C10" s="6" t="n">
        <v>-43</v>
      </c>
    </row>
    <row r="11">
      <c r="A11" s="4" t="inlineStr">
        <is>
          <t>Loan discount</t>
        </is>
      </c>
      <c r="B11" s="6" t="n">
        <v>1631</v>
      </c>
      <c r="C11" s="6" t="n">
        <v>2436</v>
      </c>
    </row>
    <row r="12">
      <c r="A12" s="4" t="inlineStr">
        <is>
          <t>Other intangibles</t>
        </is>
      </c>
      <c r="B12" s="6" t="n">
        <v>-1538</v>
      </c>
      <c r="C12" s="6" t="n">
        <v>-1534</v>
      </c>
    </row>
    <row r="13">
      <c r="A13" s="4" t="inlineStr">
        <is>
          <t>Accrued volume rebates</t>
        </is>
      </c>
      <c r="B13" s="6" t="n">
        <v>1494</v>
      </c>
      <c r="C13" s="6" t="n">
        <v>1189</v>
      </c>
    </row>
    <row r="14">
      <c r="A14" s="4" t="inlineStr">
        <is>
          <t>Inventory</t>
        </is>
      </c>
      <c r="B14" s="6" t="n">
        <v>1271</v>
      </c>
      <c r="C14" s="6" t="n">
        <v>1012</v>
      </c>
    </row>
    <row r="15">
      <c r="A15" s="4" t="inlineStr">
        <is>
          <t>Other</t>
        </is>
      </c>
      <c r="B15" s="6" t="n">
        <v>3070</v>
      </c>
      <c r="C15" s="6" t="n">
        <v>1891</v>
      </c>
    </row>
    <row r="16">
      <c r="A16" s="4" t="inlineStr">
        <is>
          <t>Deferred Tax Liabilities, Net</t>
        </is>
      </c>
      <c r="B16" s="5" t="n">
        <v>-7393</v>
      </c>
      <c r="C16" s="5" t="n">
        <v>-729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Income Taxes (Narrative) (Details) $ in Thousands</t>
        </is>
      </c>
      <c r="B1" s="2" t="inlineStr">
        <is>
          <t>Apr. 03, 2021USD ($)</t>
        </is>
      </c>
    </row>
    <row r="2">
      <c r="A2" s="3" t="inlineStr">
        <is>
          <t>Income Tax Disclosure [Abstract]</t>
        </is>
      </c>
    </row>
    <row r="3">
      <c r="A3" s="4" t="inlineStr">
        <is>
          <t>Net operating loss carryforwards</t>
        </is>
      </c>
      <c r="B3" s="5" t="n">
        <v>12600</v>
      </c>
    </row>
    <row r="4">
      <c r="A4" s="4" t="inlineStr">
        <is>
          <t>Operating loss carryforward valuation allowance</t>
        </is>
      </c>
      <c r="B4" s="5" t="n">
        <v>44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oan Contracts with Off-Balance Sheet Commitments) (Details) - USD ($) $ in Thousands</t>
        </is>
      </c>
      <c r="B1" s="2" t="inlineStr">
        <is>
          <t>Apr. 03, 2021</t>
        </is>
      </c>
      <c r="C1" s="2" t="inlineStr">
        <is>
          <t>Mar. 28, 2020</t>
        </is>
      </c>
    </row>
    <row r="2">
      <c r="A2" s="3" t="inlineStr">
        <is>
          <t>Loan Contracts with Off-Balance Sheet Commitments</t>
        </is>
      </c>
    </row>
    <row r="3">
      <c r="A3" s="4" t="inlineStr">
        <is>
          <t>Construction loan contract amount</t>
        </is>
      </c>
      <c r="B3" s="5" t="n">
        <v>37628</v>
      </c>
      <c r="C3" s="5" t="n">
        <v>31136</v>
      </c>
    </row>
    <row r="4">
      <c r="A4" s="4" t="inlineStr">
        <is>
          <t>Cumulative advances</t>
        </is>
      </c>
      <c r="B4" s="6" t="n">
        <v>-13801</v>
      </c>
      <c r="C4" s="6" t="n">
        <v>-13400</v>
      </c>
    </row>
    <row r="5">
      <c r="A5" s="4" t="inlineStr">
        <is>
          <t>Remaining construction contingent commitment</t>
        </is>
      </c>
      <c r="B5" s="5" t="n">
        <v>23827</v>
      </c>
      <c r="C5" s="5" t="n">
        <v>1773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26" customWidth="1" min="2" max="2"/>
    <col width="21" customWidth="1" min="3" max="3"/>
    <col width="21" customWidth="1" min="4" max="4"/>
  </cols>
  <sheetData>
    <row r="1">
      <c r="A1" s="1" t="inlineStr">
        <is>
          <t>Commitments and Contingencies (Details Textual) $ in Thousands</t>
        </is>
      </c>
      <c r="B1" s="2" t="inlineStr">
        <is>
          <t>12 Months Ended</t>
        </is>
      </c>
    </row>
    <row r="2">
      <c r="B2" s="2" t="inlineStr">
        <is>
          <t>Apr. 03, 2021USD ($)Claim</t>
        </is>
      </c>
      <c r="C2" s="2" t="inlineStr">
        <is>
          <t>Mar. 28, 2020USD ($)</t>
        </is>
      </c>
      <c r="D2" s="2" t="inlineStr">
        <is>
          <t>Mar. 30, 2019USD ($)</t>
        </is>
      </c>
    </row>
    <row r="3">
      <c r="A3" s="3" t="inlineStr">
        <is>
          <t>Loss Contingencies [Line Items]</t>
        </is>
      </c>
    </row>
    <row r="4">
      <c r="A4" s="4" t="inlineStr">
        <is>
          <t>Repurchase agreements period, minimum</t>
        </is>
      </c>
      <c r="B4" s="4" t="inlineStr">
        <is>
          <t>18 months</t>
        </is>
      </c>
    </row>
    <row r="5">
      <c r="A5" s="4" t="inlineStr">
        <is>
          <t>Repurchase agreements period, maximum</t>
        </is>
      </c>
      <c r="B5" s="4" t="inlineStr">
        <is>
          <t>24 months</t>
        </is>
      </c>
    </row>
    <row r="6">
      <c r="A6" s="4" t="inlineStr">
        <is>
          <t>Repurchase agreements maximum amount contingently liable</t>
        </is>
      </c>
      <c r="B6" s="5" t="n">
        <v>74200</v>
      </c>
      <c r="C6" s="5" t="n">
        <v>79300</v>
      </c>
    </row>
    <row r="7">
      <c r="A7" s="4" t="inlineStr">
        <is>
          <t>Reserve for repurchase commitments</t>
        </is>
      </c>
      <c r="B7" s="6" t="n">
        <v>2300</v>
      </c>
      <c r="C7" s="6" t="n">
        <v>2700</v>
      </c>
    </row>
    <row r="8">
      <c r="A8" s="4" t="inlineStr">
        <is>
          <t>Reserves Related to Consumer Loans Sold</t>
        </is>
      </c>
      <c r="B8" s="5" t="n">
        <v>1200</v>
      </c>
      <c r="C8" s="6" t="n">
        <v>1000</v>
      </c>
    </row>
    <row r="9">
      <c r="A9" s="4" t="inlineStr">
        <is>
          <t>Indemnification Coverage</t>
        </is>
      </c>
      <c r="B9" s="4" t="inlineStr">
        <is>
          <t>20.00%</t>
        </is>
      </c>
    </row>
    <row r="10">
      <c r="A10" s="4" t="inlineStr">
        <is>
          <t>Indemnification Period</t>
        </is>
      </c>
      <c r="B10" s="4" t="inlineStr">
        <is>
          <t>2 years</t>
        </is>
      </c>
    </row>
    <row r="11">
      <c r="A11" s="4" t="inlineStr">
        <is>
          <t>Indemnification Agreement</t>
        </is>
      </c>
    </row>
    <row r="12">
      <c r="A12" s="3" t="inlineStr">
        <is>
          <t>Loss Contingencies [Line Items]</t>
        </is>
      </c>
    </row>
    <row r="13">
      <c r="A13" s="4" t="inlineStr">
        <is>
          <t>New Claims for Mortgages Sold | Claim</t>
        </is>
      </c>
      <c r="B13" s="6" t="n">
        <v>5</v>
      </c>
    </row>
    <row r="14">
      <c r="A14" s="4" t="inlineStr">
        <is>
          <t>Loan Repurchase</t>
        </is>
      </c>
    </row>
    <row r="15">
      <c r="A15" s="3" t="inlineStr">
        <is>
          <t>Loss Contingencies [Line Items]</t>
        </is>
      </c>
    </row>
    <row r="16">
      <c r="A16" s="4" t="inlineStr">
        <is>
          <t>New Claims for Mortgages Sold | Claim</t>
        </is>
      </c>
      <c r="B16" s="6" t="n">
        <v>0</v>
      </c>
    </row>
    <row r="17">
      <c r="A17" s="4" t="inlineStr">
        <is>
          <t>CountryPlace</t>
        </is>
      </c>
    </row>
    <row r="18">
      <c r="A18" s="3" t="inlineStr">
        <is>
          <t>Loss Contingencies [Line Items]</t>
        </is>
      </c>
    </row>
    <row r="19">
      <c r="A19" s="4" t="inlineStr">
        <is>
          <t>IRLCs recorded at fair value</t>
        </is>
      </c>
      <c r="B19" s="5" t="n">
        <v>37700</v>
      </c>
    </row>
    <row r="20">
      <c r="A20" s="4" t="inlineStr">
        <is>
          <t>Loss on IRLCs</t>
        </is>
      </c>
      <c r="B20" s="6" t="n">
        <v>-208</v>
      </c>
    </row>
    <row r="21">
      <c r="A21" s="4" t="inlineStr">
        <is>
          <t>Gain on IRLCs</t>
        </is>
      </c>
      <c r="C21" s="6" t="n">
        <v>153</v>
      </c>
      <c r="D21" s="5" t="n">
        <v>23</v>
      </c>
    </row>
    <row r="22">
      <c r="A22" s="4" t="inlineStr">
        <is>
          <t>Forward Commitments Recorded at Fair Value</t>
        </is>
      </c>
      <c r="B22" s="6" t="n">
        <v>55200</v>
      </c>
    </row>
    <row r="23">
      <c r="A23" s="4" t="inlineStr">
        <is>
          <t>Recognized gain (loss) on forward commitments</t>
        </is>
      </c>
      <c r="B23" s="5" t="n">
        <v>1400</v>
      </c>
      <c r="C23" s="6" t="n">
        <v>-951</v>
      </c>
      <c r="D23" s="5" t="n">
        <v>-86</v>
      </c>
    </row>
    <row r="24">
      <c r="A24" s="4" t="inlineStr">
        <is>
          <t>Reinsurance Obligations | Letter of Credit</t>
        </is>
      </c>
    </row>
    <row r="25">
      <c r="A25" s="3" t="inlineStr">
        <is>
          <t>Loss Contingencies [Line Items]</t>
        </is>
      </c>
    </row>
    <row r="26">
      <c r="A26" s="4" t="inlineStr">
        <is>
          <t>Letter of Credit</t>
        </is>
      </c>
      <c r="C26" s="5" t="n">
        <v>11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Details) - USD ($) $ in Millions</t>
        </is>
      </c>
      <c r="B1" s="2" t="inlineStr">
        <is>
          <t>12 Months Ended</t>
        </is>
      </c>
    </row>
    <row r="2">
      <c r="B2" s="2" t="inlineStr">
        <is>
          <t>Apr. 03, 2021</t>
        </is>
      </c>
      <c r="C2" s="2" t="inlineStr">
        <is>
          <t>Mar. 28, 2020</t>
        </is>
      </c>
      <c r="D2" s="2" t="inlineStr">
        <is>
          <t>Mar. 30, 2019</t>
        </is>
      </c>
    </row>
    <row r="3">
      <c r="A3" s="3" t="inlineStr">
        <is>
          <t>Share-based Compensation Arrangement by Share-based Payment Award [Line Items]</t>
        </is>
      </c>
    </row>
    <row r="4">
      <c r="A4" s="4" t="inlineStr">
        <is>
          <t>Number of shares of Cavco common stock authorized for grant under stock incentive plans</t>
        </is>
      </c>
      <c r="B4" s="6" t="n">
        <v>1650000</v>
      </c>
    </row>
    <row r="5">
      <c r="A5" s="4" t="inlineStr">
        <is>
          <t>Number of shares of Cavco common stock available for grant under stock incentive plans</t>
        </is>
      </c>
      <c r="B5" s="6" t="n">
        <v>295571</v>
      </c>
    </row>
    <row r="6">
      <c r="A6" s="4" t="inlineStr">
        <is>
          <t>Stock option exercise price as a percent of fair value of common stock</t>
        </is>
      </c>
      <c r="B6" s="4" t="inlineStr">
        <is>
          <t>100.00%</t>
        </is>
      </c>
    </row>
    <row r="7">
      <c r="A7" s="4" t="inlineStr">
        <is>
          <t>Stock option expiration period</t>
        </is>
      </c>
      <c r="B7" s="4" t="inlineStr">
        <is>
          <t>7 years</t>
        </is>
      </c>
    </row>
    <row r="8">
      <c r="A8" s="4" t="inlineStr">
        <is>
          <t>Maximum vesting period for stock options and restricted stock awards</t>
        </is>
      </c>
      <c r="B8" s="4" t="inlineStr">
        <is>
          <t>5 years</t>
        </is>
      </c>
    </row>
    <row r="9">
      <c r="A9" s="4" t="inlineStr">
        <is>
          <t>Unrecognized compensation cost related to stock options</t>
        </is>
      </c>
      <c r="B9" s="8" t="n">
        <v>6.3</v>
      </c>
    </row>
    <row r="10">
      <c r="A10" s="4" t="inlineStr">
        <is>
          <t>Stock Options</t>
        </is>
      </c>
    </row>
    <row r="11">
      <c r="A11" s="3" t="inlineStr">
        <is>
          <t>Share-based Compensation Arrangement by Share-based Payment Award [Line Items]</t>
        </is>
      </c>
    </row>
    <row r="12">
      <c r="A12" s="4" t="inlineStr">
        <is>
          <t>Stock-based compensation cost charged against income</t>
        </is>
      </c>
      <c r="B12" s="8" t="n">
        <v>4.4</v>
      </c>
      <c r="C12" s="8" t="n">
        <v>3.9</v>
      </c>
      <c r="D12" s="8" t="n">
        <v>3.4</v>
      </c>
    </row>
    <row r="13">
      <c r="A13" s="4" t="inlineStr">
        <is>
          <t>Weighted-average period over stock options expected to be recognized</t>
        </is>
      </c>
      <c r="B13" s="4" t="inlineStr">
        <is>
          <t>2 years 1 month 13 days</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Stock Option Activity) (Details) - Stock Options - USD ($) $ / shares in Units, $ in Thousands</t>
        </is>
      </c>
      <c r="B1" s="2" t="inlineStr">
        <is>
          <t>12 Months Ended</t>
        </is>
      </c>
    </row>
    <row r="2">
      <c r="B2" s="2" t="inlineStr">
        <is>
          <t>Apr. 03, 2021</t>
        </is>
      </c>
      <c r="C2" s="2" t="inlineStr">
        <is>
          <t>Mar. 28, 2020</t>
        </is>
      </c>
      <c r="D2" s="2" t="inlineStr">
        <is>
          <t>Mar. 30, 2019</t>
        </is>
      </c>
    </row>
    <row r="3">
      <c r="A3" s="3" t="inlineStr">
        <is>
          <t>Stock Option Activity, Number of Shares [Roll Forward]</t>
        </is>
      </c>
    </row>
    <row r="4">
      <c r="A4" s="4" t="inlineStr">
        <is>
          <t>Beginning balance, shares outstanding</t>
        </is>
      </c>
      <c r="B4" s="6" t="n">
        <v>364174</v>
      </c>
      <c r="C4" s="6" t="n">
        <v>411111</v>
      </c>
      <c r="D4" s="6" t="n">
        <v>418205</v>
      </c>
    </row>
    <row r="5">
      <c r="A5" s="4" t="inlineStr">
        <is>
          <t>Granted</t>
        </is>
      </c>
      <c r="B5" s="6" t="n">
        <v>39800</v>
      </c>
      <c r="C5" s="6" t="n">
        <v>74750</v>
      </c>
      <c r="D5" s="6" t="n">
        <v>73750</v>
      </c>
    </row>
    <row r="6">
      <c r="A6" s="4" t="inlineStr">
        <is>
          <t>Exercised</t>
        </is>
      </c>
      <c r="B6" s="6" t="n">
        <v>-131567</v>
      </c>
      <c r="C6" s="6" t="n">
        <v>-120687</v>
      </c>
      <c r="D6" s="6" t="n">
        <v>-74144</v>
      </c>
    </row>
    <row r="7">
      <c r="A7" s="4" t="inlineStr">
        <is>
          <t>Canceled or forfeited</t>
        </is>
      </c>
      <c r="B7" s="6" t="n">
        <v>-20658</v>
      </c>
      <c r="C7" s="6" t="n">
        <v>-1000</v>
      </c>
      <c r="D7" s="6" t="n">
        <v>-6700</v>
      </c>
    </row>
    <row r="8">
      <c r="A8" s="4" t="inlineStr">
        <is>
          <t>Ending balance, shares outstanding</t>
        </is>
      </c>
      <c r="B8" s="6" t="n">
        <v>251749</v>
      </c>
      <c r="C8" s="6" t="n">
        <v>364174</v>
      </c>
      <c r="D8" s="6" t="n">
        <v>411111</v>
      </c>
    </row>
    <row r="9">
      <c r="A9" s="4" t="inlineStr">
        <is>
          <t>Shares exercisable</t>
        </is>
      </c>
      <c r="B9" s="6" t="n">
        <v>108588</v>
      </c>
      <c r="C9" s="6" t="n">
        <v>179133</v>
      </c>
      <c r="D9" s="6" t="n">
        <v>197663</v>
      </c>
    </row>
    <row r="10">
      <c r="A10" s="3" t="inlineStr">
        <is>
          <t>Stock Option Activity, Weighted Average Exercise Price [Roll Forward]</t>
        </is>
      </c>
    </row>
    <row r="11">
      <c r="A11" s="4" t="inlineStr">
        <is>
          <t>Beginning balance, weighted average exercise price</t>
        </is>
      </c>
      <c r="B11" s="7" t="n">
        <v>123.93</v>
      </c>
      <c r="C11" s="7" t="n">
        <v>102.71</v>
      </c>
      <c r="D11" s="7" t="n">
        <v>79.73</v>
      </c>
    </row>
    <row r="12">
      <c r="A12" s="4" t="inlineStr">
        <is>
          <t>Granted</t>
        </is>
      </c>
      <c r="B12" s="9" t="n">
        <v>177.61</v>
      </c>
      <c r="C12" s="9" t="n">
        <v>145.24</v>
      </c>
      <c r="D12" s="9" t="n">
        <v>194.08</v>
      </c>
    </row>
    <row r="13">
      <c r="A13" s="4" t="inlineStr">
        <is>
          <t>Exercised</t>
        </is>
      </c>
      <c r="B13" s="9" t="n">
        <v>90.48999999999999</v>
      </c>
      <c r="C13" s="9" t="n">
        <v>63.66</v>
      </c>
      <c r="D13" s="9" t="n">
        <v>53.78</v>
      </c>
    </row>
    <row r="14">
      <c r="A14" s="4" t="inlineStr">
        <is>
          <t>Canceled or forfeited</t>
        </is>
      </c>
      <c r="B14" s="9" t="n">
        <v>148.95</v>
      </c>
      <c r="C14" s="9" t="n">
        <v>99.65000000000001</v>
      </c>
      <c r="D14" s="9" t="n">
        <v>150.34</v>
      </c>
    </row>
    <row r="15">
      <c r="A15" s="4" t="inlineStr">
        <is>
          <t>Ending balance, weighted average exercise price</t>
        </is>
      </c>
      <c r="B15" s="9" t="n">
        <v>146.86</v>
      </c>
      <c r="C15" s="9" t="n">
        <v>123.93</v>
      </c>
      <c r="D15" s="9" t="n">
        <v>102.71</v>
      </c>
    </row>
    <row r="16">
      <c r="A16" s="4" t="inlineStr">
        <is>
          <t>Exercisable, weighted average exercise price</t>
        </is>
      </c>
      <c r="B16" s="7" t="n">
        <v>132.48</v>
      </c>
      <c r="C16" s="7" t="n">
        <v>100.82</v>
      </c>
      <c r="D16" s="7" t="n">
        <v>71.28</v>
      </c>
    </row>
    <row r="17">
      <c r="A17" s="4" t="inlineStr">
        <is>
          <t>Options outstanding, weighted average remaining contractual term</t>
        </is>
      </c>
      <c r="B17" s="4" t="inlineStr">
        <is>
          <t>4 years 14 days</t>
        </is>
      </c>
      <c r="C17" s="4" t="inlineStr">
        <is>
          <t>4 years 7 days</t>
        </is>
      </c>
      <c r="D17" s="4" t="inlineStr">
        <is>
          <t>3 years 8 months 26 days</t>
        </is>
      </c>
    </row>
    <row r="18">
      <c r="A18" s="4" t="inlineStr">
        <is>
          <t>Options exercisable, weighted average remaining contractual term</t>
        </is>
      </c>
      <c r="B18" s="4" t="inlineStr">
        <is>
          <t>3 years 2 months 19 days</t>
        </is>
      </c>
      <c r="C18" s="4" t="inlineStr">
        <is>
          <t>2 years 9 months 29 days</t>
        </is>
      </c>
      <c r="D18" s="4" t="inlineStr">
        <is>
          <t>2 years 4 months 6 days</t>
        </is>
      </c>
    </row>
    <row r="19">
      <c r="A19" s="4" t="inlineStr">
        <is>
          <t>Options outstanding, aggregate intrinsic value</t>
        </is>
      </c>
      <c r="B19" s="5" t="n">
        <v>34266</v>
      </c>
      <c r="C19" s="5" t="n">
        <v>49000</v>
      </c>
      <c r="D19" s="5" t="n">
        <v>61025</v>
      </c>
    </row>
    <row r="20">
      <c r="A20" s="4" t="inlineStr">
        <is>
          <t>Options exercisable, aggregate intrinsic value</t>
        </is>
      </c>
      <c r="B20" s="5" t="n">
        <v>15549</v>
      </c>
      <c r="C20" s="5" t="n">
        <v>25423</v>
      </c>
      <c r="D20" s="5" t="n">
        <v>31296</v>
      </c>
    </row>
    <row r="21">
      <c r="A21" s="4" t="inlineStr">
        <is>
          <t>Weighted-average estimated fair value of employee stock options granted</t>
        </is>
      </c>
      <c r="B21" s="7" t="n">
        <v>69.65000000000001</v>
      </c>
      <c r="C21" s="7" t="n">
        <v>46.84</v>
      </c>
      <c r="D21" s="7" t="n">
        <v>64.55</v>
      </c>
    </row>
    <row r="22">
      <c r="A22" s="4" t="inlineStr">
        <is>
          <t>Total intrinsic value of options exercised</t>
        </is>
      </c>
      <c r="B22" s="5" t="n">
        <v>16700</v>
      </c>
      <c r="C22" s="5" t="n">
        <v>15700</v>
      </c>
      <c r="D22" s="5" t="n">
        <v>123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Stock Options, Fair Value Assumptions) (Details) - Stock Options</t>
        </is>
      </c>
      <c r="B1" s="2" t="inlineStr">
        <is>
          <t>12 Months Ended</t>
        </is>
      </c>
    </row>
    <row r="2">
      <c r="B2" s="2" t="inlineStr">
        <is>
          <t>Apr. 03, 2021</t>
        </is>
      </c>
      <c r="C2" s="2" t="inlineStr">
        <is>
          <t>Mar. 28, 2020</t>
        </is>
      </c>
      <c r="D2" s="2" t="inlineStr">
        <is>
          <t>Mar. 30, 2019</t>
        </is>
      </c>
    </row>
    <row r="3">
      <c r="A3" s="3" t="inlineStr">
        <is>
          <t>Fair Value Assumptions and Methodology [Abstract]</t>
        </is>
      </c>
    </row>
    <row r="4">
      <c r="A4" s="4" t="inlineStr">
        <is>
          <t>Volatility</t>
        </is>
      </c>
      <c r="B4" s="4" t="inlineStr">
        <is>
          <t>47.50%</t>
        </is>
      </c>
      <c r="C4" s="4" t="inlineStr">
        <is>
          <t>36.00%</t>
        </is>
      </c>
      <c r="D4" s="4" t="inlineStr">
        <is>
          <t>31.50%</t>
        </is>
      </c>
    </row>
    <row r="5">
      <c r="A5" s="4" t="inlineStr">
        <is>
          <t>Risk-free interest rate</t>
        </is>
      </c>
      <c r="B5" s="4" t="inlineStr">
        <is>
          <t>0.30%</t>
        </is>
      </c>
      <c r="C5" s="4" t="inlineStr">
        <is>
          <t>2.00%</t>
        </is>
      </c>
      <c r="D5" s="4" t="inlineStr">
        <is>
          <t>2.70%</t>
        </is>
      </c>
    </row>
    <row r="6">
      <c r="A6" s="4" t="inlineStr">
        <is>
          <t>Dividend yield</t>
        </is>
      </c>
      <c r="B6" s="4" t="inlineStr">
        <is>
          <t>0.00%</t>
        </is>
      </c>
      <c r="C6" s="4" t="inlineStr">
        <is>
          <t>0.00%</t>
        </is>
      </c>
      <c r="D6" s="4" t="inlineStr">
        <is>
          <t>0.00%</t>
        </is>
      </c>
    </row>
    <row r="7">
      <c r="A7" s="4" t="inlineStr">
        <is>
          <t>Expected option life in years</t>
        </is>
      </c>
      <c r="B7" s="4" t="inlineStr">
        <is>
          <t>4 years 6 months 21 days</t>
        </is>
      </c>
      <c r="C7" s="4" t="inlineStr">
        <is>
          <t>4 years 3 months 29 days</t>
        </is>
      </c>
      <c r="D7" s="4" t="inlineStr">
        <is>
          <t>5 years 2 months 4 days</t>
        </is>
      </c>
    </row>
    <row r="8">
      <c r="A8" s="4" t="inlineStr">
        <is>
          <t>Estimated forfeiture rate</t>
        </is>
      </c>
      <c r="B8" s="4" t="inlineStr">
        <is>
          <t>7.00%</t>
        </is>
      </c>
      <c r="C8" s="4" t="inlineStr">
        <is>
          <t>7.00%</t>
        </is>
      </c>
      <c r="D8" s="4" t="inlineStr">
        <is>
          <t>7.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umer Loans Receivable</t>
        </is>
      </c>
      <c r="B1" s="2" t="inlineStr">
        <is>
          <t>12 Months Ended</t>
        </is>
      </c>
    </row>
    <row r="2">
      <c r="B2" s="2" t="inlineStr">
        <is>
          <t>Apr. 03, 2021</t>
        </is>
      </c>
    </row>
    <row r="3">
      <c r="A3" s="3" t="inlineStr">
        <is>
          <t>Receivables [Abstract]</t>
        </is>
      </c>
    </row>
    <row r="4">
      <c r="A4" s="4" t="inlineStr">
        <is>
          <t>Consumer Loans Receivable</t>
        </is>
      </c>
      <c r="B4" s="4" t="inlineStr">
        <is>
          <t>Consumer Loans Receivable The following table summarizes consumer loans receivable (in thousands): April 3, March 28, Loans held for investment (at Acquisition Date) $ 31,949 $ 37,779 Loans held for investment (originated after Acquisition Date) 18,690 20,140 Loans held for sale 15,587 14,671 Construction advances 13,801 13,400 80,027 85,990 Deferred financing fees and other, net (2,041) (1,919) Allowance for loan losses (3,188) (1,767) 74,798 82,304 Less current portion (37,690) (32,376) $ 37,108 $ 49,928 The allowance for loan losses reflects our judgment of the probable loss exposure on loans held for investment. The following table represents changes in the estimated allowance for loan losses, including related additions and deductions to the allowance for loan losses (in thousands): April 3, March 28, Allowance for loan losses at beginning of period $ 1,767 $ 415 Impact of adoption of ASU 2016-13 2,276 — Change in estimated loan losses, net (655) 1,352 Charge-offs (201) — Recoveries 1 — Allowance for loan losses at end of period $ 3,188 $ 1,767 The consumer loans held for investment had the following characteristics: April 3, March 28, Weighted average contractual interest rate 8.26 % 8.42 % Weighted average effective interest rate 9.34 % 9.27 % Weighted average months to maturity 162 164 The following table is a consolidated summary of the delinquency status of the outstanding amortized cost of consumer loans receivable (in thousands): April 3, March 28, Current $ 76,378 $ 83,861 31 to 60 days 508 547 61 to 90 days 21 307 91+ days 3,120 1,275 $ 80,027 $ 85,990 The following table disaggregates gross consumer loans receivable by credit quality indicator and fiscal year of origination (in thousands): April 3, 2021 2021 2020 2019 2018 2017 Prior Total March 28, Prime- FICO score 680 and greater $ 18,250 $ 3,575 $ 1,718 $ 971 $ 1,959 $ 23,375 $ 49,848 $ 55,513 Near Prime- FICO score 620-679 10,227 2,744 1,794 1,364 500 10,401 27,030 27,767 Sub-Prime- FICO score less than 620 348 53 — — 84 1,579 2,064 2,142 No FICO score 576 — 28 — — 481 1,085 568 $ 29,401 $ 6,372 $ 3,540 $ 2,335 $ 2,543 $ 35,836 $ 80,027 $ 85,990 Loan contracts secured by geographically concentrated collateral could experience higher rates of delinquencies, default and foreclosure losses than loan contracts secured by collateral that is more geographically dispersed. As of April 3, 2021, 35% of the outstanding principal balance of the consumer loans receivable portfolio was concentrated in Texas and 20% was concentrated in Florida. As of March 28, 2020, 36% of the outstanding principal balance of the consumer loans receivable portfolio was concentrated in Texas and 16% was concentrated in Florida. Other than Texas and Florida, no state had concentrations in excess of 10% of the principal balance of consumer loans receivable as of April 3, 2021 or March 28, 2020. Collateral for repossessed loans is acquired through foreclosure or similar proceedings and is recorded at the estimated fair value of the home l ess the costs to sell. At repossession, the fair value of the collateral is determined based on the historical recovery rates of previously charged-off loans; the loan is charged off and the loss is recorded to the allowance for loan losses. On a monthly basis, the fair value of the collateral is adjusted to the lower of the amount recorded at repossession or the estimated sales price less estimated costs to sell, based on current information. Repossessed homes totaled approximately $518,000 as of April 3, 2021 and $1.5 million as of March 28, 2020, and are included in Pre paid expenses and other current assets in the Consolidated Balance Sheets. Foreclosure or similar proceedings in progress totaled approximately $1.1 million and $560,000 as of April 3, 2021 and March 28, 2020,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Restricted Stock (Details) - shares</t>
        </is>
      </c>
      <c r="B1" s="2" t="inlineStr">
        <is>
          <t>12 Months Ended</t>
        </is>
      </c>
    </row>
    <row r="2">
      <c r="B2" s="2" t="inlineStr">
        <is>
          <t>Apr. 03, 2021</t>
        </is>
      </c>
      <c r="C2" s="2" t="inlineStr">
        <is>
          <t>Mar. 28, 2020</t>
        </is>
      </c>
    </row>
    <row r="3">
      <c r="A3" s="3" t="inlineStr">
        <is>
          <t>Share-based Compensation Arrangement by Share-based Payment Award [Line Items]</t>
        </is>
      </c>
    </row>
    <row r="4">
      <c r="A4" s="4" t="inlineStr">
        <is>
          <t>Outstanding</t>
        </is>
      </c>
      <c r="B4" s="6" t="n">
        <v>11805</v>
      </c>
      <c r="C4" s="6" t="n">
        <v>0</v>
      </c>
    </row>
    <row r="5">
      <c r="A5" s="4" t="inlineStr">
        <is>
          <t>Awarded</t>
        </is>
      </c>
      <c r="B5" s="6" t="n">
        <v>11000</v>
      </c>
      <c r="C5" s="6" t="n">
        <v>12205</v>
      </c>
    </row>
    <row r="6">
      <c r="A6" s="4" t="inlineStr">
        <is>
          <t>Released</t>
        </is>
      </c>
      <c r="B6" s="6" t="n">
        <v>-3465</v>
      </c>
      <c r="C6" s="6" t="n">
        <v>-400</v>
      </c>
    </row>
    <row r="7">
      <c r="A7" s="4" t="inlineStr">
        <is>
          <t>Canceled or expired</t>
        </is>
      </c>
      <c r="B7" s="6" t="n">
        <v>-1816</v>
      </c>
      <c r="C7" s="6" t="n">
        <v>0</v>
      </c>
    </row>
    <row r="8">
      <c r="A8" s="4" t="inlineStr">
        <is>
          <t>Outstanding</t>
        </is>
      </c>
      <c r="B8" s="6" t="n">
        <v>17524</v>
      </c>
      <c r="C8" s="6" t="n">
        <v>11805</v>
      </c>
    </row>
    <row r="9">
      <c r="A9" s="4" t="inlineStr">
        <is>
          <t>Performance-Based Awards</t>
        </is>
      </c>
    </row>
    <row r="10">
      <c r="A10" s="3" t="inlineStr">
        <is>
          <t>Share-based Compensation Arrangement by Share-based Payment Award [Line Items]</t>
        </is>
      </c>
    </row>
    <row r="11">
      <c r="A11" s="4" t="inlineStr">
        <is>
          <t>Outstanding</t>
        </is>
      </c>
      <c r="B11" s="6" t="n">
        <v>7305</v>
      </c>
      <c r="C11" s="6" t="n">
        <v>0</v>
      </c>
    </row>
    <row r="12">
      <c r="A12" s="4" t="inlineStr">
        <is>
          <t>Awarded</t>
        </is>
      </c>
      <c r="B12" s="6" t="n">
        <v>7450</v>
      </c>
      <c r="C12" s="6" t="n">
        <v>7305</v>
      </c>
    </row>
    <row r="13">
      <c r="A13" s="4" t="inlineStr">
        <is>
          <t>Released</t>
        </is>
      </c>
      <c r="B13" s="6" t="n">
        <v>0</v>
      </c>
      <c r="C13" s="6" t="n">
        <v>0</v>
      </c>
    </row>
    <row r="14">
      <c r="A14" s="4" t="inlineStr">
        <is>
          <t>Canceled or expired</t>
        </is>
      </c>
      <c r="B14" s="6" t="n">
        <v>-1816</v>
      </c>
      <c r="C14" s="6" t="n">
        <v>0</v>
      </c>
    </row>
    <row r="15">
      <c r="A15" s="4" t="inlineStr">
        <is>
          <t>Outstanding</t>
        </is>
      </c>
      <c r="B15" s="6" t="n">
        <v>12939</v>
      </c>
      <c r="C15" s="6" t="n">
        <v>7305</v>
      </c>
    </row>
    <row r="16">
      <c r="A16" s="4" t="inlineStr">
        <is>
          <t>Performance-Based Awards | Unvested target stock awards that may vest based upon performance conditions through fiscal year 2022</t>
        </is>
      </c>
    </row>
    <row r="17">
      <c r="A17" s="3" t="inlineStr">
        <is>
          <t>Share-based Compensation Arrangement by Share-based Payment Award [Line Items]</t>
        </is>
      </c>
    </row>
    <row r="18">
      <c r="A18" s="4" t="inlineStr">
        <is>
          <t>Outstanding</t>
        </is>
      </c>
      <c r="B18" s="6" t="n">
        <v>6438</v>
      </c>
    </row>
    <row r="19">
      <c r="A19" s="4" t="inlineStr">
        <is>
          <t>Performance-Based Awards | Unvested target stock awards that may vest based upon performance conditions through fiscal year 2023</t>
        </is>
      </c>
    </row>
    <row r="20">
      <c r="A20" s="3" t="inlineStr">
        <is>
          <t>Share-based Compensation Arrangement by Share-based Payment Award [Line Items]</t>
        </is>
      </c>
    </row>
    <row r="21">
      <c r="A21" s="4" t="inlineStr">
        <is>
          <t>Outstanding</t>
        </is>
      </c>
      <c r="B21" s="6" t="n">
        <v>6501</v>
      </c>
    </row>
    <row r="22">
      <c r="A22" s="4" t="inlineStr">
        <is>
          <t>Service-Based Awards</t>
        </is>
      </c>
    </row>
    <row r="23">
      <c r="A23" s="3" t="inlineStr">
        <is>
          <t>Share-based Compensation Arrangement by Share-based Payment Award [Line Items]</t>
        </is>
      </c>
    </row>
    <row r="24">
      <c r="A24" s="4" t="inlineStr">
        <is>
          <t>Outstanding</t>
        </is>
      </c>
      <c r="B24" s="6" t="n">
        <v>4500</v>
      </c>
      <c r="C24" s="6" t="n">
        <v>0</v>
      </c>
    </row>
    <row r="25">
      <c r="A25" s="4" t="inlineStr">
        <is>
          <t>Awarded</t>
        </is>
      </c>
      <c r="B25" s="6" t="n">
        <v>3550</v>
      </c>
      <c r="C25" s="6" t="n">
        <v>4900</v>
      </c>
    </row>
    <row r="26">
      <c r="A26" s="4" t="inlineStr">
        <is>
          <t>Released</t>
        </is>
      </c>
      <c r="B26" s="6" t="n">
        <v>-3465</v>
      </c>
      <c r="C26" s="6" t="n">
        <v>-400</v>
      </c>
    </row>
    <row r="27">
      <c r="A27" s="4" t="inlineStr">
        <is>
          <t>Canceled or expired</t>
        </is>
      </c>
      <c r="B27" s="6" t="n">
        <v>0</v>
      </c>
      <c r="C27" s="6" t="n">
        <v>0</v>
      </c>
    </row>
    <row r="28">
      <c r="A28" s="4" t="inlineStr">
        <is>
          <t>Outstanding</t>
        </is>
      </c>
      <c r="B28" s="6" t="n">
        <v>4585</v>
      </c>
      <c r="C28" s="6" t="n">
        <v>45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Apr. 03, 2021</t>
        </is>
      </c>
      <c r="C2" s="2" t="inlineStr">
        <is>
          <t>Dec. 26, 2020</t>
        </is>
      </c>
      <c r="D2" s="2" t="inlineStr">
        <is>
          <t>Sep. 26, 2020</t>
        </is>
      </c>
      <c r="E2" s="2" t="inlineStr">
        <is>
          <t>Jun. 27, 2020</t>
        </is>
      </c>
      <c r="F2" s="2" t="inlineStr">
        <is>
          <t>Mar. 28, 2020</t>
        </is>
      </c>
      <c r="G2" s="2" t="inlineStr">
        <is>
          <t>Dec. 28, 2019</t>
        </is>
      </c>
      <c r="H2" s="2" t="inlineStr">
        <is>
          <t>Sep. 28, 2019</t>
        </is>
      </c>
      <c r="I2" s="2" t="inlineStr">
        <is>
          <t>Jun. 29, 2019</t>
        </is>
      </c>
      <c r="J2" s="2" t="inlineStr">
        <is>
          <t>Apr. 03, 2021</t>
        </is>
      </c>
      <c r="K2" s="2" t="inlineStr">
        <is>
          <t>Mar. 28, 2020</t>
        </is>
      </c>
      <c r="L2" s="2" t="inlineStr">
        <is>
          <t>Mar. 30, 2019</t>
        </is>
      </c>
    </row>
    <row r="3">
      <c r="A3" s="3" t="inlineStr">
        <is>
          <t>Earnings Per Share Computation</t>
        </is>
      </c>
    </row>
    <row r="4">
      <c r="A4" s="4" t="inlineStr">
        <is>
          <t>Net income</t>
        </is>
      </c>
      <c r="J4" s="5" t="n">
        <v>76646</v>
      </c>
      <c r="K4" s="5" t="n">
        <v>75066</v>
      </c>
      <c r="L4" s="5" t="n">
        <v>68622</v>
      </c>
    </row>
    <row r="5">
      <c r="A5" s="3" t="inlineStr">
        <is>
          <t>Weighted average shares outstanding:</t>
        </is>
      </c>
    </row>
    <row r="6">
      <c r="A6" s="4" t="inlineStr">
        <is>
          <t>Basic (in shares)</t>
        </is>
      </c>
      <c r="J6" s="6" t="n">
        <v>9189052</v>
      </c>
      <c r="K6" s="6" t="n">
        <v>9129639</v>
      </c>
      <c r="L6" s="6" t="n">
        <v>9080878</v>
      </c>
    </row>
    <row r="7">
      <c r="A7" s="4" t="inlineStr">
        <is>
          <t>Effect of dilutive securities</t>
        </is>
      </c>
      <c r="J7" s="6" t="n">
        <v>104082</v>
      </c>
      <c r="K7" s="6" t="n">
        <v>139145</v>
      </c>
      <c r="L7" s="6" t="n">
        <v>187859</v>
      </c>
    </row>
    <row r="8">
      <c r="A8" s="4" t="inlineStr">
        <is>
          <t>Diluted (in shares)</t>
        </is>
      </c>
      <c r="J8" s="6" t="n">
        <v>9293134</v>
      </c>
      <c r="K8" s="6" t="n">
        <v>9268784</v>
      </c>
      <c r="L8" s="6" t="n">
        <v>9268737</v>
      </c>
    </row>
    <row r="9">
      <c r="A9" s="3" t="inlineStr">
        <is>
          <t>Net income per share attributable to Cavco common stockholders:</t>
        </is>
      </c>
    </row>
    <row r="10">
      <c r="A10" s="4" t="inlineStr">
        <is>
          <t>Basic (usd per share)</t>
        </is>
      </c>
      <c r="B10" s="7" t="n">
        <v>2.74</v>
      </c>
      <c r="C10" s="7" t="n">
        <v>2.14</v>
      </c>
      <c r="D10" s="7" t="n">
        <v>1.64</v>
      </c>
      <c r="E10" s="7" t="n">
        <v>1.82</v>
      </c>
      <c r="F10" s="7" t="n">
        <v>1.31</v>
      </c>
      <c r="G10" s="7" t="n">
        <v>2.29</v>
      </c>
      <c r="H10" s="7" t="n">
        <v>2.29</v>
      </c>
      <c r="I10" s="7" t="n">
        <v>2.34</v>
      </c>
      <c r="J10" s="7" t="n">
        <v>8.34</v>
      </c>
      <c r="K10" s="7" t="n">
        <v>8.220000000000001</v>
      </c>
      <c r="L10" s="7" t="n">
        <v>7.56</v>
      </c>
    </row>
    <row r="11">
      <c r="A11" s="4" t="inlineStr">
        <is>
          <t>Diluted (usd per share)</t>
        </is>
      </c>
      <c r="B11" s="7" t="n">
        <v>2.71</v>
      </c>
      <c r="C11" s="7" t="n">
        <v>2.12</v>
      </c>
      <c r="D11" s="7" t="n">
        <v>1.62</v>
      </c>
      <c r="E11" s="7" t="n">
        <v>1.8</v>
      </c>
      <c r="F11" s="7" t="n">
        <v>1.29</v>
      </c>
      <c r="G11" s="7" t="n">
        <v>2.25</v>
      </c>
      <c r="H11" s="7" t="n">
        <v>2.25</v>
      </c>
      <c r="I11" s="7" t="n">
        <v>2.31</v>
      </c>
      <c r="J11" s="7" t="n">
        <v>8.25</v>
      </c>
      <c r="K11" s="7" t="n">
        <v>8.1</v>
      </c>
      <c r="L11" s="7" t="n">
        <v>7.4</v>
      </c>
    </row>
    <row r="12">
      <c r="A12" s="4" t="inlineStr">
        <is>
          <t>Stock Options</t>
        </is>
      </c>
    </row>
    <row r="13">
      <c r="A13" s="3" t="inlineStr">
        <is>
          <t>Antidilutive Securities Excluded from Computation of Earnings Per Share [Line Items]</t>
        </is>
      </c>
    </row>
    <row r="14">
      <c r="A14" s="4" t="inlineStr">
        <is>
          <t>Anti-dilutive stock equivalents excluded from computation</t>
        </is>
      </c>
      <c r="J14" s="6" t="n">
        <v>19440</v>
      </c>
      <c r="K14" s="6" t="n">
        <v>23336</v>
      </c>
      <c r="L14" s="6" t="n">
        <v>13862</v>
      </c>
    </row>
    <row r="15">
      <c r="A15" s="4" t="inlineStr">
        <is>
          <t>Performance-Based Awards</t>
        </is>
      </c>
    </row>
    <row r="16">
      <c r="A16" s="3" t="inlineStr">
        <is>
          <t>Antidilutive Securities Excluded from Computation of Earnings Per Share [Line Items]</t>
        </is>
      </c>
    </row>
    <row r="17">
      <c r="A17" s="4" t="inlineStr">
        <is>
          <t>Anti-dilutive stock equivalents excluded from computation</t>
        </is>
      </c>
      <c r="J17" s="6" t="n">
        <v>12939</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Book Value and Estimated Fair Value) (Details) - USD ($) $ in Thousands</t>
        </is>
      </c>
      <c r="C1" s="2" t="inlineStr">
        <is>
          <t>Apr. 03, 2021</t>
        </is>
      </c>
      <c r="D1" s="2" t="inlineStr">
        <is>
          <t>Mar. 28, 2020</t>
        </is>
      </c>
    </row>
    <row r="2">
      <c r="A2" s="3" t="inlineStr">
        <is>
          <t>Summary of the Fair Value and Carrying Value of Financial Instruments</t>
        </is>
      </c>
    </row>
    <row r="3">
      <c r="A3" s="4" t="inlineStr">
        <is>
          <t>Available-for-sale debt securities</t>
        </is>
      </c>
      <c r="C3" s="5" t="n">
        <v>14946</v>
      </c>
      <c r="D3" s="5" t="n">
        <v>14774</v>
      </c>
    </row>
    <row r="4">
      <c r="A4" s="4" t="inlineStr">
        <is>
          <t>Marketable equity securities</t>
        </is>
      </c>
      <c r="C4" s="6" t="n">
        <v>17600</v>
      </c>
      <c r="D4" s="6" t="n">
        <v>9829</v>
      </c>
    </row>
    <row r="5">
      <c r="A5" s="4" t="inlineStr">
        <is>
          <t>Book Value | Level 2</t>
        </is>
      </c>
    </row>
    <row r="6">
      <c r="A6" s="3" t="inlineStr">
        <is>
          <t>Summary of the Fair Value and Carrying Value of Financial Instruments</t>
        </is>
      </c>
    </row>
    <row r="7">
      <c r="A7" s="4" t="inlineStr">
        <is>
          <t>Available-for-sale debt securities</t>
        </is>
      </c>
      <c r="B7" s="4" t="inlineStr">
        <is>
          <t>[1]</t>
        </is>
      </c>
      <c r="C7" s="6" t="n">
        <v>14946</v>
      </c>
      <c r="D7" s="6" t="n">
        <v>14774</v>
      </c>
    </row>
    <row r="8">
      <c r="A8" s="4" t="inlineStr">
        <is>
          <t>Securitized financings and other</t>
        </is>
      </c>
      <c r="B8" s="4" t="inlineStr">
        <is>
          <t>[2]</t>
        </is>
      </c>
      <c r="C8" s="6" t="n">
        <v>-12186</v>
      </c>
      <c r="D8" s="6" t="n">
        <v>-14953</v>
      </c>
    </row>
    <row r="9">
      <c r="A9" s="4" t="inlineStr">
        <is>
          <t>Book Value | Level 1</t>
        </is>
      </c>
    </row>
    <row r="10">
      <c r="A10" s="3" t="inlineStr">
        <is>
          <t>Summary of the Fair Value and Carrying Value of Financial Instruments</t>
        </is>
      </c>
    </row>
    <row r="11">
      <c r="A11" s="4" t="inlineStr">
        <is>
          <t>Marketable equity securities</t>
        </is>
      </c>
      <c r="B11" s="4" t="inlineStr">
        <is>
          <t>[3]</t>
        </is>
      </c>
      <c r="C11" s="6" t="n">
        <v>17600</v>
      </c>
      <c r="D11" s="6" t="n">
        <v>9829</v>
      </c>
    </row>
    <row r="12">
      <c r="A12" s="4" t="inlineStr">
        <is>
          <t>Book Value | Level 3</t>
        </is>
      </c>
    </row>
    <row r="13">
      <c r="A13" s="3" t="inlineStr">
        <is>
          <t>Summary of the Fair Value and Carrying Value of Financial Instruments</t>
        </is>
      </c>
    </row>
    <row r="14">
      <c r="A14" s="4" t="inlineStr">
        <is>
          <t>Non-marketable equity investments</t>
        </is>
      </c>
      <c r="B14" s="4" t="inlineStr">
        <is>
          <t>[4]</t>
        </is>
      </c>
      <c r="C14" s="6" t="n">
        <v>21960</v>
      </c>
      <c r="D14" s="6" t="n">
        <v>21536</v>
      </c>
    </row>
    <row r="15">
      <c r="A15" s="4" t="inlineStr">
        <is>
          <t>Consumer loans receivable</t>
        </is>
      </c>
      <c r="B15" s="4" t="inlineStr">
        <is>
          <t>[5]</t>
        </is>
      </c>
      <c r="C15" s="6" t="n">
        <v>74798</v>
      </c>
      <c r="D15" s="6" t="n">
        <v>82304</v>
      </c>
    </row>
    <row r="16">
      <c r="A16" s="4" t="inlineStr">
        <is>
          <t>Commercial loans receivable</t>
        </is>
      </c>
      <c r="B16" s="4" t="inlineStr">
        <is>
          <t>[6]</t>
        </is>
      </c>
      <c r="C16" s="6" t="n">
        <v>44314</v>
      </c>
      <c r="D16" s="6" t="n">
        <v>46565</v>
      </c>
    </row>
    <row r="17">
      <c r="A17" s="4" t="inlineStr">
        <is>
          <t>Estimated Fair Value | Level 2</t>
        </is>
      </c>
    </row>
    <row r="18">
      <c r="A18" s="3" t="inlineStr">
        <is>
          <t>Summary of the Fair Value and Carrying Value of Financial Instruments</t>
        </is>
      </c>
    </row>
    <row r="19">
      <c r="A19" s="4" t="inlineStr">
        <is>
          <t>Available-for-sale debt securities</t>
        </is>
      </c>
      <c r="B19" s="4" t="inlineStr">
        <is>
          <t>[1]</t>
        </is>
      </c>
      <c r="C19" s="6" t="n">
        <v>14946</v>
      </c>
      <c r="D19" s="6" t="n">
        <v>14774</v>
      </c>
    </row>
    <row r="20">
      <c r="A20" s="4" t="inlineStr">
        <is>
          <t>Securitized financings and other</t>
        </is>
      </c>
      <c r="B20" s="4" t="inlineStr">
        <is>
          <t>[2]</t>
        </is>
      </c>
      <c r="C20" s="6" t="n">
        <v>-12340</v>
      </c>
      <c r="D20" s="6" t="n">
        <v>-15592</v>
      </c>
    </row>
    <row r="21">
      <c r="A21" s="4" t="inlineStr">
        <is>
          <t>Estimated Fair Value | Level 1</t>
        </is>
      </c>
    </row>
    <row r="22">
      <c r="A22" s="3" t="inlineStr">
        <is>
          <t>Summary of the Fair Value and Carrying Value of Financial Instruments</t>
        </is>
      </c>
    </row>
    <row r="23">
      <c r="A23" s="4" t="inlineStr">
        <is>
          <t>Marketable equity securities</t>
        </is>
      </c>
      <c r="B23" s="4" t="inlineStr">
        <is>
          <t>[3]</t>
        </is>
      </c>
      <c r="C23" s="6" t="n">
        <v>17600</v>
      </c>
      <c r="D23" s="6" t="n">
        <v>9829</v>
      </c>
    </row>
    <row r="24">
      <c r="A24" s="4" t="inlineStr">
        <is>
          <t>Estimated Fair Value | Level 3</t>
        </is>
      </c>
    </row>
    <row r="25">
      <c r="A25" s="3" t="inlineStr">
        <is>
          <t>Summary of the Fair Value and Carrying Value of Financial Instruments</t>
        </is>
      </c>
    </row>
    <row r="26">
      <c r="A26" s="4" t="inlineStr">
        <is>
          <t>Non-marketable equity investments</t>
        </is>
      </c>
      <c r="B26" s="4" t="inlineStr">
        <is>
          <t>[4]</t>
        </is>
      </c>
      <c r="C26" s="6" t="n">
        <v>21960</v>
      </c>
      <c r="D26" s="6" t="n">
        <v>21536</v>
      </c>
    </row>
    <row r="27">
      <c r="A27" s="4" t="inlineStr">
        <is>
          <t>Consumer loans receivable</t>
        </is>
      </c>
      <c r="B27" s="4" t="inlineStr">
        <is>
          <t>[5]</t>
        </is>
      </c>
      <c r="C27" s="6" t="n">
        <v>86209</v>
      </c>
      <c r="D27" s="6" t="n">
        <v>97395</v>
      </c>
    </row>
    <row r="28">
      <c r="A28" s="4" t="inlineStr">
        <is>
          <t>Commercial loans receivable</t>
        </is>
      </c>
      <c r="B28" s="4" t="inlineStr">
        <is>
          <t>[6]</t>
        </is>
      </c>
      <c r="C28" s="5" t="n">
        <v>42379</v>
      </c>
      <c r="D28" s="5" t="n">
        <v>46819</v>
      </c>
    </row>
    <row r="29"/>
    <row r="30">
      <c r="A30" s="4" t="inlineStr">
        <is>
          <t>[1]</t>
        </is>
      </c>
      <c r="B30" s="4" t="inlineStr">
        <is>
          <t>Level 2: The fair value is based on observable market prices for identical securities. When observable market prices for identical securities are not available, we price our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t>
        </is>
      </c>
    </row>
    <row r="31">
      <c r="A31" s="4" t="inlineStr">
        <is>
          <t>[2]</t>
        </is>
      </c>
      <c r="B31" s="4" t="inlineStr">
        <is>
          <t>L evel 2: The fair value is based on the discounted value of the expected remaining principal and interest cash flows.</t>
        </is>
      </c>
    </row>
    <row r="32">
      <c r="A32" s="4" t="inlineStr">
        <is>
          <t>[3]</t>
        </is>
      </c>
      <c r="B32" s="4" t="inlineStr">
        <is>
          <t>Level 1: The fair value is based on quoted market prices.</t>
        </is>
      </c>
    </row>
    <row r="33">
      <c r="A33" s="4" t="inlineStr">
        <is>
          <t>[4]</t>
        </is>
      </c>
      <c r="B33" s="4" t="inlineStr">
        <is>
          <t>Level 3: The fair value approximates book value based on the non-marketable nature of the investments.</t>
        </is>
      </c>
    </row>
    <row r="34">
      <c r="A34" s="4" t="inlineStr">
        <is>
          <t>[5]</t>
        </is>
      </c>
      <c r="B34" s="4" t="inlineStr">
        <is>
          <t>Level 3: Includes consumer loans receivable held for investment, held for sale and construction advances. See discussion of fair value inputs below.</t>
        </is>
      </c>
    </row>
    <row r="35">
      <c r="A35" s="4" t="inlineStr">
        <is>
          <t>[6]</t>
        </is>
      </c>
      <c r="B35" s="4" t="inlineStr">
        <is>
          <t>Level 3: The fair value is estimated using market interest rates of comparable loans.</t>
        </is>
      </c>
    </row>
  </sheetData>
  <mergeCells count="8">
    <mergeCell ref="A1:B1"/>
    <mergeCell ref="A29:C29"/>
    <mergeCell ref="B30:C30"/>
    <mergeCell ref="B31:C31"/>
    <mergeCell ref="B32:C32"/>
    <mergeCell ref="B33:C33"/>
    <mergeCell ref="B34:C34"/>
    <mergeCell ref="B35:C35"/>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Assumptions for Mortgage Servicing Rights) (Details) $ in Thousands</t>
        </is>
      </c>
      <c r="B1" s="2" t="inlineStr">
        <is>
          <t>Apr. 03, 2021USD ($)Loans</t>
        </is>
      </c>
      <c r="C1" s="2" t="inlineStr">
        <is>
          <t>Mar. 28, 2020USD ($)Loans</t>
        </is>
      </c>
    </row>
    <row r="2">
      <c r="A2" s="3" t="inlineStr">
        <is>
          <t>Fair Value Disclosures [Abstract]</t>
        </is>
      </c>
    </row>
    <row r="3">
      <c r="A3" s="4" t="inlineStr">
        <is>
          <t>Number of loans serviced with MSRs | Loans</t>
        </is>
      </c>
      <c r="B3" s="6" t="n">
        <v>4647</v>
      </c>
      <c r="C3" s="6" t="n">
        <v>4688</v>
      </c>
    </row>
    <row r="4">
      <c r="A4" s="4" t="inlineStr">
        <is>
          <t>Weighted average servicing fee</t>
        </is>
      </c>
      <c r="B4" s="4" t="inlineStr">
        <is>
          <t>0.3159%</t>
        </is>
      </c>
      <c r="C4" s="4" t="inlineStr">
        <is>
          <t>0.3203%</t>
        </is>
      </c>
    </row>
    <row r="5">
      <c r="A5" s="4" t="inlineStr">
        <is>
          <t>Capitalized servicing multiple</t>
        </is>
      </c>
      <c r="B5" s="4" t="inlineStr">
        <is>
          <t>45.93%</t>
        </is>
      </c>
      <c r="C5" s="4" t="inlineStr">
        <is>
          <t>67.19%</t>
        </is>
      </c>
    </row>
    <row r="6">
      <c r="A6" s="4" t="inlineStr">
        <is>
          <t>Capitalized servicing rate</t>
        </is>
      </c>
      <c r="B6" s="4" t="inlineStr">
        <is>
          <t>0.2463%</t>
        </is>
      </c>
      <c r="C6" s="4" t="inlineStr">
        <is>
          <t>0.2715%</t>
        </is>
      </c>
    </row>
    <row r="7">
      <c r="A7" s="4" t="inlineStr">
        <is>
          <t>Serviced portfolio with MSRs (in thousands)</t>
        </is>
      </c>
      <c r="B7" s="5" t="n">
        <v>593939</v>
      </c>
      <c r="C7" s="5" t="n">
        <v>585777</v>
      </c>
    </row>
    <row r="8">
      <c r="A8" s="4" t="inlineStr">
        <is>
          <t>MSRs (in thousands)</t>
        </is>
      </c>
      <c r="B8" s="5" t="n">
        <v>916</v>
      </c>
      <c r="C8" s="5" t="n">
        <v>122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Apr. 03, 2021</t>
        </is>
      </c>
      <c r="C2" s="2" t="inlineStr">
        <is>
          <t>Mar. 28, 2020</t>
        </is>
      </c>
      <c r="D2" s="2" t="inlineStr">
        <is>
          <t>Mar. 30, 2019</t>
        </is>
      </c>
    </row>
    <row r="3">
      <c r="A3" s="3" t="inlineStr">
        <is>
          <t>Defined Benefit Plan Disclosure [Line Items]</t>
        </is>
      </c>
    </row>
    <row r="4">
      <c r="A4" s="4" t="inlineStr">
        <is>
          <t>Maximum loss per emolyee under insurance claims</t>
        </is>
      </c>
      <c r="B4" s="5" t="n">
        <v>400</v>
      </c>
    </row>
    <row r="5">
      <c r="A5" s="4" t="inlineStr">
        <is>
          <t>Medical claims expenses</t>
        </is>
      </c>
      <c r="B5" s="5" t="n">
        <v>15800</v>
      </c>
      <c r="C5" s="5" t="n">
        <v>15700</v>
      </c>
      <c r="D5" s="5" t="n">
        <v>16500</v>
      </c>
    </row>
    <row r="6">
      <c r="A6" s="4" t="inlineStr">
        <is>
          <t>401K Plan [Member]</t>
        </is>
      </c>
    </row>
    <row r="7">
      <c r="A7" s="3" t="inlineStr">
        <is>
          <t>Defined Benefit Plan Disclosure [Line Items]</t>
        </is>
      </c>
    </row>
    <row r="8">
      <c r="A8" s="4" t="inlineStr">
        <is>
          <t>Employer matching percentage</t>
        </is>
      </c>
      <c r="B8" s="4" t="inlineStr">
        <is>
          <t>20.00%</t>
        </is>
      </c>
    </row>
    <row r="9">
      <c r="A9" s="4" t="inlineStr">
        <is>
          <t>Employee contribution rate, subject to match</t>
        </is>
      </c>
      <c r="B9" s="4" t="inlineStr">
        <is>
          <t>5.00%</t>
        </is>
      </c>
    </row>
    <row r="10">
      <c r="A10" s="4" t="inlineStr">
        <is>
          <t>Vesting period</t>
        </is>
      </c>
      <c r="B10" s="4" t="inlineStr">
        <is>
          <t>4 years</t>
        </is>
      </c>
    </row>
    <row r="11">
      <c r="A11" s="4" t="inlineStr">
        <is>
          <t>Employer matching contribution expense</t>
        </is>
      </c>
      <c r="B11" s="5" t="n">
        <v>1100</v>
      </c>
      <c r="C11" s="5" t="n">
        <v>1100</v>
      </c>
      <c r="D11" s="5" t="n">
        <v>1000</v>
      </c>
    </row>
    <row r="12">
      <c r="A12" s="4" t="inlineStr">
        <is>
          <t>Maximum | 401K Plan [Member]</t>
        </is>
      </c>
    </row>
    <row r="13">
      <c r="A13" s="3" t="inlineStr">
        <is>
          <t>Defined Benefit Plan Disclosure [Line Items]</t>
        </is>
      </c>
    </row>
    <row r="14">
      <c r="A14" s="4" t="inlineStr">
        <is>
          <t>Employer matching percentage</t>
        </is>
      </c>
      <c r="B14" s="4" t="inlineStr">
        <is>
          <t>50.00%</t>
        </is>
      </c>
    </row>
    <row r="15">
      <c r="A15" s="4" t="inlineStr">
        <is>
          <t>Employee contribution rate, subject to match</t>
        </is>
      </c>
      <c r="B15" s="4" t="inlineStr">
        <is>
          <t>5.00%</t>
        </is>
      </c>
    </row>
    <row r="16">
      <c r="A16" s="4" t="inlineStr">
        <is>
          <t>Employer maximum match per employee</t>
        </is>
      </c>
      <c r="B16" s="5" t="n">
        <v>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Apr. 03, 2021</t>
        </is>
      </c>
      <c r="C2" s="2" t="inlineStr">
        <is>
          <t>Mar. 28, 2020</t>
        </is>
      </c>
      <c r="D2" s="2" t="inlineStr">
        <is>
          <t>Mar. 30, 2019</t>
        </is>
      </c>
    </row>
    <row r="3">
      <c r="A3" s="3" t="inlineStr">
        <is>
          <t>Related Party Transactions [Abstract]</t>
        </is>
      </c>
    </row>
    <row r="4">
      <c r="A4" s="4" t="inlineStr">
        <is>
          <t>Net revenue</t>
        </is>
      </c>
      <c r="B4" s="5" t="n">
        <v>46700</v>
      </c>
      <c r="C4" s="5" t="n">
        <v>51000</v>
      </c>
      <c r="D4" s="5" t="n">
        <v>42200</v>
      </c>
    </row>
    <row r="5">
      <c r="A5" s="4" t="inlineStr">
        <is>
          <t>Accounts Receivable, Related Parties</t>
        </is>
      </c>
      <c r="B5" s="6" t="n">
        <v>4700</v>
      </c>
      <c r="C5" s="6" t="n">
        <v>1700</v>
      </c>
    </row>
    <row r="6">
      <c r="A6" s="4" t="inlineStr">
        <is>
          <t>Commercial loans receivable from affiliates</t>
        </is>
      </c>
      <c r="B6" s="5" t="n">
        <v>9500</v>
      </c>
      <c r="C6" s="5" t="n">
        <v>82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Business Segment Information (Details) $ in Thousands</t>
        </is>
      </c>
      <c r="B1" s="2" t="inlineStr">
        <is>
          <t>3 Months Ended</t>
        </is>
      </c>
      <c r="J1" s="2" t="inlineStr">
        <is>
          <t>12 Months Ended</t>
        </is>
      </c>
    </row>
    <row r="2">
      <c r="B2" s="2" t="inlineStr">
        <is>
          <t>Apr. 03, 2021USD ($)</t>
        </is>
      </c>
      <c r="C2" s="2" t="inlineStr">
        <is>
          <t>Dec. 26, 2020USD ($)</t>
        </is>
      </c>
      <c r="D2" s="2" t="inlineStr">
        <is>
          <t>Sep. 26, 2020USD ($)</t>
        </is>
      </c>
      <c r="E2" s="2" t="inlineStr">
        <is>
          <t>Jun. 27, 2020USD ($)</t>
        </is>
      </c>
      <c r="F2" s="2" t="inlineStr">
        <is>
          <t>Mar. 28, 2020USD ($)</t>
        </is>
      </c>
      <c r="G2" s="2" t="inlineStr">
        <is>
          <t>Dec. 28, 2019USD ($)</t>
        </is>
      </c>
      <c r="H2" s="2" t="inlineStr">
        <is>
          <t>Sep. 28, 2019USD ($)</t>
        </is>
      </c>
      <c r="I2" s="2" t="inlineStr">
        <is>
          <t>Jun. 29, 2019USD ($)</t>
        </is>
      </c>
      <c r="J2" s="2" t="inlineStr">
        <is>
          <t>Apr. 03, 2021USD ($)Segment</t>
        </is>
      </c>
      <c r="K2" s="2" t="inlineStr">
        <is>
          <t>Mar. 28, 2020USD ($)</t>
        </is>
      </c>
      <c r="L2" s="2" t="inlineStr">
        <is>
          <t>Mar. 30, 2019USD ($)</t>
        </is>
      </c>
    </row>
    <row r="3">
      <c r="A3" s="3" t="inlineStr">
        <is>
          <t>Business Segment Information</t>
        </is>
      </c>
    </row>
    <row r="4">
      <c r="A4" s="4" t="inlineStr">
        <is>
          <t>Number of operating segments | Segment</t>
        </is>
      </c>
      <c r="J4" s="6" t="n">
        <v>2</v>
      </c>
    </row>
    <row r="5">
      <c r="A5" s="4" t="inlineStr">
        <is>
          <t>Net revenue</t>
        </is>
      </c>
      <c r="B5" s="5" t="n">
        <v>306502</v>
      </c>
      <c r="C5" s="5" t="n">
        <v>288772</v>
      </c>
      <c r="D5" s="5" t="n">
        <v>257976</v>
      </c>
      <c r="E5" s="5" t="n">
        <v>254801</v>
      </c>
      <c r="F5" s="5" t="n">
        <v>255335</v>
      </c>
      <c r="G5" s="5" t="n">
        <v>273722</v>
      </c>
      <c r="H5" s="5" t="n">
        <v>268675</v>
      </c>
      <c r="I5" s="5" t="n">
        <v>264042</v>
      </c>
      <c r="J5" s="5" t="n">
        <v>1108051</v>
      </c>
      <c r="K5" s="5" t="n">
        <v>1061774</v>
      </c>
      <c r="L5" s="5" t="n">
        <v>962746</v>
      </c>
    </row>
    <row r="6">
      <c r="A6" s="4" t="inlineStr">
        <is>
          <t>Income before income taxes</t>
        </is>
      </c>
      <c r="J6" s="6" t="n">
        <v>96912</v>
      </c>
      <c r="K6" s="6" t="n">
        <v>92979</v>
      </c>
      <c r="L6" s="6" t="n">
        <v>86676</v>
      </c>
    </row>
    <row r="7">
      <c r="A7" s="4" t="inlineStr">
        <is>
          <t>Depreciation</t>
        </is>
      </c>
      <c r="J7" s="6" t="n">
        <v>5577</v>
      </c>
      <c r="K7" s="6" t="n">
        <v>5177</v>
      </c>
      <c r="L7" s="6" t="n">
        <v>4374</v>
      </c>
    </row>
    <row r="8">
      <c r="A8" s="4" t="inlineStr">
        <is>
          <t>Amortization</t>
        </is>
      </c>
      <c r="J8" s="6" t="n">
        <v>747</v>
      </c>
      <c r="K8" s="6" t="n">
        <v>606</v>
      </c>
      <c r="L8" s="6" t="n">
        <v>324</v>
      </c>
    </row>
    <row r="9">
      <c r="A9" s="4" t="inlineStr">
        <is>
          <t>Income tax expense</t>
        </is>
      </c>
      <c r="J9" s="6" t="n">
        <v>20266</v>
      </c>
      <c r="K9" s="6" t="n">
        <v>17913</v>
      </c>
      <c r="L9" s="6" t="n">
        <v>18054</v>
      </c>
    </row>
    <row r="10">
      <c r="A10" s="4" t="inlineStr">
        <is>
          <t>Capital expenditures</t>
        </is>
      </c>
      <c r="J10" s="6" t="n">
        <v>25537</v>
      </c>
      <c r="K10" s="6" t="n">
        <v>14340</v>
      </c>
      <c r="L10" s="6" t="n">
        <v>7636</v>
      </c>
    </row>
    <row r="11">
      <c r="A11" s="4" t="inlineStr">
        <is>
          <t>Total assets</t>
        </is>
      </c>
      <c r="B11" s="6" t="n">
        <v>951833</v>
      </c>
      <c r="F11" s="6" t="n">
        <v>810431</v>
      </c>
      <c r="J11" s="6" t="n">
        <v>951833</v>
      </c>
      <c r="K11" s="6" t="n">
        <v>810431</v>
      </c>
    </row>
    <row r="12">
      <c r="A12" s="4" t="inlineStr">
        <is>
          <t>Factory-built housing</t>
        </is>
      </c>
    </row>
    <row r="13">
      <c r="A13" s="3" t="inlineStr">
        <is>
          <t>Business Segment Information</t>
        </is>
      </c>
    </row>
    <row r="14">
      <c r="A14" s="4" t="inlineStr">
        <is>
          <t>Net revenue</t>
        </is>
      </c>
      <c r="J14" s="6" t="n">
        <v>1037889</v>
      </c>
      <c r="K14" s="6" t="n">
        <v>999340</v>
      </c>
      <c r="L14" s="6" t="n">
        <v>905726</v>
      </c>
    </row>
    <row r="15">
      <c r="A15" s="4" t="inlineStr">
        <is>
          <t>Income before income taxes</t>
        </is>
      </c>
      <c r="J15" s="6" t="n">
        <v>78937</v>
      </c>
      <c r="K15" s="6" t="n">
        <v>78531</v>
      </c>
      <c r="L15" s="6" t="n">
        <v>72959</v>
      </c>
    </row>
    <row r="16">
      <c r="A16" s="4" t="inlineStr">
        <is>
          <t>Depreciation</t>
        </is>
      </c>
      <c r="J16" s="6" t="n">
        <v>5450</v>
      </c>
      <c r="K16" s="6" t="n">
        <v>5120</v>
      </c>
      <c r="L16" s="6" t="n">
        <v>4318</v>
      </c>
    </row>
    <row r="17">
      <c r="A17" s="4" t="inlineStr">
        <is>
          <t>Amortization</t>
        </is>
      </c>
      <c r="J17" s="6" t="n">
        <v>560</v>
      </c>
      <c r="K17" s="6" t="n">
        <v>419</v>
      </c>
      <c r="L17" s="6" t="n">
        <v>136</v>
      </c>
    </row>
    <row r="18">
      <c r="A18" s="4" t="inlineStr">
        <is>
          <t>Income tax expense</t>
        </is>
      </c>
      <c r="J18" s="6" t="n">
        <v>16204</v>
      </c>
      <c r="K18" s="6" t="n">
        <v>14574</v>
      </c>
      <c r="L18" s="6" t="n">
        <v>14891</v>
      </c>
    </row>
    <row r="19">
      <c r="A19" s="4" t="inlineStr">
        <is>
          <t>Capital expenditures</t>
        </is>
      </c>
      <c r="J19" s="6" t="n">
        <v>25465</v>
      </c>
      <c r="K19" s="6" t="n">
        <v>13211</v>
      </c>
      <c r="L19" s="6" t="n">
        <v>7522</v>
      </c>
    </row>
    <row r="20">
      <c r="A20" s="4" t="inlineStr">
        <is>
          <t>Total assets</t>
        </is>
      </c>
      <c r="B20" s="6" t="n">
        <v>711579</v>
      </c>
      <c r="F20" s="6" t="n">
        <v>607808</v>
      </c>
      <c r="J20" s="6" t="n">
        <v>711579</v>
      </c>
      <c r="K20" s="6" t="n">
        <v>607808</v>
      </c>
    </row>
    <row r="21">
      <c r="A21" s="4" t="inlineStr">
        <is>
          <t>Financial services</t>
        </is>
      </c>
    </row>
    <row r="22">
      <c r="A22" s="3" t="inlineStr">
        <is>
          <t>Business Segment Information</t>
        </is>
      </c>
    </row>
    <row r="23">
      <c r="A23" s="4" t="inlineStr">
        <is>
          <t>Net revenue</t>
        </is>
      </c>
      <c r="J23" s="6" t="n">
        <v>70162</v>
      </c>
      <c r="K23" s="6" t="n">
        <v>62434</v>
      </c>
      <c r="L23" s="6" t="n">
        <v>57020</v>
      </c>
    </row>
    <row r="24">
      <c r="A24" s="4" t="inlineStr">
        <is>
          <t>Income before income taxes</t>
        </is>
      </c>
      <c r="J24" s="6" t="n">
        <v>17975</v>
      </c>
      <c r="K24" s="6" t="n">
        <v>14448</v>
      </c>
      <c r="L24" s="6" t="n">
        <v>13717</v>
      </c>
    </row>
    <row r="25">
      <c r="A25" s="4" t="inlineStr">
        <is>
          <t>Depreciation</t>
        </is>
      </c>
      <c r="J25" s="6" t="n">
        <v>127</v>
      </c>
      <c r="K25" s="6" t="n">
        <v>57</v>
      </c>
      <c r="L25" s="6" t="n">
        <v>56</v>
      </c>
    </row>
    <row r="26">
      <c r="A26" s="4" t="inlineStr">
        <is>
          <t>Amortization</t>
        </is>
      </c>
      <c r="J26" s="6" t="n">
        <v>187</v>
      </c>
      <c r="K26" s="6" t="n">
        <v>187</v>
      </c>
      <c r="L26" s="6" t="n">
        <v>188</v>
      </c>
    </row>
    <row r="27">
      <c r="A27" s="4" t="inlineStr">
        <is>
          <t>Income tax expense</t>
        </is>
      </c>
      <c r="J27" s="6" t="n">
        <v>4062</v>
      </c>
      <c r="K27" s="6" t="n">
        <v>3339</v>
      </c>
      <c r="L27" s="6" t="n">
        <v>3163</v>
      </c>
    </row>
    <row r="28">
      <c r="A28" s="4" t="inlineStr">
        <is>
          <t>Capital expenditures</t>
        </is>
      </c>
      <c r="J28" s="6" t="n">
        <v>72</v>
      </c>
      <c r="K28" s="6" t="n">
        <v>1129</v>
      </c>
      <c r="L28" s="6" t="n">
        <v>114</v>
      </c>
    </row>
    <row r="29">
      <c r="A29" s="4" t="inlineStr">
        <is>
          <t>Total assets</t>
        </is>
      </c>
      <c r="B29" s="5" t="n">
        <v>240254</v>
      </c>
      <c r="F29" s="5" t="n">
        <v>202623</v>
      </c>
      <c r="J29" s="6" t="n">
        <v>240254</v>
      </c>
      <c r="K29" s="6" t="n">
        <v>202623</v>
      </c>
    </row>
    <row r="30">
      <c r="A30" s="4" t="inlineStr">
        <is>
          <t>Finance</t>
        </is>
      </c>
    </row>
    <row r="31">
      <c r="A31" s="3" t="inlineStr">
        <is>
          <t>Business Segment Information</t>
        </is>
      </c>
    </row>
    <row r="32">
      <c r="A32" s="4" t="inlineStr">
        <is>
          <t>Net revenue</t>
        </is>
      </c>
      <c r="J32" s="6" t="n">
        <v>24195</v>
      </c>
      <c r="K32" s="6" t="n">
        <v>24894</v>
      </c>
      <c r="L32" s="6" t="n">
        <v>21425</v>
      </c>
    </row>
    <row r="33">
      <c r="A33" s="4" t="inlineStr">
        <is>
          <t>Insurance</t>
        </is>
      </c>
    </row>
    <row r="34">
      <c r="A34" s="3" t="inlineStr">
        <is>
          <t>Business Segment Information</t>
        </is>
      </c>
    </row>
    <row r="35">
      <c r="A35" s="4" t="inlineStr">
        <is>
          <t>Net revenue</t>
        </is>
      </c>
      <c r="J35" s="5" t="n">
        <v>45967</v>
      </c>
      <c r="K35" s="5" t="n">
        <v>37540</v>
      </c>
      <c r="L35" s="5" t="n">
        <v>35595</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Details) - USD ($) $ / shares in Units, $ in Thousands</t>
        </is>
      </c>
      <c r="B1" s="2" t="inlineStr">
        <is>
          <t>3 Months Ended</t>
        </is>
      </c>
      <c r="J1" s="2" t="inlineStr">
        <is>
          <t>12 Months Ended</t>
        </is>
      </c>
    </row>
    <row r="2">
      <c r="B2" s="2" t="inlineStr">
        <is>
          <t>Apr. 03, 2021</t>
        </is>
      </c>
      <c r="C2" s="2" t="inlineStr">
        <is>
          <t>Dec. 26, 2020</t>
        </is>
      </c>
      <c r="D2" s="2" t="inlineStr">
        <is>
          <t>Sep. 26, 2020</t>
        </is>
      </c>
      <c r="E2" s="2" t="inlineStr">
        <is>
          <t>Jun. 27, 2020</t>
        </is>
      </c>
      <c r="F2" s="2" t="inlineStr">
        <is>
          <t>Mar. 28, 2020</t>
        </is>
      </c>
      <c r="G2" s="2" t="inlineStr">
        <is>
          <t>Dec. 28, 2019</t>
        </is>
      </c>
      <c r="H2" s="2" t="inlineStr">
        <is>
          <t>Sep. 28, 2019</t>
        </is>
      </c>
      <c r="I2" s="2" t="inlineStr">
        <is>
          <t>Jun. 29, 2019</t>
        </is>
      </c>
      <c r="J2" s="2" t="inlineStr">
        <is>
          <t>Apr. 03, 2021</t>
        </is>
      </c>
      <c r="K2" s="2" t="inlineStr">
        <is>
          <t>Mar. 28, 2020</t>
        </is>
      </c>
      <c r="L2" s="2" t="inlineStr">
        <is>
          <t>Mar. 30, 2019</t>
        </is>
      </c>
    </row>
    <row r="3">
      <c r="A3" s="3" t="inlineStr">
        <is>
          <t>Quarterly Financial Information Disclosure [Abstract]</t>
        </is>
      </c>
    </row>
    <row r="4">
      <c r="A4" s="4" t="inlineStr">
        <is>
          <t>Net revenue</t>
        </is>
      </c>
      <c r="B4" s="5" t="n">
        <v>306502</v>
      </c>
      <c r="C4" s="5" t="n">
        <v>288772</v>
      </c>
      <c r="D4" s="5" t="n">
        <v>257976</v>
      </c>
      <c r="E4" s="5" t="n">
        <v>254801</v>
      </c>
      <c r="F4" s="5" t="n">
        <v>255335</v>
      </c>
      <c r="G4" s="5" t="n">
        <v>273722</v>
      </c>
      <c r="H4" s="5" t="n">
        <v>268675</v>
      </c>
      <c r="I4" s="5" t="n">
        <v>264042</v>
      </c>
      <c r="J4" s="5" t="n">
        <v>1108051</v>
      </c>
      <c r="K4" s="5" t="n">
        <v>1061774</v>
      </c>
      <c r="L4" s="5" t="n">
        <v>962746</v>
      </c>
    </row>
    <row r="5">
      <c r="A5" s="4" t="inlineStr">
        <is>
          <t>Gross profit</t>
        </is>
      </c>
      <c r="B5" s="6" t="n">
        <v>70875</v>
      </c>
      <c r="C5" s="6" t="n">
        <v>59238</v>
      </c>
      <c r="D5" s="6" t="n">
        <v>53541</v>
      </c>
      <c r="E5" s="6" t="n">
        <v>55323</v>
      </c>
      <c r="F5" s="6" t="n">
        <v>51898</v>
      </c>
      <c r="G5" s="6" t="n">
        <v>59855</v>
      </c>
      <c r="H5" s="6" t="n">
        <v>58467</v>
      </c>
      <c r="I5" s="6" t="n">
        <v>60298</v>
      </c>
      <c r="J5" s="6" t="n">
        <v>238977</v>
      </c>
      <c r="K5" s="6" t="n">
        <v>230518</v>
      </c>
      <c r="L5" s="6" t="n">
        <v>205706</v>
      </c>
    </row>
    <row r="6">
      <c r="A6" s="4" t="inlineStr">
        <is>
          <t>Net income</t>
        </is>
      </c>
      <c r="B6" s="5" t="n">
        <v>25222</v>
      </c>
      <c r="C6" s="5" t="n">
        <v>19701</v>
      </c>
      <c r="D6" s="5" t="n">
        <v>15049</v>
      </c>
      <c r="E6" s="5" t="n">
        <v>16674</v>
      </c>
      <c r="F6" s="5" t="n">
        <v>12001</v>
      </c>
      <c r="G6" s="5" t="n">
        <v>20898</v>
      </c>
      <c r="H6" s="5" t="n">
        <v>20885</v>
      </c>
      <c r="I6" s="5" t="n">
        <v>21282</v>
      </c>
      <c r="J6" s="5" t="n">
        <v>76646</v>
      </c>
      <c r="K6" s="5" t="n">
        <v>75066</v>
      </c>
      <c r="L6" s="5" t="n">
        <v>68622</v>
      </c>
    </row>
    <row r="7">
      <c r="A7" s="3" t="inlineStr">
        <is>
          <t>Net income per share attributable to Cavco common stockholders:</t>
        </is>
      </c>
    </row>
    <row r="8">
      <c r="A8" s="4" t="inlineStr">
        <is>
          <t>Basic (usd per share)</t>
        </is>
      </c>
      <c r="B8" s="7" t="n">
        <v>2.74</v>
      </c>
      <c r="C8" s="7" t="n">
        <v>2.14</v>
      </c>
      <c r="D8" s="7" t="n">
        <v>1.64</v>
      </c>
      <c r="E8" s="7" t="n">
        <v>1.82</v>
      </c>
      <c r="F8" s="7" t="n">
        <v>1.31</v>
      </c>
      <c r="G8" s="7" t="n">
        <v>2.29</v>
      </c>
      <c r="H8" s="7" t="n">
        <v>2.29</v>
      </c>
      <c r="I8" s="7" t="n">
        <v>2.34</v>
      </c>
      <c r="J8" s="7" t="n">
        <v>8.34</v>
      </c>
      <c r="K8" s="7" t="n">
        <v>8.220000000000001</v>
      </c>
      <c r="L8" s="7" t="n">
        <v>7.56</v>
      </c>
    </row>
    <row r="9">
      <c r="A9" s="4" t="inlineStr">
        <is>
          <t>Diluted (usd per share)</t>
        </is>
      </c>
      <c r="B9" s="7" t="n">
        <v>2.71</v>
      </c>
      <c r="C9" s="7" t="n">
        <v>2.12</v>
      </c>
      <c r="D9" s="7" t="n">
        <v>1.62</v>
      </c>
      <c r="E9" s="7" t="n">
        <v>1.8</v>
      </c>
      <c r="F9" s="7" t="n">
        <v>1.29</v>
      </c>
      <c r="G9" s="7" t="n">
        <v>2.25</v>
      </c>
      <c r="H9" s="7" t="n">
        <v>2.25</v>
      </c>
      <c r="I9" s="7" t="n">
        <v>2.31</v>
      </c>
      <c r="J9" s="7" t="n">
        <v>8.25</v>
      </c>
      <c r="K9" s="7" t="n">
        <v>8.1</v>
      </c>
      <c r="L9" s="7" t="n">
        <v>7.4</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ercial Loans Receivables and Allowance for Loan Loss</t>
        </is>
      </c>
      <c r="B1" s="2" t="inlineStr">
        <is>
          <t>12 Months Ended</t>
        </is>
      </c>
    </row>
    <row r="2">
      <c r="B2" s="2" t="inlineStr">
        <is>
          <t>Apr. 03, 2021</t>
        </is>
      </c>
    </row>
    <row r="3">
      <c r="A3" s="3" t="inlineStr">
        <is>
          <t>Receivables [Abstract]</t>
        </is>
      </c>
    </row>
    <row r="4">
      <c r="A4" s="4" t="inlineStr">
        <is>
          <t>Commercial Loans Receivable and Allowance for Loan Loss</t>
        </is>
      </c>
      <c r="B4" s="4" t="inlineStr">
        <is>
          <t>Commercial Loans Receivable and Allowance for Loan Losses The commercial loans receivable balance consists of direct financing arrangements for the home product needs of our independent distributors, community owners and developers and amounts loaned by us under participation finan cing programs. Under the terms of our commercial lending programs, we provide funds for financed home purchases by distributors, community owners and developers. The notes are secured by the homes as collateral and, in some instances, other security. Other terms of direct arrangements vary, depending on the needs of the borrower and the opportunity for the Company. We also provide loans to independent floor plan lenders that then lend to distributors to finance their inventory purchases. Commercial loans receivable, net consisted of the following, by class of financing notes receivable (in thousands): April 3, March 28, Loans receivable $ 45,377 $ 47,202 Allowance for loan losses (816) (393) Deferred financing fees, net (247) (244) 44,314 46,565 Less current portion of commercial loans receivable (including from affiliates), net (19,232) (15,423) $ 25,082 $ 31,142 The commercial loans receivable balance had the following characteristics: April 3, March 28, Weighted average contractual interest rate 6.4 % 5.7 % Weighted average months to maturity 11 10 The risk of loss is spread over numerous borrowers. Borrower activity is monitored on a regular basis and contractual arrangements are in place to provide adequate loss mitigation in the event of a default. Historically, we have been able to sell repossessed homes, thereby mitigating loss exposure. If a default occurs and collateral is lost, we are exposed to loss of the full value of the home loan. We evaluate the potential for loss from the commercial loan programs based on the borrower's risk rating, overall financial stability, historical experience and estimates of other economic factors. We have included considerations related to the COVID-19 pandemic when assessing our risk of loan loss and setting reserve amounts for the commercial finance portfolio as of April 3, 2021. The following table represents changes in the e stimated allowance for loan losses, including related additions and deductions to the allowance for loan losses (in thousands): April 3, March 28, Balance at beginning of period $ 393 $ 180 Impact of adoption of ASU 2016-13 435 — Change in estimated loan losses, net (12) 213 Loans charged off, net of recoveries — — Balance at end of period $ 816 $ 393 Loans are subject to regular review and are given management's attention whenever a problem situation appears to be developing. Loans with indicators of potential performance problems are placed on watch list status and are subject to additional monitoring and scrutiny. Nonperforming status includes loans accounted for on a non-accrual basis and accruing loans with principal payments 90 days or more past due. Our policy is to place loans on nonaccrual status when interest is past due and remains unpaid 90 days or more or when there is a clear indication that the borrower is unable or unwilling to make payments as they become due. We will resume accrual of interest once these factors have been remedied. Payments received on non-accrual loans are recorded on a cash basis, first to interest and then to principal, and charge-offs occur when it becomes probable that outstanding amounts will not be recovered. At April 3, 2021, there were no commercial loans 90 days or more past due that were still accruing interest, and we were not aware of any potential problem loans that would have a material effect on the commercial loans receivable balance. The following table disaggregates our commercial loans receivable by credit quality indicator and fiscal year of origination (in thousands): April 3, 2021 2021 2020 2019 2018 2017 Total March 28, Risk profile based on payment activity: Performing $ 30,627 $ 8,677 $ 3,206 $ 1,864 $ 1,003 $ 45,377 $ 47,016 Watch list — — — — — — 186 Nonperforming — — — — — — — $ 30,627 $ 8,677 $ 3,206 $ 1,864 $ 1,003 $ 45,377 $ 47,202 As of April 3, 2021, 13% of our outstanding commercial loans receivable principal balance was concentrated in Arizona. As of March 28, 2020, 11% of the outstanding commercial loans receivable principal balance was concentrated in California. No other state had concentrations in excess of 10% of the principal balance of the consumer loans receivable as of April 3, 2021 or March 28, 2020. We had concentrations with one independent third-party and its affiliates that equaled 18% and 21% of the net commercial loans receivables principal balance outstanding, all of which was secured, as of April 3, 2021 and March 28, 2020, respectively. The risks created by these concentrations have been considered in the determination of the adequacy of the allowance for loan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Apr. 03, 2021</t>
        </is>
      </c>
    </row>
    <row r="3">
      <c r="A3" s="3" t="inlineStr">
        <is>
          <t>Property, Plant and Equipment [Abstract]</t>
        </is>
      </c>
    </row>
    <row r="4">
      <c r="A4" s="4" t="inlineStr">
        <is>
          <t>Property, Plant and Equipment, net</t>
        </is>
      </c>
      <c r="B4" s="4" t="inlineStr">
        <is>
          <t>Property, Plant and Equipment, net Property, plant and equipment, net, consisted of the following (in thousands): April 3, March 28, Property, plant and equipment, at cost: Land $ 28,314 $ 26,827 Buildings and improvements 71,827 52,011 Machinery and equipment 34,146 30,984 134,287 109,822 Accumulated depreciation (37,493) (32,632) $ 96,794 $ 77,190 Depreciation expense was $5.6 million in fiscal year 2021, $5.2 million in fiscal year 2020 and $4.4 million in fiscal year 2019. Included in the amounts above are certain assets under finance leases. See Note 9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03, 2021</t>
        </is>
      </c>
    </row>
    <row r="3">
      <c r="A3" s="3" t="inlineStr">
        <is>
          <t>Leases [Abstract]</t>
        </is>
      </c>
    </row>
    <row r="4">
      <c r="A4" s="4" t="inlineStr">
        <is>
          <t>Operating Leases</t>
        </is>
      </c>
      <c r="B4" s="4" t="inlineStr">
        <is>
          <t>Leases We lease certain production and retail locations, office space and equipment. We determine if a contract or arrangement is, or contains, a lease at inception. Lease agreements with an initial term of 12 months or less are not recorded on the Consolidated Balance Sheet. Certain lease agreements include one or more options to renew, with renewal terms that can extend the lease term by one to three years or more. Generally, the exercise of lease renewal options is at our discretion. Some agreements also include options to purchase the leased property. The estimated life of assets and leasehold improvements is limited by the expected lease term, unless there is a transfer of title or purchase option that we are reasonably certain to exercise. Certain of our lease agreements include rental payments adjusted periodically for inflation. These lease agreements do not contain any material residual value guarantees or material restrictive covenants. Right Of Use ("ROU") assets represent the right to use an underlying asset for the lease term and lease liabilities represent our obligation to make lease payments in accordance with the lease. Operating lease ROU assets and liabilities are recognized at the commencement date based on the present value of lease payments over the lease term. Since our leases do not provide a readily determinable implicit interest rate, we estimate an incremental borrowing rate. In determining the estimated incremental borrowing rate, we consider the lease period and comparable market interest rates, as well as any other information available at the lease commencement date. The lease term includes options to extend or terminate the lease when it is reasonably certain that we will exercise such options. The following table provides information about the financial statement classification of our lease balances reported within the Consolidated Balance Sheet as of April 3, 2021 and March 28, 2020 (in thousands): Classification April 3, March 28, ROU assets Operating lease assets Operating lease right-of-use assets $ 16,252 $ 13,894 Finance lease assets Property, plant and equipment, net (1) 986 1,025 Total lease assets $ 17,238 $ 14,919 Lease Liabilities Current: Operating lease liabilities Accrued expenses and other current liabilities $ 4,184 $ 4,170 Finance lease liabilities Current portion of secured credit facilities and other 71 77 Non-current: Operating lease liabilities Operating lease liabilities 13,361 10,743 Finance lease liabilities Secured credit facilities and other 233 289 Total lease liabilities $ 17,849 $ 15,279 (1) Recorded net of accumulated amortization of $143,000 and $103,000 as of April 3, 2021 and March 28, 2020, respectively. The following table provides information about the financial statement classification of our lease expenses reported within the Consolidated Statement of Comprehensive Income for the years ended April 3, 2021 and March 28, 2020 (in thousands): Year Ended Lease Expense Category Classification April 3, March 28, 2020 Operating lease expense (2) Cost of sales $ 1,105 $ 834 Selling, general and administrative expenses 3,327 3,119 Finance lease expense: Amortization of leased assets Cost of sales 39 39 Interest on lease liabilities Interest expense 17 52 Total lease expense $ 4,488 $ 4,044 (2) Excludes short-term and variable lease expenses, which are immaterial. Cash payments for operating and finance leases for the year ended April 3, 2021 were $4.2 million and $79,000, respectively. Cash payments for operating and finance leases for year ended March 28, 2020 were $3.4 million and $142,000, respectively. Rent expense for third-party operating leases was $5.2 million for the fiscal year ended March 30, 2019 and is included in Cost of sales and Selling, general and administrative expenses in the accompanying Consolidated Statements of Comprehensive Income. The present value minimum payments for future fiscal years under non-cancelable leases as of April 3, 2021 was as follows (in thousands): Operating Leases Finance Leases Total 2022 $ 4,292 $ 73 $ 4,365 2023 3,973 73 4,046 2024 3,591 73 3,664 2025 2,799 73 2,872 2026 2,855 49 2,904 Thereafter 2,266 — 2,266 19,776 341 20,117 Less: Amount representing interest (2,231) (37) (2,268) $ 17,545 $ 304 $ 17,849 The following table provides information about the weighted average remaining lease terms and weighted average discount rates as of April 3, 2021: Remaining Lease Term (Years) Discount Rate Operating leases 5.2 4.5 % Finance leases 4.6 5.0 %</t>
        </is>
      </c>
    </row>
    <row r="5">
      <c r="A5" s="4" t="inlineStr">
        <is>
          <t>Finance Leases</t>
        </is>
      </c>
      <c r="B5" s="4" t="inlineStr">
        <is>
          <t>Leases We lease certain production and retail locations, office space and equipment. We determine if a contract or arrangement is, or contains, a lease at inception. Lease agreements with an initial term of 12 months or less are not recorded on the Consolidated Balance Sheet. Certain lease agreements include one or more options to renew, with renewal terms that can extend the lease term by one to three years or more. Generally, the exercise of lease renewal options is at our discretion. Some agreements also include options to purchase the leased property. The estimated life of assets and leasehold improvements is limited by the expected lease term, unless there is a transfer of title or purchase option that we are reasonably certain to exercise. Certain of our lease agreements include rental payments adjusted periodically for inflation. These lease agreements do not contain any material residual value guarantees or material restrictive covenants. Right Of Use ("ROU") assets represent the right to use an underlying asset for the lease term and lease liabilities represent our obligation to make lease payments in accordance with the lease. Operating lease ROU assets and liabilities are recognized at the commencement date based on the present value of lease payments over the lease term. Since our leases do not provide a readily determinable implicit interest rate, we estimate an incremental borrowing rate. In determining the estimated incremental borrowing rate, we consider the lease period and comparable market interest rates, as well as any other information available at the lease commencement date. The lease term includes options to extend or terminate the lease when it is reasonably certain that we will exercise such options. The following table provides information about the financial statement classification of our lease balances reported within the Consolidated Balance Sheet as of April 3, 2021 and March 28, 2020 (in thousands): Classification April 3, March 28, ROU assets Operating lease assets Operating lease right-of-use assets $ 16,252 $ 13,894 Finance lease assets Property, plant and equipment, net (1) 986 1,025 Total lease assets $ 17,238 $ 14,919 Lease Liabilities Current: Operating lease liabilities Accrued expenses and other current liabilities $ 4,184 $ 4,170 Finance lease liabilities Current portion of secured credit facilities and other 71 77 Non-current: Operating lease liabilities Operating lease liabilities 13,361 10,743 Finance lease liabilities Secured credit facilities and other 233 289 Total lease liabilities $ 17,849 $ 15,279 (1) Recorded net of accumulated amortization of $143,000 and $103,000 as of April 3, 2021 and March 28, 2020, respectively. The following table provides information about the financial statement classification of our lease expenses reported within the Consolidated Statement of Comprehensive Income for the years ended April 3, 2021 and March 28, 2020 (in thousands): Year Ended Lease Expense Category Classification April 3, March 28, 2020 Operating lease expense (2) Cost of sales $ 1,105 $ 834 Selling, general and administrative expenses 3,327 3,119 Finance lease expense: Amortization of leased assets Cost of sales 39 39 Interest on lease liabilities Interest expense 17 52 Total lease expense $ 4,488 $ 4,044 (2) Excludes short-term and variable lease expenses, which are immaterial. Cash payments for operating and finance leases for the year ended April 3, 2021 were $4.2 million and $79,000, respectively. Cash payments for operating and finance leases for year ended March 28, 2020 were $3.4 million and $142,000, respectively. Rent expense for third-party operating leases was $5.2 million for the fiscal year ended March 30, 2019 and is included in Cost of sales and Selling, general and administrative expenses in the accompanying Consolidated Statements of Comprehensive Income. The present value minimum payments for future fiscal years under non-cancelable leases as of April 3, 2021 was as follows (in thousands): Operating Leases Finance Leases Total 2022 $ 4,292 $ 73 $ 4,365 2023 3,973 73 4,046 2024 3,591 73 3,664 2025 2,799 73 2,872 2026 2,855 49 2,904 Thereafter 2,266 — 2,266 19,776 341 20,117 Less: Amount representing interest (2,231) (37) (2,268) $ 17,545 $ 304 $ 17,849 The following table provides information about the weighted average remaining lease terms and weighted average discount rates as of April 3, 2021: Remaining Lease Term (Years) Discount Rate Operating leases 5.2 4.5 % Finance leases 4.6 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Apr. 03, 2021</t>
        </is>
      </c>
    </row>
    <row r="3">
      <c r="A3" s="3" t="inlineStr">
        <is>
          <t>Goodwill and Intangible Assets Disclosure [Abstract]</t>
        </is>
      </c>
    </row>
    <row r="4">
      <c r="A4" s="4" t="inlineStr">
        <is>
          <t>Goodwill and Other Intangibles</t>
        </is>
      </c>
      <c r="B4" s="4" t="inlineStr">
        <is>
          <t xml:space="preserve">Goodwill and Other Intangibles Goodwill and other intangibles, net, consisted of the following (in thousands): April 3, 2021 March 28, 2020 Gross Accumulated Net Gross Accumulated Net Indefinite-lived: Goodwill $ 75,090 $ — $ 75,090 $ 75,090 $ — $ 75,090 Trademarks and trade names 8,900 — 8,900 8,900 — 8,900 State insurance licenses 1,100 — 1,100 1,100 — 1,100 85,090 — 85,090 85,090 — 85,090 Finite lived: Customer relationships 11,300 (7,097) 4,203 11,300 (6,463) 4,837 Other 1,424 (1,264) 160 1,424 (1,151) 273 $ 97,814 $ (8,361) $ 89,453 $ 97,814 $ (7,614) $ 90,200 Amortization expense recognized on intangible assets was $747,000 during fiscal year 2021, $606,000 during fiscal year 2020 and $324,000 during fiscal year 2019. Expected amortization for future fiscal years is as follows (in thousands): 2022 $ 673 2023 591 2024 585 2025 546 2026 503 Thereafter 1,4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Apr. 03,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April 3, March 28, Customer deposits $ 41,835 $ 22,055 Salaries, wages and benefits 37,737 25,885 Company repurchase options on certain loans sold 25,938 7,444 Unearned insurance premiums 22,643 20,614 Estimated warranties 18,032 18,678 Accrued volume rebates 12,132 9,801 Other 44,816 35,453 $ 203,133 $ 139,9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12 Months Ended</t>
        </is>
      </c>
    </row>
    <row r="2">
      <c r="B2" s="2" t="inlineStr">
        <is>
          <t>Apr. 03, 2021</t>
        </is>
      </c>
    </row>
    <row r="3">
      <c r="A3" s="3" t="inlineStr">
        <is>
          <t>Product Warranties Disclosures [Abstract]</t>
        </is>
      </c>
    </row>
    <row r="4">
      <c r="A4" s="4" t="inlineStr">
        <is>
          <t>Warranties</t>
        </is>
      </c>
      <c r="B4" s="4" t="inlineStr">
        <is>
          <t xml:space="preserve">Warranties Activity in the liability for estimated warranties was as follows (in thousands): April 3, March 28, March 30, Balance at beginning of period $ 18,678 $ 17,069 $ 16,638 Purchase accounting additions — 1,192 — Charged to costs and expenses 28,352 29,885 29,591 Payments and deductions (28,998) (29,468) (29,160) Balance at end of period $ 18,032 $ 18,678 $ 17,0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Obligations</t>
        </is>
      </c>
      <c r="B1" s="2" t="inlineStr">
        <is>
          <t>12 Months Ended</t>
        </is>
      </c>
    </row>
    <row r="2">
      <c r="B2" s="2" t="inlineStr">
        <is>
          <t>Apr. 03, 2021</t>
        </is>
      </c>
    </row>
    <row r="3">
      <c r="A3" s="3" t="inlineStr">
        <is>
          <t>Debt Disclosure [Abstract]</t>
        </is>
      </c>
    </row>
    <row r="4">
      <c r="A4" s="4" t="inlineStr">
        <is>
          <t>Debt and Finance Lease Obligations</t>
        </is>
      </c>
      <c r="B4" s="4" t="inlineStr">
        <is>
          <t>Debt and Finance Lease Obligations Debt and finance lease obligations primarily consist of secured credit facilities at our finance subsidiary and lease obligations for which it is expected that we will obtain ownership of the leased assets at the end of their lease term. The following table summarizes debt and finance lease obligations (in thousands): April 3, March 28, Secured credit facilities $ 8,210 $ 10,474 Other secured financings 3,672 4,113 Finance lease obligations 304 366 12,186 14,953 Less current portion (1,851) (2,248) $ 10,335 $ 12,705 We entered into secured credit facilities with independent third-party banks with draw periods from one to fifteen months and maturity dates of ten years after the expiration of the draw periods, which have now expired. The proceeds were used to originate and hold consumer home-only loans secured by manufactured homes, which are pledged as collateral to the facilities. Upon completion of the draw down periods, the facilities were converted into an amortizing loan based on a 20-year amortization period with a balloon payment due upon maturity. The maximum advance for loans under this program was 80% of the outstanding collateral principal balance, with the Company providing the remaining funds. The outstanding balance of the converted loans was $8.2 million as of April 3, 2021 and $10.5 million as of March 28, 2020 with a weighted average interest rate of 4.9%. Scheduled maturities for future fiscal years of the Company's debt obligations consist of the following (in thousands): 2022 $ 1,840 2023 1,497 2024 1,323 2025 1,281 2026 1,258 Thereafter 4,987 Actual payments may vary from those above, resulting from prepayments or other factors. See Note 9 for further discussion of the finance lease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insurance and Insurance Loss Reserves</t>
        </is>
      </c>
      <c r="B1" s="2" t="inlineStr">
        <is>
          <t>12 Months Ended</t>
        </is>
      </c>
    </row>
    <row r="2">
      <c r="B2" s="2" t="inlineStr">
        <is>
          <t>Apr. 03, 2021</t>
        </is>
      </c>
    </row>
    <row r="3">
      <c r="A3" s="3" t="inlineStr">
        <is>
          <t>Insurance [Abstract]</t>
        </is>
      </c>
    </row>
    <row r="4">
      <c r="A4" s="4" t="inlineStr">
        <is>
          <t>Reinsurance and Insurance Loss Reserves</t>
        </is>
      </c>
      <c r="B4" s="4" t="inlineStr">
        <is>
          <t xml:space="preserve">Reinsurance and Insurance Loss Reserves Standard Casualty is primarily a specialty writer of manufactured home physical damage insurance. Certain of our premiums and benefits are assumed from and ceded to other insurance companies under various reinsurance agreements. The ceded reinsurance agreements provide increased capacity to write larger risks while maintaining exposure to loss within our capital resources. We remain obligated for amounts ceded in the event that the reinsurers do not meet their obligations. Substantially all of the assumed reinsurance is with one entity. The effects of reinsurance on premiums written and earned were as follows (in thousands): Year Ended April 3, 2021 March 28, 2020 Written Earned Written Earned Direct premiums $ 23,226 $ 21,424 $ 20,060 $ 18,912 Assumed premiums—nonaffiliated 29,167 28,160 27,359 26,370 Ceded premiums—nonaffiliated (12,604) (12,604) (12,598) (12,598) $ 39,789 $ 36,980 $ 34,821 $ 32,684 Typical insurance policies written or assumed have a maximum coverage of $300,000 per claim, of which we cede $150,000 of the risk of loss per reinsurance. Therefore, our risk of loss is limited to $150,000 per claim on typical policies, subject to the reinsurers meeting their obligations. After this limit, amounts are recoverable through reinsurance for catastrophic losses in excess of $2.0 million per occurrence, up to a maximum of $55.0 million in the aggregate for that occurrence. Purchasing reinsurance contracts mitigates the frequency and/or severity of losses incurred on insurance policies issued, such as in the case of a catastrophe that generates a large number of serious claims on multiple policies at the same time. Under these agreements, we may be required to repurchase and reestablish the reinsurance contracts for the remainder of the year to the extent that they have been utilized. We have reinsurance reinstatement premium protection coverage, which will assist in reducing premium repurchase expense in the event of a catastrophic weather claim. Standard Casualty establishes reserves for claims and claims expense on reported and unreported claims of non-reinsured losses. The following details the activity in the reserve for fiscal years 2021, 2020 and 2019 (in thousands): April 3, March 28, March 30, Balance at beginning of period $ 5,582 $ 6,686 $ 6,157 Net incurred losses during the year 23,041 16,961 16,179 Net claim payments during the year (21,172) (18,065) (15,650) Balance at end of period $ 7,451 $ 5,582 $ 6,6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3, 2021</t>
        </is>
      </c>
      <c r="C1" s="2" t="inlineStr">
        <is>
          <t>Mar. 28, 2020</t>
        </is>
      </c>
    </row>
    <row r="2">
      <c r="A2" s="3" t="inlineStr">
        <is>
          <t>Current assets:</t>
        </is>
      </c>
    </row>
    <row r="3">
      <c r="A3" s="4" t="inlineStr">
        <is>
          <t>Cash and cash equivalents</t>
        </is>
      </c>
      <c r="B3" s="5" t="n">
        <v>322279</v>
      </c>
      <c r="C3" s="5" t="n">
        <v>241826</v>
      </c>
    </row>
    <row r="4">
      <c r="A4" s="4" t="inlineStr">
        <is>
          <t>Restricted cash, current</t>
        </is>
      </c>
      <c r="B4" s="6" t="n">
        <v>16693</v>
      </c>
      <c r="C4" s="6" t="n">
        <v>13446</v>
      </c>
    </row>
    <row r="5">
      <c r="A5" s="4" t="inlineStr">
        <is>
          <t>Accounts receivable, net</t>
        </is>
      </c>
      <c r="B5" s="6" t="n">
        <v>47396</v>
      </c>
      <c r="C5" s="6" t="n">
        <v>42800</v>
      </c>
    </row>
    <row r="6">
      <c r="A6" s="4" t="inlineStr">
        <is>
          <t>Short-term investments</t>
        </is>
      </c>
      <c r="B6" s="6" t="n">
        <v>19496</v>
      </c>
      <c r="C6" s="6" t="n">
        <v>14582</v>
      </c>
    </row>
    <row r="7">
      <c r="A7" s="4" t="inlineStr">
        <is>
          <t>Current portion of consumer loans receivable, net</t>
        </is>
      </c>
      <c r="B7" s="6" t="n">
        <v>37690</v>
      </c>
      <c r="C7" s="6" t="n">
        <v>32376</v>
      </c>
    </row>
    <row r="8">
      <c r="A8" s="4" t="inlineStr">
        <is>
          <t>Current portion of commercial loans receivable, net</t>
        </is>
      </c>
      <c r="B8" s="6" t="n">
        <v>14568</v>
      </c>
      <c r="C8" s="6" t="n">
        <v>14657</v>
      </c>
    </row>
    <row r="9">
      <c r="A9" s="4" t="inlineStr">
        <is>
          <t>Current portion of commercial loans receivable from affiliates, net</t>
        </is>
      </c>
      <c r="B9" s="6" t="n">
        <v>4664</v>
      </c>
      <c r="C9" s="6" t="n">
        <v>766</v>
      </c>
    </row>
    <row r="10">
      <c r="A10" s="4" t="inlineStr">
        <is>
          <t>Inventories</t>
        </is>
      </c>
      <c r="B10" s="6" t="n">
        <v>131234</v>
      </c>
      <c r="C10" s="6" t="n">
        <v>113535</v>
      </c>
    </row>
    <row r="11">
      <c r="A11" s="4" t="inlineStr">
        <is>
          <t>Prepaid expenses and other current assets</t>
        </is>
      </c>
      <c r="B11" s="6" t="n">
        <v>57779</v>
      </c>
      <c r="C11" s="6" t="n">
        <v>42197</v>
      </c>
    </row>
    <row r="12">
      <c r="A12" s="4" t="inlineStr">
        <is>
          <t>Total current assets</t>
        </is>
      </c>
      <c r="B12" s="6" t="n">
        <v>651799</v>
      </c>
      <c r="C12" s="6" t="n">
        <v>516185</v>
      </c>
    </row>
    <row r="13">
      <c r="A13" s="4" t="inlineStr">
        <is>
          <t>Restricted cash</t>
        </is>
      </c>
      <c r="B13" s="6" t="n">
        <v>335</v>
      </c>
      <c r="C13" s="6" t="n">
        <v>335</v>
      </c>
    </row>
    <row r="14">
      <c r="A14" s="4" t="inlineStr">
        <is>
          <t>Investments</t>
        </is>
      </c>
      <c r="B14" s="6" t="n">
        <v>35010</v>
      </c>
      <c r="C14" s="6" t="n">
        <v>31557</v>
      </c>
    </row>
    <row r="15">
      <c r="A15" s="4" t="inlineStr">
        <is>
          <t>Consumer loans receivable, net</t>
        </is>
      </c>
      <c r="B15" s="6" t="n">
        <v>37108</v>
      </c>
      <c r="C15" s="6" t="n">
        <v>49928</v>
      </c>
    </row>
    <row r="16">
      <c r="A16" s="4" t="inlineStr">
        <is>
          <t>Commercial loans receivable, net</t>
        </is>
      </c>
      <c r="B16" s="6" t="n">
        <v>20281</v>
      </c>
      <c r="C16" s="6" t="n">
        <v>23685</v>
      </c>
    </row>
    <row r="17">
      <c r="A17" s="4" t="inlineStr">
        <is>
          <t>Commercial loans receivable from affiliate, net</t>
        </is>
      </c>
      <c r="B17" s="6" t="n">
        <v>4801</v>
      </c>
      <c r="C17" s="6" t="n">
        <v>7457</v>
      </c>
    </row>
    <row r="18">
      <c r="A18" s="4" t="inlineStr">
        <is>
          <t>Property, plant and equipment, net</t>
        </is>
      </c>
      <c r="B18" s="6" t="n">
        <v>96794</v>
      </c>
      <c r="C18" s="6" t="n">
        <v>77190</v>
      </c>
    </row>
    <row r="19">
      <c r="A19" s="4" t="inlineStr">
        <is>
          <t>Goodwill</t>
        </is>
      </c>
      <c r="B19" s="6" t="n">
        <v>75090</v>
      </c>
      <c r="C19" s="6" t="n">
        <v>75090</v>
      </c>
    </row>
    <row r="20">
      <c r="A20" s="4" t="inlineStr">
        <is>
          <t>Other intangibles, net</t>
        </is>
      </c>
      <c r="B20" s="6" t="n">
        <v>14363</v>
      </c>
      <c r="C20" s="6" t="n">
        <v>15110</v>
      </c>
    </row>
    <row r="21">
      <c r="A21" s="4" t="inlineStr">
        <is>
          <t>Operating lease right-of-use assets</t>
        </is>
      </c>
      <c r="B21" s="6" t="n">
        <v>16252</v>
      </c>
      <c r="C21" s="6" t="n">
        <v>13894</v>
      </c>
    </row>
    <row r="22">
      <c r="A22" s="4" t="inlineStr">
        <is>
          <t>Total assets</t>
        </is>
      </c>
      <c r="B22" s="6" t="n">
        <v>951833</v>
      </c>
      <c r="C22" s="6" t="n">
        <v>810431</v>
      </c>
    </row>
    <row r="23">
      <c r="A23" s="3" t="inlineStr">
        <is>
          <t>Current liabilities:</t>
        </is>
      </c>
    </row>
    <row r="24">
      <c r="A24" s="4" t="inlineStr">
        <is>
          <t>Accounts payable</t>
        </is>
      </c>
      <c r="B24" s="6" t="n">
        <v>32120</v>
      </c>
      <c r="C24" s="6" t="n">
        <v>29924</v>
      </c>
    </row>
    <row r="25">
      <c r="A25" s="4" t="inlineStr">
        <is>
          <t>Accrued expenses and other current liabilities</t>
        </is>
      </c>
      <c r="B25" s="6" t="n">
        <v>203133</v>
      </c>
      <c r="C25" s="6" t="n">
        <v>139930</v>
      </c>
    </row>
    <row r="26">
      <c r="A26" s="4" t="inlineStr">
        <is>
          <t>Current portion of secured credit facilities and other</t>
        </is>
      </c>
      <c r="B26" s="6" t="n">
        <v>1851</v>
      </c>
      <c r="C26" s="6" t="n">
        <v>2248</v>
      </c>
    </row>
    <row r="27">
      <c r="A27" s="4" t="inlineStr">
        <is>
          <t>Total current liabilities</t>
        </is>
      </c>
      <c r="B27" s="6" t="n">
        <v>237104</v>
      </c>
      <c r="C27" s="6" t="n">
        <v>172102</v>
      </c>
    </row>
    <row r="28">
      <c r="A28" s="4" t="inlineStr">
        <is>
          <t>Operating lease liabilities</t>
        </is>
      </c>
      <c r="B28" s="6" t="n">
        <v>13361</v>
      </c>
      <c r="C28" s="6" t="n">
        <v>10743</v>
      </c>
    </row>
    <row r="29">
      <c r="A29" s="4" t="inlineStr">
        <is>
          <t>Secured credit facilities and other</t>
        </is>
      </c>
      <c r="B29" s="6" t="n">
        <v>10335</v>
      </c>
      <c r="C29" s="6" t="n">
        <v>12705</v>
      </c>
    </row>
    <row r="30">
      <c r="A30" s="4" t="inlineStr">
        <is>
          <t>Deferred income taxes</t>
        </is>
      </c>
      <c r="B30" s="6" t="n">
        <v>7393</v>
      </c>
      <c r="C30" s="6" t="n">
        <v>7295</v>
      </c>
    </row>
    <row r="31">
      <c r="A31" s="3" t="inlineStr">
        <is>
          <t>Stockholders' equity</t>
        </is>
      </c>
    </row>
    <row r="32">
      <c r="A32" s="4" t="inlineStr">
        <is>
          <t>Preferred stock, $0.01 par value; 1,000,000 shares authorized; No shares issued or outstanding</t>
        </is>
      </c>
      <c r="B32" s="6" t="n">
        <v>0</v>
      </c>
      <c r="C32" s="6" t="n">
        <v>0</v>
      </c>
    </row>
    <row r="33">
      <c r="A33" s="4" t="inlineStr">
        <is>
          <t>Common stock, $0.01 par value; 40,000,000 shares authorized; Issued 9,241,256 and 9,173,242 shares, respectively</t>
        </is>
      </c>
      <c r="B33" s="6" t="n">
        <v>92</v>
      </c>
      <c r="C33" s="6" t="n">
        <v>92</v>
      </c>
    </row>
    <row r="34">
      <c r="A34" s="4" t="inlineStr">
        <is>
          <t>Treasury stock, at cost; 6,600 shares as of April 3, 2021, No shares as of March 28, 2020</t>
        </is>
      </c>
      <c r="B34" s="6" t="n">
        <v>-1441</v>
      </c>
      <c r="C34" s="6" t="n">
        <v>0</v>
      </c>
    </row>
    <row r="35">
      <c r="A35" s="4" t="inlineStr">
        <is>
          <t>Additional paid-in capital</t>
        </is>
      </c>
      <c r="B35" s="6" t="n">
        <v>253835</v>
      </c>
      <c r="C35" s="6" t="n">
        <v>252260</v>
      </c>
    </row>
    <row r="36">
      <c r="A36" s="4" t="inlineStr">
        <is>
          <t>Retained earnings</t>
        </is>
      </c>
      <c r="B36" s="6" t="n">
        <v>431057</v>
      </c>
      <c r="C36" s="6" t="n">
        <v>355144</v>
      </c>
    </row>
    <row r="37">
      <c r="A37" s="4" t="inlineStr">
        <is>
          <t>Accumulated other comprehensive income</t>
        </is>
      </c>
      <c r="B37" s="6" t="n">
        <v>97</v>
      </c>
      <c r="C37" s="6" t="n">
        <v>90</v>
      </c>
    </row>
    <row r="38">
      <c r="A38" s="4" t="inlineStr">
        <is>
          <t>Total stockholders' equity</t>
        </is>
      </c>
      <c r="B38" s="6" t="n">
        <v>683640</v>
      </c>
      <c r="C38" s="6" t="n">
        <v>607586</v>
      </c>
    </row>
    <row r="39">
      <c r="A39" s="4" t="inlineStr">
        <is>
          <t>Total liabilities and stockholders' equity</t>
        </is>
      </c>
      <c r="B39" s="5" t="n">
        <v>951833</v>
      </c>
      <c r="C39" s="5" t="n">
        <v>810431</v>
      </c>
    </row>
    <row r="40">
      <c r="A40" s="3" t="inlineStr">
        <is>
          <t>Number of shares and par value</t>
        </is>
      </c>
    </row>
    <row r="41">
      <c r="A41" s="4" t="inlineStr">
        <is>
          <t>Preferred stock, par value</t>
        </is>
      </c>
      <c r="B41" s="7" t="n">
        <v>0.01</v>
      </c>
      <c r="C41" s="7" t="n">
        <v>0.01</v>
      </c>
    </row>
    <row r="42">
      <c r="A42" s="4" t="inlineStr">
        <is>
          <t>Preferred stock, shares authorized</t>
        </is>
      </c>
      <c r="B42" s="6" t="n">
        <v>1000000</v>
      </c>
      <c r="C42" s="6" t="n">
        <v>1000000</v>
      </c>
    </row>
    <row r="43">
      <c r="A43" s="4" t="inlineStr">
        <is>
          <t>Preferred stock, shares issued</t>
        </is>
      </c>
      <c r="B43" s="6" t="n">
        <v>0</v>
      </c>
      <c r="C43" s="6" t="n">
        <v>0</v>
      </c>
    </row>
    <row r="44">
      <c r="A44" s="4" t="inlineStr">
        <is>
          <t>Preferred stock, shares outstanding</t>
        </is>
      </c>
      <c r="B44" s="6" t="n">
        <v>0</v>
      </c>
      <c r="C44" s="6" t="n">
        <v>0</v>
      </c>
    </row>
    <row r="45">
      <c r="A45" s="4" t="inlineStr">
        <is>
          <t>Common stock, par value</t>
        </is>
      </c>
      <c r="B45" s="7" t="n">
        <v>0.01</v>
      </c>
      <c r="C45" s="7" t="n">
        <v>0.01</v>
      </c>
    </row>
    <row r="46">
      <c r="A46" s="4" t="inlineStr">
        <is>
          <t>Common stock, shares authorized</t>
        </is>
      </c>
      <c r="B46" s="6" t="n">
        <v>40000000</v>
      </c>
      <c r="C46" s="6" t="n">
        <v>40000000</v>
      </c>
    </row>
    <row r="47">
      <c r="A47" s="4" t="inlineStr">
        <is>
          <t>Common Stock, Shares, Issued</t>
        </is>
      </c>
      <c r="B47" s="6" t="n">
        <v>9241256</v>
      </c>
      <c r="C47" s="6" t="n">
        <v>9173242</v>
      </c>
    </row>
    <row r="48">
      <c r="A48" s="4" t="inlineStr">
        <is>
          <t>Treasury stock, shares</t>
        </is>
      </c>
      <c r="B48" s="6" t="n">
        <v>660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03, 2021</t>
        </is>
      </c>
    </row>
    <row r="3">
      <c r="A3" s="3" t="inlineStr">
        <is>
          <t>Income Tax Disclosure [Abstract]</t>
        </is>
      </c>
    </row>
    <row r="4">
      <c r="A4" s="4" t="inlineStr">
        <is>
          <t>Income Taxes</t>
        </is>
      </c>
      <c r="B4" s="4" t="inlineStr">
        <is>
          <t>Income Taxes The provision for income taxes generally represents income taxes paid or payable for the current year plus the change in deferred taxes during the year. The following details the provision for income taxes for fiscal years 2021, 2020 and 2019 (in thousands): Fiscal Year 2021 2020 2019 Current Federal $ 16,823 $ 14,625 $ 16,086 State 3,128 3,084 2,209 19,951 17,709 18,295 Deferred Federal 302 246 (347) State 13 (42) 106 315 204 (241) $ 20,266 $ 17,913 $ 18,054 A reconciliation of income taxes computed by applying the expected federal statutory income tax rate of 21% for fiscal years 2021, 2020 and 2019 to income before income taxes reported in the Consolidated Statements of Comprehensive Income is as follows (in thousands): Fiscal Year 2021 2020 2019 Federal income tax at statutory rate $ 20,351 $ 19,525 $ 18,202 State income taxes, net of federal benefit 3,422 3,297 3,111 Stock-based compensation (2,710) (2,994) (2,507) Tax credits (1,356) (2,401) (1,506) Other 559 486 754 $ 20,266 $ 17,913 $ 18,054 Net deferred tax assets and liabilities were as follows (in thousands): April 3, March 28, Net deferred tax (liabilities) assets Goodwill $ (16,327) $ (16,120) Property, plant, equipment and depreciation (5,121) (5,084) Warranty reserves 4,277 4,444 Lease - Operating lease liability 4,123 3,535 Lease - Right of use asset (3,820) (3,295) Salaries and wages 3,065 1,679 Stock-based compensation 2,177 2,595 Unrealized gains on marketable equity investments (1,695) (43) Loan discount 1,631 2,436 Other intangibles (1,538) (1,534) Accrued volume rebates 1,494 1,189 Inventory 1,271 1,012 Other 3,070 1,891 $ (7,393) $ (7,295) The effective income tax rate for the current year was positively impacted by stock option exercises and the recognition of certain tax credits, including Energy Star, Research and Development and Work Opportunity Tax Credits. We recorded an insignificant amount of unrecognized tax benefits during fiscal years 2021, 2020 and 2019, and there would be an insignificant effect on the effective tax rate if all unrecognized tax benefits were recognized. We classify interest and penalties related to unrecognized tax benefits in income tax expense. The total amount of unrecognized tax benefit related to any particular tax position is not anticipated to change significantly within the next 12 months. We believe that our income tax filing positions and deductions will be sustained on audit and we do not anticipate any adjustments that will result in a material change to our financial position. We periodically evaluate the deferred tax assets based on the requirements established in ASC 740, which requires the recording of a valuation allowance when it is more likely than not that some portion or all of the deferred tax assets will not be realized. The determination of the need for, or amount of, any valuation allowance involves significant management judgment and is based upon the evaluation of both positive and negative evidence, including management projections of anticipated taxable income. At April 3, 2021, we had state net operating loss carryforwards that total $12.6 million, which begin to expire in 2025. We recorded a $445,000 valuation allowance against the related deferred tax asset. At April 3, 2021, we evaluated our historical profits earned and forecasted taxable income and determined that, except as described above, all of the deferred tax assets would be utilized in future periods. Ultimate realization of the deferred tax assets depends on our ability to continue to earn profits, as we have historically, and to meet these forecasts in future periods. Income tax returns are filed in the U.S. federal jurisdiction and in several state jurisdictions. In general, we are no longer subject to examination by the IRS for years before fiscal year 2018 or state and local income tax examinations by tax authorities for years before fiscal year 20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03, 2021</t>
        </is>
      </c>
    </row>
    <row r="3">
      <c r="A3" s="3" t="inlineStr">
        <is>
          <t>Commitments and Contingencies Disclosure [Abstract]</t>
        </is>
      </c>
    </row>
    <row r="4">
      <c r="A4" s="4" t="inlineStr">
        <is>
          <t>Commitments and Contingencies</t>
        </is>
      </c>
      <c r="B4" s="4" t="inlineStr">
        <is>
          <t>Commitments and Contingencies Repurchase Contingencies . We are contingently liable under terms of repurchase agreements with financial institutions providing inventory financing to independent distributors of our products. These arrangements, which are customary in the industry, provide for the repurchase of products sold to distributors in the event of default by the distributor. The risk of loss under these agreements is spread over numerous distributors. The price we may be obligated to pay generally declines over the period of the agreement (generally 18 to 24 months, calculated from the date of sale to the distributor) and the risk of loss is further reduced by the resale value of the repurchased homes. The maximum amount for which the Company was liable under such agreements approximated $74.2 million and $79.3 million at April 3, 2021 and March 28, 2020, respectively, without reduction for the resale value of the homes. We had a reserve for repurchase commitments of $2.3 million and $2.7 million at April 3, 2021 and March 28, 2020, respectively. Letter of Credit. To secure certain reinsurance contracts, Standard Casualty maintained an irrevocable letter of credit of $11.0 million to provide assurance that we would fulfill our reinsurance obligations. The letter of credit was released on July 11, 2020 and there were no amounts outstanding against it as of March 28, 2020. Constru ction-Period Mortgages. We fund construction-period mortgages through periodic advances during home construction. At the time of initial funding, we commit to fully fund the loan contract in accordance with a predetermined schedule. Subsequent advances are contingent upon the performance of contractual obligations by the seller of the home and the borrower. Cumulative advances on construction-period mortgages are carried at the amount advanced less a valuation allowance, and are included in Consumer loans receivable, net. The total loan contract amount, less cumulative advances, represents an off-balance sheet contingent commitment to fund future advances. Loan contracts with off-balance sheet commitments are summarized below (in thousands): April 3, March 28, Construction loan contract amount $ 37,628 $ 31,136 Cumulative advances (13,801) (13,400) $ 23,827 $ 17,736 Representations and Warranties of Mortgages Sold . We sell loans to GSEs and whole-loan purchasers and finance certain loans with long-term credit facilities secured by the respective loans. In connection with these activities, we provide to GSEs and whole-loan purchasers and lenders representations and warranties related to the loans sold or financed. These representations and warranties generally relate to the ownership of the loan, the validity of the lien securing the loan, the loan's compliance with the criteria for inclusion in the sale transaction, including compliance with underwriting standards or loan criteria established by the buyer, and our ability to deliver documentation in compliance with applicable laws. Generally, representations and warranties may be enforced at any time over the life of the loan. Upon a breach of a representation, we may be required to repurchase the loan or to indemnif y a party for incurred losses. Repurchase demands and claims for indemnification payments are reviewed on a loan-by-loan basis to validate if there has been a breach requiring repurchase. We manage the risk of repurchase through underwriting and quality assurance practices and by servicing the mortgage loans to investor standards. We maintain a reserve for these contingent repurchase and indemnification obligations. This reserve of $1.2 million as of April 3, 2021 and $1.0 million as of March 28, 2020, included in Accrued expenses and other current liabilities, reflects management's estimate of probable loss. We consider a variety of assumptions, including borrower performance (both actual and estimated future defaults), historical repurchase demands and loan default rates to estimate the liability for loan repurchases and indemnifications. During the fiscal year ended April 3, 2021, we executed indemnification agreements to cover 20% of the losses experienced over the next 2 years related to five loans that were impacted by COVID-19. There were no claim requests that resulted in the repurchase of a loan during the year ended April 3, 2021. Interest Rate Lock Commitments . In originating loans for sale, we issue interest rate lock commitments ("IRLCs") to prospective borrowers. These IRLCs represent an agreement to extend credit to a loan applicant, whereby the interest rate on the loan is set prior to loan closing or sale. These IRLCs bind us to fund the approved loan at the specified rate regardless of whether interest rates or market prices for similar loans have changed between the commitment date and the closing date. As such, outstanding IRLCs are subject to interest rate risk and related loan sale price risk during the period from the date of the IRLC through the earlier of the loan sale date or IRLC expiration date. The lock commitments generally range between 30 and 180 days; however, borrowers are not obligated to close the related loans. As a result, we are subject to fallout risk related to IRLCs, which is realized if approved borrowers choose not to close on the loans within the terms of the IRLCs unless the commitment is successfully paired with another loan that may mitigate losses from fallout. As of April 3, 2021, we had outstanding IRLCs with a notional amount of $37.7 million, which are recorded at fair value in accordance with FASB ASC 815, Derivatives and Hedging ("ASC 815"). ASC 815 clarifies that the expected net future cash flows related to the associated servicing of a loan should be included in the measurement of all written loan commitments that are accounted for at fair value through earnings. The estimated fair value of IRLCs is recorded in Prepaid expenses and other current assets in the Consolidated Balance Sheets. The fair value of IRLCs is based on the value of the underlying loan adjusted for: (1) estimated cost to complete and originate the loan and (2) the estimated percentage of IRLCs that will result in closed loans. The initial and subsequent changes in the value of IRLCs are a component of gain (loss) on loans held for sale. During fiscal years 2021, 2020 and 2019, we recognized a non-cash loss of $208,000, and non-cash gains of $153,000 and $23,000, resp ectively, on outstanding IRLCs. Forward Sales Commitments . We manage the risk profiles of a portion of the outstanding IRLCs and mortgage loans held for sale by entering into forward sales of mortgage-backed securities and whole loan sale commitments (collectively "Commitments"). As of April 3, 2021, we had $55.2 million in outstanding Commitments. Commitments for forward sales of whole loans are typically in an amount proportionate with the amount of IRLCs expected to close in particular time frames, assuming no change in mortgage interest rates, for the respective loan products intended for whole loan sale. The estimated fair values of Commitments are based on quoted market values and are recorded within Prepaid expenses and other current assets in the Consolidated Balance Sheets. During the years ended April 3, 2021, March 28, 2020 and March 30, 2019, we recognized a non-cash gain of $1.4 million , and non-cash losses of $951,000 and $86,000, r espectively, on Commitments. Legal Matters . Since 2018, we have been cooperating with an investigation by the enforcement staff of the SEC's Los Angeles Regional Office regarding securities trading in personal and Company accounts directed by the Company's former Chief Executive Officer, Joseph Stegmayer. The Audit Committee of the Board of Directors conducted an internal investigation led by independent legal counsel and other advisers and, following the completion of its work in early 2019, the Audit Committee shared the results of its work with the Company's auditors, listing exchange and the SEC staff. We have also made documents and personnel available to the SEC staff and we intend to continue cooperating with its investigation. As previously disclosed in September 2020, the SEC staff issued a Wells Notice to Daniel L. Urness, our former Chief Financial Officer, Principal Financial Officer and Principal Accounting Officer, in connection with its investigation, noting that it intends to recommend an enforcement action against him. Rather than have this be a distraction to Cavco, Mr. Urness went on leave to focus on his response to the Wells Notice. As previously disclosed, on February 19, 2021, the employment of Mr. Urness was mutually concluded. In November 2020, the SEC staff issued a Wells Notice to Cavco stating that the staff intends to recommend an enforcement action against us in connection with the investigation. We continue to explore the possibility of a settlement with the SEC staff. In the fourth quarter of fiscal year 2021, while we cannot predict with certainty the resolution of this matter, we recorded an accrual for this loss contingency in Selling, general and administrative expenses and it does not, and is not expected to have, a material adverse effect on our Consolidated Financial Statements. Joseph D. Robles v. Cavco Industries, Inc. ( "Robles"), was filed in the Superior Court for the State of California, Riverside on June 25, 2019 and Malik Griffin v. Fleetwood Homes, Inc. ("Griffin"), was filed in the Superior Court for the State of California, San Bernardino on September 19, 2019 each seeking recovery on behalf of a putative class of current and former hourly employees for certain alleged wage-and-hour violations including, among other things: (i) alleged failure to comply with certain wage statement formatting requirements; (ii) alleged failure to compensate employees for straight-time and overtime hours worked; and (iii) alleged failure to provide employees with all requisite work breaks. On November 24, 2020, Robles dismissed his separate action in the Riverside County Superior Court and Griffin filed an amended complaint adding Robles as a named plaintiff to the action in the San Bernardino County Superior Court. A joint mediation occurred on January 27, 2021 where the Parties failed to reach a settlement or resolution to the matter. Later in the fourth quarter of fiscal year 2021, the Parties continued post-mediation settlement discussions and ultimately reached a settlement to settle Plaintiffs' claims on a class-wide basis, recorded in Selling, general and administrative expense, which did not have a material adverse effect on our Consolidated Financial Statements. We are party to certain other lawsuits in the ordinary course of business. Based on management's present knowledge of the facts and (in certain cases) advice of outside counsel, management does not believe that loss contingencies arising from pending matters are likely to have a material adverse effect on our consolidated financial position, liquidity or results of operations after taking into account any existing reserves, which reserves are included in Accrued expenses and other current liabilities in the Consolidated Balance Sheets included in this Annual Report on Form 10-K. However, future events or circumstances that may currently be unknown to management will determine whether the resolution of pending or threatened litigation or claims will ultimately have a material effect on our consolidated financial position, liquidity or results of operations in any future reporting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pr. 03, 2021</t>
        </is>
      </c>
    </row>
    <row r="3">
      <c r="A3" s="3" t="inlineStr">
        <is>
          <t>Share-based Payment Arrangement [Abstract]</t>
        </is>
      </c>
    </row>
    <row r="4">
      <c r="A4" s="4" t="inlineStr">
        <is>
          <t>Stock-Based Compensation</t>
        </is>
      </c>
      <c r="B4" s="4" t="inlineStr">
        <is>
          <t xml:space="preserve">Stock-Based Compensation The Company maintains stock incentive plans whereby stock option grants or awards of restricted stock may be made to certain officers, directors and key employees. The plans, which are shareholder approved, permit the award of up to 1,650,000 shares of the Company's common stock, of which 295,571 shares were still available for grant as of April 3, 2021. Upon option exercise, new shares of the Company's common stock are issued and when restricted stock vests, restricted stock shares issued become unrestricted. Stock option awards may not be granted below 100% of the fair market value of the Company's common stock at the date of grant and generally expire seven years from the date of grant. Stock options and awards of restricted stock vest over a defined period or based on certain performance criteria, as determined by the plan administrator (the Compensation Committee of the Board of Directors, which consists of independent directors), but typically is no more than five years. The stock incentive plans provide for accelerated vesting of stock option awards and removal of restrictions on restricted stock awards upon a change in control (as defined in the plans). We apply the fair value recognition provisions of ASC 718. Stock compensation expense decreased income before income taxes by approximately $4.4 million, $3.9 million and $3.4 million for fiscal years 2021, 2020 and 2019, respectively. As of April 3, 2021, total unrecognized compensation cost was approximately $6.3 million and the related weighted-average period over which it is expected to be recognized is approximately 2.12 years. Stock Options. The following table summarizes stock option activity for fiscal years 2021, 2020 and 2019: Number Weighted Weighted Aggregate Outstanding at March 31, 2018 418,205 $ 79.73 Granted 73,750 194.08 Exercised (74,144) 53.78 Canceled or expired (6,700) 150.34 Outstanding at March 30, 2019 411,111 $ 102.71 3.74 $ 61,025 Granted 74,750 145.24 Exercised (120,687) 63.66 Canceled or expired (1,000) 99.65 Outstanding at March 28, 2020 364,174 $ 123.93 4.02 $ 49,000 Granted 39,800 177.61 Exercised (131,567) 90.49 Canceled or expired (20,658) 148.95 Outstanding at April 3, 2021 251,749 $ 146.86 4.04 $ 34,266 Exercisable at March 30, 2019 197,663 $ 71.28 2.35 $ 31,296 Exercisable at March 28, 2020 179,133 $ 100.82 2.83 $ 25,423 Exercisable at April 3, 2021 108,588 $ 132.48 3.22 $ 15,549 The weighted-average estimated fair value of employee stock options granted during fiscal years 2021, 2020 and 2019 was $69.65, $46.84 and $64.55 per share, respectively. The total intrinsic value of options exercised during fiscal years 2021, 2020 and 2019 was $16.7 million, $15.7 million and $12.3 million, respectively. The fair values of options granted were estimated at the date of grant using the following weighted average assumptions: Fiscal Year 2021 2020 2019 Volatility 47.5 % 36.0 % 31.5 % Risk-free interest rate 0.3 % 2.0 % 2.7 % Dividend yield — % — % — % Expected option life in years 4.56 4.33 5.18 Estimated forfeiture rate 7.0 % 7.0 % 7.0 % Restricted Stock Awards. A summary of restricted stock award activity for fiscal years 2021 and 2020 is as follows: Number of Shares Performance-Based Awards Service-Based Awards Total Outstanding at March 30, 2019 — — — Awarded 7,305 4,900 12,205 Released — (400) (400) Canceled or expired — — — Outstanding at March 28, 2020 7,305 4,500 11,805 Awarded 7,450 3,550 11,000 Released — (3,465) (3,465) Canceled or expired (1,816) — (1,816) Outstanding at April 3, 2021 12,939 4,585 17,524 Unvested target stock awards that may vest based upon performance conditions through fiscal year 2022 6,438 Unvested target stock awards that may vest based upon performance conditions through fiscal year 2023 6,5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pr. 03, 2021</t>
        </is>
      </c>
    </row>
    <row r="3">
      <c r="A3" s="3" t="inlineStr">
        <is>
          <t>Earnings Per Share [Abstract]</t>
        </is>
      </c>
    </row>
    <row r="4">
      <c r="A4" s="4" t="inlineStr">
        <is>
          <t>Earnings Per Share</t>
        </is>
      </c>
      <c r="B4" s="4" t="inlineStr">
        <is>
          <t>Earnings Per Share The following table sets forth the computation of basic and diluted earnings per share for fiscal years 2021, 2020 and 2019 (dollars in thousands, except per share amounts): Fiscal Year 2021 2020 2019 Net income $ 76,646 $ 75,066 $ 68,622 Weighted average shares outstanding: Basic 9,189,052 9,129,639 9,080,878 Effect of dilutive securities 104,082 139,145 187,859 Diluted 9,293,134 9,268,784 9,268,737 Net income per share: Basic $ 8.34 $ 8.22 $ 7.56 Diluted $ 8.25 $ 8.10 $ 7.40 There were 19,440 anti-dilutive common stock equivalents excluded from the computation of diluted earnings per share for the year ended April 3, 2021, 23,336 for the year ended March 28, 2020 and 13,862 for the year ended March 30, 2019. In addition, 12,939 and 7,305 outstanding restricted share awards were excluded from the calculation of diluted earnings per share for the year ended April 3, 2021 and March 28, 2020, respectively, as the underlying performance criteria had not yet been m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03, 2021</t>
        </is>
      </c>
    </row>
    <row r="3">
      <c r="A3" s="3" t="inlineStr">
        <is>
          <t>Fair Value Disclosures [Abstract]</t>
        </is>
      </c>
    </row>
    <row r="4">
      <c r="A4" s="4" t="inlineStr">
        <is>
          <t>Fair Value Measurements</t>
        </is>
      </c>
      <c r="B4" s="4" t="inlineStr">
        <is>
          <t xml:space="preserve">Fair Value Measurements The book value and estimated fair value of our financial instruments were as follows (in thousands): April 3, 2021 March 28, 2020 Book Estimated Book Estimated Available-for-sale debt securities (1) $ 14,946 $ 14,946 $ 14,774 $ 14,774 Marketable equity securities (2) 17,600 17,600 9,829 9,829 Non-marketable equity investments (3) 21,960 21,960 21,536 21,536 Consumer loans receivable (4) 74,798 86,209 82,304 97,395 Commercial loans receivable (5) 44,314 42,379 46,565 46,819 Secured credit facilities and other (6) (12,186) (12,340) (14,953) (15,592) (1) Level 2: The fair value is based on observable market prices for identical securities. When observable market prices for identical securities are not available, we price our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2) Level 1: The fair value is based on quoted market prices. (3) Level 3: The fair value approximates book value based on the non-marketable nature of the investments. (4) Level 3: Includes consumer loans receivable held for investment, held for sale and construction advances. See discussion of fair value inputs below. (5) Level 3: The fair value is estimated using market interest rates of comparable loans. (6) L evel 2: The fair value is based on the discounted value of the expected remaining principal and interest cash flows. Consumer loans held for investment are measured using Level 3 inputs that are calculated using estimated discounted future cash flows from the evaluation of loan credit quality and performance history to determine expected prepayments and defaults on the portfolio, discounted with rates considered to reflect current market conditions. Loans held for sale are measured at the lower of cost or fair value using inputs that consist of quoted market prices for mortgage-backed securities or investor purchase commitments for similar types of loan commitments on hand from investors. The cost of loans held for sale was lower than the fair value as of April 3, 2021. Mortgage Servicing . Mortgage Servicing Rights ("MSRs") are the rights to receive a portion of the interest coupon and fees collected from the mortgagors for performing specified mortgage servicing activities, which consist of collecting loan payments, remitting principal and interest payments to investors, managing escrow accounts, performing loss mitigation activities on behalf of investors and otherwise administering the loan servicing portfolio. MSRs are initially recorded at fair value based on the present value of the expected future cash flows related to servicing these loans. April 3, March 28, Number of loans serviced with MSRs 4,647 4,688 Weighted average servicing fee (basis points) 33.57 31.12 Capitalized servicing multiple 45.93 % 67.19 % Capitalized servicing rate (basis points) 15.42 20.91 Serviced portfolio with MSRs (in thousands) $ 593,939 $ 585,777 MSRs (in thousands) $ 916 $ 1,2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Apr. 03, 2021</t>
        </is>
      </c>
    </row>
    <row r="3">
      <c r="A3" s="3" t="inlineStr">
        <is>
          <t>Compensation Related Costs [Abstract]</t>
        </is>
      </c>
    </row>
    <row r="4">
      <c r="A4" s="4" t="inlineStr">
        <is>
          <t>Employee Benefit Plans</t>
        </is>
      </c>
      <c r="B4" s="4" t="inlineStr">
        <is>
          <t>Employee Benefit Plans We have self-funded group medical plans which are administered by third-party administrators. The medical plans have reinsurance coverage limiting liability for general individual employee loss to a maximum of $400,000. Incurred claims identified under the third-party administrator's incident reporting system and incurred but not reported claims are accrued based on estimates that incorporate claim experience, as well as other considerations such as the nature of each claim or incident, relevant trend factors and advice from consulting actuaries when necessary. Medical claims expense was $15.8 million, $15.7 million and $16.5 million for fiscal years 2021, 2020 and 2019, respectively. We sponsor an employee savings plan (the "401k Plan") that is intended to provide participating employees with additional income upon retirement. Employees may contribute their eligible compensation up to federal limits to the 401k Plan. The Company match is discretionary, and may be up to 50% of the first 5% of eligible compensation contributed by employees up to a maximum of $1,000. For calendar year 2020, the Company match was 20% of the first 5% of eligible compensation contributed by employees. Employees are eligible to participate on the first of the month following 90 days of service and employer matching contributions are vested progressively over 4 years. Employer matching contribution expense was $1.1 million each in fiscal years 2021 and 2020 and $1.0 million in fiscal year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03, 2021</t>
        </is>
      </c>
    </row>
    <row r="3">
      <c r="A3" s="3" t="inlineStr">
        <is>
          <t>Related Party Transactions [Abstract]</t>
        </is>
      </c>
    </row>
    <row r="4">
      <c r="A4" s="4" t="inlineStr">
        <is>
          <t>Related Party Transactions</t>
        </is>
      </c>
      <c r="B4" s="4" t="inlineStr">
        <is>
          <t>Related Party Transactions We have non-marketable equity investments in other distribution operations outside of Company-owned retail stores. In the ordinary course of business, we sell homes and lend to certain of these operations through our commercial lending programs. For the years ended April 3, 2021 , March 28, 2020 and March 30, 2019, the total amount of sales to related parties was $46.7 million , $51.0 million and $42.2 million, respectively. As of April 3, 2021, receivables from related parties included $4.7 million of accounts receivable and $9.5 million of commercial loans outstanding. As of March 28, 2020, receivables from related parties included $1.7 million of accounts receivable and $8.2 million of commercial loans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Apr. 03, 2021</t>
        </is>
      </c>
    </row>
    <row r="3">
      <c r="A3" s="3" t="inlineStr">
        <is>
          <t>Segment Reporting [Abstract]</t>
        </is>
      </c>
    </row>
    <row r="4">
      <c r="A4" s="4" t="inlineStr">
        <is>
          <t>Business Segment Information</t>
        </is>
      </c>
      <c r="B4" s="4" t="inlineStr">
        <is>
          <t xml:space="preserve">Business Segment Information We operate principally in two segments: (1) factory-built housing, which includes wholesale and retail factory-built housing operations and (2) financial services, which includes manufactured housing consumer finance and insurance. The following table provides selected financial data by segment (in thousands): Fiscal Year Ended April 3, March 28, March 30, Net revenue: Factory-built housing $ 1,037,889 $ 999,340 $ 905,726 Financial services 70,162 62,434 57,020 $ 1,108,051 $ 1,061,774 $ 962,746 Net revenue for financial services consists of: Finance $ 24,195 $ 24,894 $ 21,425 Insurance 45,967 37,540 35,595 $ 70,162 $ 62,434 $ 57,020 Income before income taxes: Factory-built housing $ 78,937 $ 78,531 $ 72,959 Financial services 17,975 14,448 13,717 $ 96,912 $ 92,979 $ 86,676 Depreciation: Factory-built housing $ 5,450 $ 5,120 $ 4,318 Financial services 127 57 56 $ 5,577 $ 5,177 $ 4,374 Amortization: Factory-built housing $ 560 $ 419 $ 136 Financial services 187 187 188 $ 747 $ 606 $ 324 Income tax expense: Factory-built housing $ 16,204 $ 14,574 $ 14,891 Financial services 4,062 3,339 3,163 $ 20,266 $ 17,913 $ 18,054 Capital expenditures: Factory-built housing $ 25,465 $ 13,211 $ 7,522 Financial services 72 1,129 114 $ 25,537 $ 14,340 $ 7,636 April 3, March 28, Total assets: Factory-built housing $ 711,579 $ 607,808 Financial services 240,254 202,623 $ 951,833 $ 810,4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Apr. 03, 2021</t>
        </is>
      </c>
    </row>
    <row r="3">
      <c r="A3" s="3" t="inlineStr">
        <is>
          <t>Quarterly Financial Information Disclosure [Abstract]</t>
        </is>
      </c>
    </row>
    <row r="4">
      <c r="A4" s="4" t="inlineStr">
        <is>
          <t>Quarterly Financial Data</t>
        </is>
      </c>
      <c r="B4" s="4" t="inlineStr">
        <is>
          <t xml:space="preserve">Quarterly Financial Data (Unaudited) The following tables set forth certain unaudited quarterly financial information for fiscal years 2021 and 2020 (dollars in thousands, except per share amounts): First Second Third Fourth Total Fiscal year ended April 3, 2021 Net revenue $ 254,801 $ 257,976 $ 288,772 $ 306,502 $ 1,108,051 Gross profit 55,323 53,541 59,238 70,875 238,977 Net income 16,674 15,049 19,701 25,222 76,646 Net income per share: Basic $ 1.82 $ 1.64 $ 2.14 $ 2.74 $ 8.34 Diluted $ 1.80 $ 1.62 $ 2.12 $ 2.71 $ 8.25 Fiscal year ended March 28, 2020 Net revenue $ 264,042 $ 268,675 $ 273,722 $ 255,335 $ 1,061,774 Gross profit 60,298 58,467 59,855 51,898 230,518 Net income 21,282 20,885 20,898 12,001 75,066 Net income per share: Basic $ 2.34 $ 2.29 $ 2.29 $ 1.31 $ 8.22 Diluted $ 2.31 $ 2.25 $ 2.25 $ 1.29 $ 8.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Apr. 03, 2021</t>
        </is>
      </c>
    </row>
    <row r="3">
      <c r="A3" s="3" t="inlineStr">
        <is>
          <t>Organization, Consolidation and Presentation of Financial Statements [Abstract]</t>
        </is>
      </c>
    </row>
    <row r="4">
      <c r="A4" s="4" t="inlineStr">
        <is>
          <t>Principles of Consolidation</t>
        </is>
      </c>
      <c r="B4" s="4" t="inlineStr">
        <is>
          <t>Principles of Consolidation. These Consolidated Financial Statements include the accounts of Cavco Industries, Inc. and its consolidated subsidiaries (collectively, "we," "us," "our," the "Company" or "Cavco"). All significant intercompany transactions and balances have been eliminated in consolidation. Certain prior period amounts have been reclassified to conform to current period classification. We have evaluated subsequent events after the balance sheet date of April 3, 2021, through the date of the filing of this report with the Securities and Exchange Commission (the "SEC") and there were no disclosable subsequent events . In addition, references throughout to numbered "Notes" refer to these Notes to Consolidated Financial Statements, unless otherwise stated.</t>
        </is>
      </c>
    </row>
    <row r="5">
      <c r="A5" s="4" t="inlineStr">
        <is>
          <t>Nature of Operations</t>
        </is>
      </c>
      <c r="B5" s="4" t="inlineStr">
        <is>
          <t>Nature of Operations. Headquartered in Phoenix, Arizona, we design and produce factory-built housing products primarily distributed through a network of independent distributors located throughout the continental United States, as well as through Company-owned retail stores which offer our homes to retail customers. Our financial services segment is comprised of: a mortgage subsidiary, CountryPlace Acceptance Corp. ("CountryPlace"), which is an approved Federal National Mortgage Association ("Fannie Mae") and Federal Home Loan Mortgage Corporation ("Freddie Mac") seller/servicer and a Government National Mortgage Association ("Ginnie Mae") mortgage-backed securities issuer that offers conforming mortgages, non-conforming mortgages and home-only loans to purchasers of factory-built homes; and an insurance subsidiary, Standard Casualty Co. ("Standard Casualty"), which provides property and casualty insurance primarily to owners of manufactured homes. In March 2020, the World Health Organization declared the novel coronavirus COVID-19 ("COVID-19") a global pandemic. As our business was considered essential, we continued to operate substantially all of our homebuilding and retail sales facilities while working to follow COVID-19 health guidelines. We minimized exposure and transmission risks by implementing enhanced facility cleaning, social distancing and related protocols while continuing to serve our customers. It is difficult to predict the future impacts on housing demand or operations at each of our locations due to the COVID-19 pandemic. However, our wholesale customers have been positive about continuing the process of delivering homes and appreciative of our efforts to continue production to meet housing needs.</t>
        </is>
      </c>
    </row>
    <row r="6">
      <c r="A6" s="4" t="inlineStr">
        <is>
          <t>Fiscal Year</t>
        </is>
      </c>
      <c r="B6" s="4" t="inlineStr">
        <is>
          <t>Fiscal Year. The Company operates on a 52-53 week fiscal year ending on the Saturday nearest to March 31 st of each year. Each fiscal quarter consists of 13 weeks, with an occasional fourth quarter extending to 14 weeks, if necessary, for the fiscal year to end on the Saturday nearest to March 31 st . Th e current fiscal year ended on April 3, 2021 and includes 53 weeks, whereas fiscal years 2020 and 2019 each consisted of 52 weeks.</t>
        </is>
      </c>
    </row>
    <row r="7">
      <c r="A7" s="4" t="inlineStr">
        <is>
          <t>Accounting Estimate</t>
        </is>
      </c>
      <c r="B7" s="4" t="inlineStr">
        <is>
          <t>Accounting Estimates.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e estimates and assumptions used in preparation of the consolidated financial statements.</t>
        </is>
      </c>
    </row>
    <row r="8">
      <c r="A8" s="4" t="inlineStr">
        <is>
          <t>Fair Value of Financial Instruments</t>
        </is>
      </c>
      <c r="B8" s="4" t="inlineStr">
        <is>
          <t>Fair Value of Financial Instruments. Our financial instruments consist of cash and cash equivalents, restricted cash, accounts receivable, investments, consumer loans receivable, commercial loans receivable, accounts payable, certain accrued expenses and other current liabilities and secured credit facilities and other financings. In accordance with Financial Accounting Standards Board ("FASB") Accounting Standards Codification ("ASC") 820, Fair Value Measurements and Disclosures ("ASC 820"),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amount of cash and cash equivalents approximates fair value because their maturity is less than three months. The carrying amounts of restricted cash, accounts receivable, accounts payable and certain accrued expenses and other current liabilities approximate fair value due to the short-term maturity of the amounts. See Note 19 for the fair values of our other financial instruments and the inputs used.</t>
        </is>
      </c>
    </row>
    <row r="9">
      <c r="A9" s="4" t="inlineStr">
        <is>
          <t>Revenue Recognition</t>
        </is>
      </c>
      <c r="B9" s="4" t="inlineStr">
        <is>
          <t>Factory-Built Housing Revenue Recognition - Wholesale . Revenue from homes sold to independent distributors, builders, communities and developers is generally recognized when the home is shipped, at which time title passes and it is probable that substantially all of the consideration will be received. Homes sold to independent distributors are generally either paid upon shipment or floor plan financed by the independent distributor through standard industry financing arrangements, which can include repurchase agreements. Manufacturing sales financed under floor plan arrangements that include repurchase agreements are reduced by a provision for estimated repurchase obligations (see Note 16). Some of our independent distributors operate multiple sales outlets. No independent distributor accounted for 10% or more of factory-built housing revenue during any fiscal year within the three-year period ended April 3, 2021. Factory-Built Housing Revenue Recognition - Retail . Sales by Company-owned retail stores are generally recognized when the customer has entered into a legally binding sales contract, the home is delivered and permanently located at the customer's site, the home is accepted by the customer, title has transferred and funding is probable. Financial Services Revenue Recognition. Premium amounts collected on policies issued and assumed by Standard Casualty are amortized on a straight-line basis into Net revenue over the life of the policy. Premiums earned are net of reinsurance ceded. Policy acquisition costs are also amortized in Cost of sales over the life of the policy. Insurance agency commissions received from third-party insurance companies are recognized as revenue upon execution of the insurance policy as we have no future or ongoing obligation with respect to such policies. Interest income on consumer loans receivables is recognized in Net revenue. Upon acquisition of the previously securitized loan portfolios (the "Acquisition Date"), we evaluated the existing consumer loans receivable held for investment to determine whether there was evidence of deterioration of credit quality and the probability that we would be able to collect all amounts due according to the loans' contractual terms. We also considered expected prepayments and estimated the amount and timing of undiscounted principal, interest and other cash flows. We determined the excess of the loan pool's scheduled contractual principal and interest payments over the undiscounted expected cash flows as of the Acquisition Date as an amount that is not accreted into interest income (the non-accretable difference). The cash flow expected to be collected in excess of the carrying value of the acquired loans was accreted into interest income over the remaining life of the loans (referred to as accretable yield). We adopted FASB Accounting Standards Update ("ASU") 2016-13, Financial Instruments - Credit Losses (Topic 326) : Measurement of Credit Losses on Financial Instruments ("ASU 2016-13") on March 29, 2020. Upon adoption, we determined that $1.7 million of the existing purchase discount for such consumer loans was related to credit factors and was reclassified to the allowance for loan losses upon adoption. The remaining discount on the acquired consumer loans was determined to be related to non-credit factors and will continue to be accredited into interest income over the life of the loans (see Note 6). For loans originated and held for sale, loan origination fees and gains or losses on sales are recognized in Net revenue upon title transfer of the loans. We provide third-party servicing of mortgages and earn s ervicing fees each month based on the aggregate outstanding balances. Servicing fees are recognized in Net revenue when earned.</t>
        </is>
      </c>
    </row>
    <row r="10">
      <c r="A10" s="4" t="inlineStr">
        <is>
          <t>Cash and Cash Equivalents</t>
        </is>
      </c>
      <c r="B10" s="4" t="inlineStr">
        <is>
          <t>Cash and Cash Equivalents . Highly liquid investments with insignificant interest rate risk and original maturities of three months or less, when purchased, are classified as cash equivalents. Our cash equivalents are primarily comprised of U.S. Treasury and other money market funds and other depository accounts, some of which are in excess of Federal Deposit Insurance Corporation insured limits.</t>
        </is>
      </c>
    </row>
    <row r="11">
      <c r="A11" s="4" t="inlineStr">
        <is>
          <t>Restricted Cash</t>
        </is>
      </c>
      <c r="B11" s="4" t="inlineStr">
        <is>
          <t>Restricted Cash . Restricted cash primarily represents cash related to CountryPlace customer payments to be remitted to third parties and deposits received from retail customers required to be held in trust accounts. These funds cannot be accessed for general operating purposes (see Note 3).</t>
        </is>
      </c>
    </row>
    <row r="12">
      <c r="A12" s="4" t="inlineStr">
        <is>
          <t>Accounts Receivable</t>
        </is>
      </c>
      <c r="B12" s="4" t="inlineStr">
        <is>
          <t>Accounts Receivable. We extend competitive credit terms on a customer-by-customer basis in the normal course of business, subject to normal industry risk, with many requiring a cash deposit with a sales order or payment upon delivery of a home. We review accounts receivable for estimated losses that may result from customers' inability to pay. As of April 3, 2021 and March 28, 2020, there were no allowances for doubtful accounts.</t>
        </is>
      </c>
    </row>
    <row r="13">
      <c r="A13" s="4" t="inlineStr">
        <is>
          <t>Investments</t>
        </is>
      </c>
      <c r="B13" s="4" t="inlineStr">
        <is>
          <t>Investments. Management determines the appropriate classification of its investment securities at the time of purchase. Our investments include marketable debt and equity securities and non-marketable equity investments. Changes in unrealized net holding gains and losses on equity securities are reported in earnings. Unrealized net holding gains and losses on available-for-sale debt securities are recorded in Accumulated other comprehensive income ("AOCI") on the Consolidated Balance Sheets. Realized gains and losses from the sale of securities are determined using the specific identification method (see Note 4). As discussed above, we adopted ASU 2016-13 on March 29, 2020. Under this standard, declines in the fair value of individual available-for-sale debt securities that are related to credit losses are recorded as a valuation allowance against the investment balance, with the loss recorded in earnings. As of April 3, 2021, we have determined that all losses on available-for-sale debt securities were from market factors, and therefore we had no valuation allowance. Prior to the adoption of ASU 2016-13, management would evaluate whether a decline in the value of an individual security was other-than-temporary. Investments on which there was an unrealized loss that was deemed to be other-than-temporary were written down to fair value with the loss recorded in earnings.</t>
        </is>
      </c>
    </row>
    <row r="14">
      <c r="A14" s="4" t="inlineStr">
        <is>
          <t>Consumer Loans Receivables</t>
        </is>
      </c>
      <c r="B14" s="4" t="inlineStr">
        <is>
          <t>Consumer Loans Receivable. Consumer loans receivable consists primarily of manufactured housing loans originated by CountryPlace (held for investment or held for sale) and construction advances on mortgages. Loans held for investment consist of loan contracts collateralized by the borrowers' homes and, in some instances, related land. Construction loans in progress are stated at the aggregate amount of cumulative funded advances. Loans held for sale are loans that, at the time of origination, are originated with the intent to resell to investors with which the Company has pre-existing purchase agreements, such as Fannie Mae and Freddie Mac, or to sell as part of a Ginnie Mae insured pool of loans and consist of loan contracts collateralized by single-family residential mortgages. Loans held for sale are stated at the lower of cost or market on an aggregate basis. Combined land and home mortgages are further disaggregated by the type of loan documentation: those conforming to the requirements of Government-Sponsored Enterprises ("GSEs") and those that are non-conforming. In most instances, our mortgages are secured by a first-lien position and are provided for the consumer purchase of a home. Consumer loans held for investment include home-only personal property loans originated under our home-only lending programs. Accordingly, we classify our loans receivable as follows: conforming mortgages, non-conforming mortgages, home-only loans and other loans. In measuring credit quality within each segment and class, we use commercially available credit scores (such as FICO®). At the time of each loan's origination, we obtain credit scores from each of the three primary credit bureaus, if available. To evaluate credit quality of individual loans, we use the mid-point of the available credit scores or, if only two scores are available, we use the lower of the two. We do not update credit bureau scores after the time of origination.</t>
        </is>
      </c>
    </row>
    <row r="15">
      <c r="A15" s="4" t="inlineStr">
        <is>
          <t>Commercial Loans Receivable</t>
        </is>
      </c>
      <c r="B15" s="4" t="inlineStr">
        <is>
          <t>Commercial Loans Receivable. Our commercial loans receivable balance consists of amounts loaned under commercial loan programs for the benefit of our independent distributors and community operators' home purchasing needs. Under the terms of certain programs, we have entered into direct commercial loan arrangements with independent distributors and community operators wherein we provide funds to purchase home inventory or homes for placement in communities. Interest income on commercial loans receivable is recognized in Other income, net in the Consolidated Statements of Comprehensive Income on an accrual basis.</t>
        </is>
      </c>
    </row>
    <row r="16">
      <c r="A16" s="4" t="inlineStr">
        <is>
          <t>Allowance for Loan Losses</t>
        </is>
      </c>
      <c r="B16" s="4" t="inlineStr">
        <is>
          <t>Allowance for Loan Losses. ASU 2016-13 requires a forward-looking impairment model based on expected losses rather than incurred losses. The primary portion of the allowance for loan losses reflects our judgment of the incurred loss exposure on our consumer loans receivable. As of April 3, 2021, we had an allowance for loan losses of $3.2 million, which includes the previously discussed $1.7 million of existing purchase discount on acquired consumer loans that was reclassified upon adoption of ASU 2016-13. Our allowance for loan losses as of March 28, 2020 was $1.8 million (see Note 6). Another portion of the allowance for loan losses relates to our commercial loans receivables as of the end of the reporting period. We have historically been able to resell repossessed homes, thereby mitigating loss exposure. If a default occurs and collateral is lost, we are exposed to loss of the full value of the home loan. In addition to the allowance calculated under ASU 2016-13, if we determine that it is probable that a borrower will default, a specific reserve is determined and recorded within the estimated allowance for loan losses. We recorded allowance for loan losses of $816,000 and $393,000 at April 3, 2021 and March 28, 2020, respectively, related to commercial loans receivable (see Note 7).</t>
        </is>
      </c>
    </row>
    <row r="17">
      <c r="A17" s="4" t="inlineStr">
        <is>
          <t>Inventories</t>
        </is>
      </c>
      <c r="B17" s="4" t="inlineStr">
        <is>
          <t>Inventories. Raw material inventories are valued at the lower of cost or market, using the first in, first out method. Finished goods and work-in-process inventories are valued at the lower of cost or market, using the specific identification method.</t>
        </is>
      </c>
    </row>
    <row r="18">
      <c r="A18" s="4" t="inlineStr">
        <is>
          <t>Property, Plant and Equipment</t>
        </is>
      </c>
      <c r="B18" s="4" t="inlineStr">
        <is>
          <t>Property, Plant and Equipment. Property, plant and equipment are carried at cost. Depreciation is calculated using the straight-line method over the estimated useful life of each asset. Estimated useful lives for significant classes of assets are as follows: buildings and improvements, 10 to 39 years; and machinery and equipment, 3 to 25 years. Repairs and maintenance charges are expensed as incurred. We sell miscellaneous property, plant and equipment in the normal course of business.</t>
        </is>
      </c>
    </row>
    <row r="19">
      <c r="A19" s="4" t="inlineStr">
        <is>
          <t>Asset Impairment</t>
        </is>
      </c>
      <c r="B19" s="4" t="inlineStr">
        <is>
          <t>Asset Impairment . We periodically evaluate the carrying value of long-lived assets to be held and used and held for sale for impairment when events and circumstances warrant such a review. The carrying value of a long-lived asset is considered impaired when the anticipated undiscounted cash flow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the fair values are primarily based on independent appraisals and preliminary or definitive contractual arrangements less costs to dispose. There were no impairment losses recognized in fiscal years 2021, 2020 or 2019 .</t>
        </is>
      </c>
    </row>
    <row r="20">
      <c r="A20" s="4" t="inlineStr">
        <is>
          <t>Goodwill and Other Intangibles</t>
        </is>
      </c>
      <c r="B20" s="4" t="inlineStr">
        <is>
          <t>Goodwill and Other Intangibles. We account for business combinations using the acquisition method of accounting, which allocates the fair value of the purchase consideration to the tangible and intangible assets acquired and liabilities assumed based on their estimated fair values. In the fair value evaluation of intangible assets acquired, there are significant estimates and assumptions, including forecasts of future cash flows, pre-tax income and revenue growth rates, as well as the selection of the royalty rates and discount rates. The excess of the purchase consideration over the fair values of these identifiable assets and liabilities is recorded as goodwill. We account for goodwill and other intangible assets in accordance with the provisions of FASB ASC 350, Intangibles—Goodwill and Other . As such, we test goodwill annually for impairment. The Company has two reporting segments: factory-built housing and financial services. As of April 3, 2021, all of our goodwill is attributable to the factory-built housing reporting segment. Certain intangibles are considered indefinite-lived and others are finite-lived and are amortized over their useful lives. Finite-lived intangibles are amortized over 3 to 15 years on a straight-line basis and are reviewed for possible impairment whenever events or changes in circumstances indicate that the carrying amounts may not be recoverable. Indefinite-lived intangible assets are assessed annually for impairment first by making a qualitative assessment, and if necessary, performing a quantitative assessment and recording an impairment charge if the fair value of the asset is less than its carrying amount. We performed our annual goodwill impairment analysis as of April 3, 2021, and the analysis determined that the fair value of the reporting unit was greater than the carrying value. There was no impairment recognized during fiscal years 2021, 2020 or 2019.</t>
        </is>
      </c>
    </row>
    <row r="21">
      <c r="A21" s="4" t="inlineStr">
        <is>
          <t>Warranties</t>
        </is>
      </c>
      <c r="B21" s="4" t="inlineStr">
        <is>
          <t>Warranties. We provide retail home buyers, builders or developers with a one year warranty for manufacturing defects from the date of sale to the retail customer. Nonstructural components of a cosmetic nature are warranted for 120 days, except in specific cases where state laws require longer warranty terms. Estimated warranty costs are accrued in Cost of sales at the time of sale. The warranty provision and reserves are based on estimates of the amounts necessary to settle existing and future claims on homes sold as of the balance sheet date. Factors used to calculate the warranty obligation are the estimated amount of homes still under warranty including homes in distributor inventories, homes purchased by consumers still within the one year warranty period, the timing in which work orders are completed and the historical average costs incurred to service a home.</t>
        </is>
      </c>
    </row>
    <row r="22">
      <c r="A22" s="4" t="inlineStr">
        <is>
          <t>Revenue Recognition - rebates and freight</t>
        </is>
      </c>
      <c r="B22" s="4" t="inlineStr">
        <is>
          <t>Volume Rebates . Certain distributors, builders and developers can qualify for cash rebates generally based on the level of sales attained during a twelve-month period on specified products. Volume rebates are accrued at the time of sale and are recorded as a reduction of Net revenue. Freight. Substantially all freight costs are recovered from our distributors and are included in Net revenue. Freight charges of $29.3 million, $30.9 million and $28.9 million were recognized in fiscal years 2021, 2020 and 2019, respectively.</t>
        </is>
      </c>
    </row>
    <row r="23">
      <c r="A23" s="4" t="inlineStr">
        <is>
          <t>Reserve for Repurchase Commitment</t>
        </is>
      </c>
      <c r="B23" s="4" t="inlineStr">
        <is>
          <t>Reserve for Repurchase Commitment. We are contingently liable under terms of repurchase agreements with the financial institutions that provide inventory financing to certain distributors of our products. These arrangements, which are customary in the industry, provide the lender a guarantee that we will repurchase our products in the event of default by the distributor. Our obligation under these repurchase agreements ceases upon the purchase of the home by the retail customer. The risk of loss under these agreements is spread over numerous distributors and the repurchase price generally declines over the period of the agreement (generally 18 to 24 months), further reduced by the resale value of repurchased homes. We apply FASB ASC 460, Guarantees ("ASC 460") to account for our liability for repurchase commitments. Following the inception of the commitment, the recorded reserve is reduced over the repurchase period in conjunction with applicable curtailment arrangements and is eliminated once the distributor sells the home. Changes in the reserve are recorded as an adjustment to Net revenue. See Note 16 for further discussion.</t>
        </is>
      </c>
    </row>
    <row r="24">
      <c r="A24" s="4" t="inlineStr">
        <is>
          <t>Reserve for Property Casualty Insurance Claims and Claims Expense</t>
        </is>
      </c>
      <c r="B24" s="4" t="inlineStr">
        <is>
          <t>Reserve for Property Casualty Insurance Claims and Claims Expense. Standard Casualty establishes reserves for claims and claims expense on reported and unreported claims of insured losses. Our reserve process takes into account known facts and interpretations of circumstances and factors, including experience with similar cases, actual claims paid, historical trends involving claim payment patterns and pending levels of unpaid claims, loss management programs, product mix, contractual terms, changes in law and regulation, judicial decisions and economic conditions. In the normal course of business, we may also supplement our claims processes by utilizing third party adjusters, appraisers, engineers, inspectors and other professionals and information sources to assess and settle catastrophe and non-catastrophe related claims. The effects of inflation are implicitly considered in the reserving process. The applicable reserve balance was $7.5 million and $5.6 million as of April 3, 2021 and March 28, 2020, respectively, of which $3.7 million and $3.5 million related to incurred but not reported ("IBNR") losses, respectively.</t>
        </is>
      </c>
    </row>
    <row r="25">
      <c r="A25" s="4" t="inlineStr">
        <is>
          <t>Insurance</t>
        </is>
      </c>
      <c r="B25" s="4" t="inlineStr">
        <is>
          <t>Insurance. We are self-insured for a significant portion of our general and products liability, auto liability, health, property and workers' compensation liability coverage. Insurance is maintained for catastrophic exposures and those risks required to be insured by law. Estimated self-insurance costs are accrued for incurred claims and estimated IBNR claims. A reserve for products liability is actuarially determined and reflected in Accrued expenses and other current liabilities in the accompanying Consolidated Balance Sheets. The determination of claims and expenses and the appropriateness of the related liabilities are regularly reviewed and updated.</t>
        </is>
      </c>
    </row>
    <row r="26">
      <c r="A26" s="4" t="inlineStr">
        <is>
          <t>Advertising</t>
        </is>
      </c>
      <c r="B26" s="4" t="inlineStr">
        <is>
          <t>Advertising. Advertising costs are expensed as incurred and were $807,000 in fiscal year 2021, $900,000 in fiscal year 2020 and $837,000 in fiscal year 2019.</t>
        </is>
      </c>
    </row>
    <row r="27">
      <c r="A27" s="4" t="inlineStr">
        <is>
          <t>Income Taxes</t>
        </is>
      </c>
      <c r="B27" s="4" t="inlineStr">
        <is>
          <t>Income Taxes. We account for income taxes pursuant to FASB ASC 740, Income Taxes ("ASC 740") and provide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The calculation of tax liabilities involves considering uncertainties in the application of complex tax regulations. We recognize liabilities for anticipated tax audit issues based on our estimate of whether, and the extent to which, additional taxes will be due. If payment of these amounts ultimately proves to be unnecessary, the reversal of the liabilities would result in tax benefits being recognized in the period of derecognition. If the estimate of tax liabilities proves to be less than the ultimate assessment, a further charge to expense would result. We use a two-step approach to evaluate uncertain tax positions. This approach involves recognizing any tax positions that are more likely than not to occur and then measuring those positions to determine the amounts to be recognized in the Consolidated Financial Statements.</t>
        </is>
      </c>
    </row>
    <row r="28">
      <c r="A28" s="4" t="inlineStr">
        <is>
          <t>Other Income, net</t>
        </is>
      </c>
      <c r="B28" s="4" t="inlineStr">
        <is>
          <t>Other Income, net. Other income primarily consists of realized and unrealized gains and losses on corporate investments, interest income related to commercial loan receivables and earned on cash balances, gains and losses on the sale of property, plant and equipment or assets held for sale and impairment of such assets, if necessary.</t>
        </is>
      </c>
    </row>
    <row r="29">
      <c r="A29" s="4" t="inlineStr">
        <is>
          <t>Stock-Based Compensation</t>
        </is>
      </c>
      <c r="B29" s="4" t="inlineStr">
        <is>
          <t>Stock-Based Compensation. We calculate the fair value of stock options under the provisions of FASB ASC 718, Compensation—Stock Compensation ("ASC 718"), using the Black-Scholes-Merton option-pricing model. The determination of the fair value of stock options on the date of grant using this option-pricing model is affected by the Company's stock price as well as assumptions regarding a number of complex and subjective variables. These variables include actual and projected employee stock option exercise behaviors, the expected stock price volatility over the expected term of the awards, the risk-free interest rate and expected dividends. The fair value of restricted stock awards is estimated as the closing price of our common stock on the date of grant.</t>
        </is>
      </c>
    </row>
    <row r="30">
      <c r="A30" s="4" t="inlineStr">
        <is>
          <t>Stockholders' Equity</t>
        </is>
      </c>
      <c r="B30" s="4" t="inlineStr">
        <is>
          <t>Accumulated Other Comprehensive Income. AOCI is comprised of unrealized gains and losses on available-for-sale debt securities (see Note 4), and is presented net of tax. Accumulated unrealized gain on available-for-sale debt securities at the end of fiscal year 2021 was $123,000 before tax, with an associated tax amount of $26,000, resulting in a net unrealized gain of $97,000. Unrealized gain on available-for-sale debt securities for fiscal year 2020 was $114,000, with an associated tax amount of $24,000, for a net unrealized gain of $90,000. Treasury Stock. We record repurchases of our common stock as treasury stock at cost. As we do not have a formal retirement plan for the shares acquired, and the ultimate disposition has not yet been decided, we show the cost of the acquired stock separately as a deduction from equity.</t>
        </is>
      </c>
    </row>
    <row r="31">
      <c r="A31" s="4" t="inlineStr">
        <is>
          <t>Net Income Per Share</t>
        </is>
      </c>
      <c r="B31" s="4" t="inlineStr">
        <is>
          <t>Net Income Per Share. Basic earnings per common share is computed based on the weighted-average number of common shares outstanding during the reporting period. Diluted earnings per common share is computed based on the combination of dilutive common share equivalents, comprised of shares issuable under the Company's stock-based compensation plans and the weighted-average number of common shares outstanding during the reporting period. Dilutive common share equivalents include the dilutive effect of in-the-money options to purchase shares, which is calculated based on the average share price for each period using the treasury stock method (see Note 18).</t>
        </is>
      </c>
    </row>
    <row r="32">
      <c r="A32" s="4" t="inlineStr">
        <is>
          <t>Recently Issued or Adopted Accounting Pronouncements</t>
        </is>
      </c>
      <c r="B32" s="4" t="inlineStr">
        <is>
          <t>Recently Issued or Adopted Accounting Pronouncements. On March 29, 2020, we adopted ASU 2016-13, which changed the impairment model for most financial assets and certain other instruments and requires a forward-looking impairment model based on expected losses rather than incurred losses. We adopted the standard by recognizing the cumulative effect of initially applying the new credit loss standard as an adjustment to the opening balance of Retained earnings. The comparative information has not been restated and continues to be reported under the accounting standard in effect for the applicable prior periods. The cumulative effect of the changes made to our consolidated balance sheet at March 29, 2020 for the adoption of ASU 2016-13 w as $733,000, net of taxes. The application of ASU 2016-13 increased our allowance for loan losses by $435,000 for commercial loans receivable and $528,000 for non-acquired consumer loans receivable. It had an insignificant impact to our allowance for credit losses for Accounts receivable, net. From time to time, new accounting pronouncements are issued by the FASB and other regulatory bodies that are adopted as of the specified effective dates. Unless otherwise discussed, management believes that the impact of recently issued standards, which are not yet effective, will not have a material impact on the Company's Consolidated Financial Statements upon ado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Apr. 03, 2021</t>
        </is>
      </c>
      <c r="C2" s="2" t="inlineStr">
        <is>
          <t>Mar. 28, 2020</t>
        </is>
      </c>
      <c r="D2" s="2" t="inlineStr">
        <is>
          <t>Mar. 30, 2019</t>
        </is>
      </c>
    </row>
    <row r="3">
      <c r="A3" s="3" t="inlineStr">
        <is>
          <t>Income Statement [Abstract]</t>
        </is>
      </c>
    </row>
    <row r="4">
      <c r="A4" s="4" t="inlineStr">
        <is>
          <t>Net revenue</t>
        </is>
      </c>
      <c r="B4" s="5" t="n">
        <v>1108051</v>
      </c>
      <c r="C4" s="5" t="n">
        <v>1061774</v>
      </c>
      <c r="D4" s="5" t="n">
        <v>962746</v>
      </c>
    </row>
    <row r="5">
      <c r="A5" s="4" t="inlineStr">
        <is>
          <t>Cost of sales</t>
        </is>
      </c>
      <c r="B5" s="6" t="n">
        <v>869074</v>
      </c>
      <c r="C5" s="6" t="n">
        <v>831256</v>
      </c>
      <c r="D5" s="6" t="n">
        <v>757040</v>
      </c>
    </row>
    <row r="6">
      <c r="A6" s="4" t="inlineStr">
        <is>
          <t>Gross profit</t>
        </is>
      </c>
      <c r="B6" s="6" t="n">
        <v>238977</v>
      </c>
      <c r="C6" s="6" t="n">
        <v>230518</v>
      </c>
      <c r="D6" s="6" t="n">
        <v>205706</v>
      </c>
    </row>
    <row r="7">
      <c r="A7" s="4" t="inlineStr">
        <is>
          <t>Selling, general and administrative expenses</t>
        </is>
      </c>
      <c r="B7" s="6" t="n">
        <v>150152</v>
      </c>
      <c r="C7" s="6" t="n">
        <v>145611</v>
      </c>
      <c r="D7" s="6" t="n">
        <v>121568</v>
      </c>
    </row>
    <row r="8">
      <c r="A8" s="4" t="inlineStr">
        <is>
          <t>Income from operations</t>
        </is>
      </c>
      <c r="B8" s="6" t="n">
        <v>88825</v>
      </c>
      <c r="C8" s="6" t="n">
        <v>84907</v>
      </c>
      <c r="D8" s="6" t="n">
        <v>84138</v>
      </c>
    </row>
    <row r="9">
      <c r="A9" s="4" t="inlineStr">
        <is>
          <t>Interest expense</t>
        </is>
      </c>
      <c r="B9" s="6" t="n">
        <v>-738</v>
      </c>
      <c r="C9" s="6" t="n">
        <v>-1495</v>
      </c>
      <c r="D9" s="6" t="n">
        <v>-3444</v>
      </c>
    </row>
    <row r="10">
      <c r="A10" s="4" t="inlineStr">
        <is>
          <t>Other income, net</t>
        </is>
      </c>
      <c r="B10" s="6" t="n">
        <v>8825</v>
      </c>
      <c r="C10" s="6" t="n">
        <v>9567</v>
      </c>
      <c r="D10" s="6" t="n">
        <v>5982</v>
      </c>
    </row>
    <row r="11">
      <c r="A11" s="4" t="inlineStr">
        <is>
          <t>Income before income taxes</t>
        </is>
      </c>
      <c r="B11" s="6" t="n">
        <v>96912</v>
      </c>
      <c r="C11" s="6" t="n">
        <v>92979</v>
      </c>
      <c r="D11" s="6" t="n">
        <v>86676</v>
      </c>
    </row>
    <row r="12">
      <c r="A12" s="4" t="inlineStr">
        <is>
          <t>Income tax expense</t>
        </is>
      </c>
      <c r="B12" s="6" t="n">
        <v>-20266</v>
      </c>
      <c r="C12" s="6" t="n">
        <v>-17913</v>
      </c>
      <c r="D12" s="6" t="n">
        <v>-18054</v>
      </c>
    </row>
    <row r="13">
      <c r="A13" s="4" t="inlineStr">
        <is>
          <t>Net income</t>
        </is>
      </c>
      <c r="B13" s="6" t="n">
        <v>76646</v>
      </c>
      <c r="C13" s="6" t="n">
        <v>75066</v>
      </c>
      <c r="D13" s="6" t="n">
        <v>68622</v>
      </c>
    </row>
    <row r="14">
      <c r="A14" s="3" t="inlineStr">
        <is>
          <t>Comprehensive income:</t>
        </is>
      </c>
    </row>
    <row r="15">
      <c r="A15" s="4" t="inlineStr">
        <is>
          <t>Net income</t>
        </is>
      </c>
      <c r="B15" s="6" t="n">
        <v>76646</v>
      </c>
      <c r="C15" s="6" t="n">
        <v>75066</v>
      </c>
      <c r="D15" s="6" t="n">
        <v>68622</v>
      </c>
    </row>
    <row r="16">
      <c r="A16" s="4" t="inlineStr">
        <is>
          <t>Reclassification adjustment for securities sold</t>
        </is>
      </c>
      <c r="B16" s="6" t="n">
        <v>-19</v>
      </c>
      <c r="C16" s="6" t="n">
        <v>-18</v>
      </c>
      <c r="D16" s="6" t="n">
        <v>-74</v>
      </c>
    </row>
    <row r="17">
      <c r="A17" s="4" t="inlineStr">
        <is>
          <t>Applicable income taxes</t>
        </is>
      </c>
      <c r="B17" s="6" t="n">
        <v>-4</v>
      </c>
      <c r="C17" s="6" t="n">
        <v>-4</v>
      </c>
      <c r="D17" s="6" t="n">
        <v>-15</v>
      </c>
    </row>
    <row r="18">
      <c r="A18" s="4" t="inlineStr">
        <is>
          <t>Net change in unrealized position of investments held</t>
        </is>
      </c>
      <c r="B18" s="6" t="n">
        <v>-10</v>
      </c>
      <c r="C18" s="6" t="n">
        <v>132</v>
      </c>
      <c r="D18" s="6" t="n">
        <v>122</v>
      </c>
    </row>
    <row r="19">
      <c r="A19" s="4" t="inlineStr">
        <is>
          <t>Applicable income taxes</t>
        </is>
      </c>
      <c r="B19" s="6" t="n">
        <v>2</v>
      </c>
      <c r="C19" s="6" t="n">
        <v>-28</v>
      </c>
      <c r="D19" s="6" t="n">
        <v>-26</v>
      </c>
    </row>
    <row r="20">
      <c r="A20" s="4" t="inlineStr">
        <is>
          <t>Comprehensive Income (Loss), Net of Tax, Including Portion Attributable to Noncontrolling Interest, Total</t>
        </is>
      </c>
      <c r="B20" s="5" t="n">
        <v>76653</v>
      </c>
      <c r="C20" s="5" t="n">
        <v>75184</v>
      </c>
      <c r="D20" s="5" t="n">
        <v>68777</v>
      </c>
    </row>
    <row r="21">
      <c r="A21" s="3" t="inlineStr">
        <is>
          <t>Net income per share attributable to Cavco common stockholders:</t>
        </is>
      </c>
    </row>
    <row r="22">
      <c r="A22" s="4" t="inlineStr">
        <is>
          <t>Basic (usd per share)</t>
        </is>
      </c>
      <c r="B22" s="7" t="n">
        <v>8.34</v>
      </c>
      <c r="C22" s="7" t="n">
        <v>8.220000000000001</v>
      </c>
      <c r="D22" s="7" t="n">
        <v>7.56</v>
      </c>
    </row>
    <row r="23">
      <c r="A23" s="4" t="inlineStr">
        <is>
          <t>Diluted (usd per share)</t>
        </is>
      </c>
      <c r="B23" s="7" t="n">
        <v>8.25</v>
      </c>
      <c r="C23" s="7" t="n">
        <v>8.1</v>
      </c>
      <c r="D23" s="7" t="n">
        <v>7.4</v>
      </c>
    </row>
    <row r="24">
      <c r="A24" s="3" t="inlineStr">
        <is>
          <t>Weighted average shares outstanding:</t>
        </is>
      </c>
    </row>
    <row r="25">
      <c r="A25" s="4" t="inlineStr">
        <is>
          <t>Basic (in shares)</t>
        </is>
      </c>
      <c r="B25" s="6" t="n">
        <v>9189052</v>
      </c>
      <c r="C25" s="6" t="n">
        <v>9129639</v>
      </c>
      <c r="D25" s="6" t="n">
        <v>9080878</v>
      </c>
    </row>
    <row r="26">
      <c r="A26" s="4" t="inlineStr">
        <is>
          <t>Diluted (in shares)</t>
        </is>
      </c>
      <c r="B26" s="6" t="n">
        <v>9293134</v>
      </c>
      <c r="C26" s="6" t="n">
        <v>9268784</v>
      </c>
      <c r="D26" s="6" t="n">
        <v>926873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Policies)</t>
        </is>
      </c>
      <c r="B1" s="2" t="inlineStr">
        <is>
          <t>12 Months Ended</t>
        </is>
      </c>
    </row>
    <row r="2">
      <c r="B2" s="2" t="inlineStr">
        <is>
          <t>Apr. 03, 2021</t>
        </is>
      </c>
    </row>
    <row r="3">
      <c r="A3" s="3" t="inlineStr">
        <is>
          <t>Leases [Abstract]</t>
        </is>
      </c>
    </row>
    <row r="4">
      <c r="A4" s="4" t="inlineStr">
        <is>
          <t>Leases</t>
        </is>
      </c>
      <c r="B4" s="4" t="inlineStr">
        <is>
          <t>We lease certain production and retail locations, office space and equipment. We determine if a contract or arrangement is, or contains, a lease at inception. Lease agreements with an initial term of 12 months or less are not recorded on the Consolidated Balance Sheet. Certain lease agreements include one or more options to renew, with renewal terms that can extend the lease term by one to three years or more. Generally, the exercise of lease renewal options is at our discretion. Some agreements also include options to purchase the leased property. The estimated life of assets and leasehold improvements is limited by the expected lease term, unless there is a transfer of title or purchase option that we are reasonably certain to exercise. Certain of our lease agreements include rental payments adjusted periodically for inflation. These lease agreements do not contain any material residual value guarantees or material restrictive covenants. Right Of Use ("ROU") assets represent the right to use an underlying asset for the lease term and lease liabilities represent our obligation to make lease payments in accordance with the lease. Operating lease ROU assets and liabilities are recognized at the commencement date based on the present value of lease payments over the lease term. Since our leases do not provide a readily determinable implicit interest rate, we estimate an incremental borrowing rate. In determining the estimated incremental borrowing rate, we consider the lease period and comparable market interest rates, as well as any other information available at the lease commencement date. The lease term includes options to extend or terminate the lease when it is reasonably certain that we will exercise such op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12 Months Ended</t>
        </is>
      </c>
    </row>
    <row r="2">
      <c r="B2" s="2" t="inlineStr">
        <is>
          <t>Apr. 03, 2021</t>
        </is>
      </c>
    </row>
    <row r="3">
      <c r="A3" s="3" t="inlineStr">
        <is>
          <t>Commitments and Contingencies Disclosure [Abstract]</t>
        </is>
      </c>
    </row>
    <row r="4">
      <c r="A4" s="4" t="inlineStr">
        <is>
          <t>Repurchase Contingencies</t>
        </is>
      </c>
      <c r="B4" s="4" t="inlineStr">
        <is>
          <t>Repurchase Contingencies . We are contingently liable under terms of repurchase agreements with financial institutions providing inventory financing to independent distributors of our products. These arrangements, which are customary in the industry, provide for the repurchase of products sold to distributors in the event of default by the distributor. The risk of loss under these agreements is spread over numerous distributors. The price we may be obligated to pay generally declines over the period of the agreement (generally 18 to 24 months, calculated from the date of sale to the distributor) and the risk of loss is further reduced by the resale value of the repurchased homes. The maximum amount for which the Company was liable under such agreements approximated $74.2 million and $79.3 million at April 3, 2021 and March 28, 2020, respectively, without reduction for the resale value of the homes. We had a reserve for repurchase commitments of $2.3 million and $2.7 million at April 3, 2021 and March 28, 2020, respectively.</t>
        </is>
      </c>
    </row>
    <row r="5">
      <c r="A5" s="4" t="inlineStr">
        <is>
          <t>Representations and Warranties of Mortgages Sold</t>
        </is>
      </c>
      <c r="B5" s="4" t="inlineStr">
        <is>
          <t>Representations and Warranties of Mortgages Sold . We sell loans to GSEs and whole-loan purchasers and finance certain loans with long-term credit facilities secured by the respective loans. In connection with these activities, we provide to GSEs and whole-loan purchasers and lenders representations and warranties related to the loans sold or financed. These representations and warranties generally relate to the ownership of the loan, the validity of the lien securing the loan, the loan's compliance with the criteria for inclusion in the sale transaction, including compliance with underwriting standards or loan criteria established by the buyer, and our ability to deliver documentation in compliance with applicable laws. Generally, representations and warranties may be enforced at any time over the life of the loan. Upon a breach of a representation, we may be required to repurchase the loan or to indemnif</t>
        </is>
      </c>
    </row>
    <row r="6">
      <c r="A6" s="4" t="inlineStr">
        <is>
          <t>Interest Rate Lock and Forward Sales Commitments</t>
        </is>
      </c>
      <c r="B6" s="4" t="inlineStr">
        <is>
          <t>Interest Rate Lock Commitments . In originating loans for sale, we issue interest rate lock commitments ("IRLCs") to prospective borrowers. These IRLCs represent an agreement to extend credit to a loan applicant, whereby the interest rate on the loan is set prior to loan closing or sale. These IRLCs bind us to fund the approved loan at the specified rate regardless of whether interest rates or market prices for similar loans have changed between the commitment date and the closing date. As such, outstanding IRLCs are subject to interest rate risk and related loan sale price risk during the period from the date of the IRLC through the earlier of the loan sale date or IRLC expiration date. The lock commitments generally range between 30 and 180 days; however, borrowers are not obligated to close the related loans. As a result, we are subject to fallout risk related to IRLCs, which is realized if approved borrowers choose not to close on the loans within the terms of the IRLCs unless the commitment is successfully paired with another loan that may mitigate losses from fallout. As of April 3, 2021, we had outstanding IRLCs with a notional amount of $37.7 million, which are recorded at fair value in accordance with FASB ASC 815, Derivatives and Hedging ("ASC 815"). ASC 815 clarifies that the expected net future cash flows related to the associated servicing of a loan should be included in the measurement of all written loan commitments that are accounted for at fair value through earnings. The estimated fair value of IRLCs is recorded in Prepaid expenses and other current assets in the Consolidated Balance Sheets. The fair value of IRLCs is based on the value of the underlying loan adjusted for: (1) estimated cost to complete and originate the loan and (2) the estimated percentage of IRLCs that will result in closed loans. The initial and subsequent changes in the value of IRLCs are a component of gain (loss) on loans held for sale. During fiscal years 2021, 2020 and 2019, we recognized a non-cash loss of $208,000, and non-cash gains of $153,000 and $23,000, resp ectively, on outstanding IRLCs. Forward Sales Commitments . We manage the risk profiles of a portion of the outstanding IRLCs and mortgage loans held for sale by entering into forward sales of mortgage-backed securities and whole loan sale commitments (collectively "Commitments"). As of April 3, 2021, we had $55.2 million in outstanding Commitments. Commitments for forward sales of whole loans are typically in an amount proportionate with the amount of IRLCs expected to close in particular time frames, assuming no change in mortgage interest rates, for the respective loan products intended for whole loan sale. The estimated fair values of Commitments are based on quoted market values and are recorded within Prepaid expenses and other current assets in the Consolidated Balance Sheets. During the years ended April 3, 2021, March 28, 2020 and March 30, 2019, we recognized a non-cash gain of $1.4 million , and non-cash losses of $951,000 and $86,000, r espectively, on Commi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ies)</t>
        </is>
      </c>
      <c r="B1" s="2" t="inlineStr">
        <is>
          <t>12 Months Ended</t>
        </is>
      </c>
    </row>
    <row r="2">
      <c r="B2" s="2" t="inlineStr">
        <is>
          <t>Apr. 03, 2021</t>
        </is>
      </c>
    </row>
    <row r="3">
      <c r="A3" s="3" t="inlineStr">
        <is>
          <t>Fair Value Disclosures [Abstract]</t>
        </is>
      </c>
    </row>
    <row r="4">
      <c r="A4" s="4" t="inlineStr">
        <is>
          <t>Mortgage Servicing Rights</t>
        </is>
      </c>
      <c r="B4" s="4" t="inlineStr">
        <is>
          <t>Mortgage Servicing . Mortgage Servicing Rights ("MSRs") are the rights to receive a portion of the interest coupon and fees collected from the mortgagors for performing specified mortgage servicing activities, which consist of collecting loan payments, remitting principal and interest payments to investors, managing escrow accounts, performing loss mitigation activities on behalf of investors and otherwise administering the loan servicing portfolio. MSRs are initially recorded at fair value based on the present value of the expected future cash flows related to servicing these lo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Disaggregation of Revenue (Tables)</t>
        </is>
      </c>
      <c r="B1" s="2" t="inlineStr">
        <is>
          <t>12 Months Ended</t>
        </is>
      </c>
    </row>
    <row r="2">
      <c r="B2" s="2" t="inlineStr">
        <is>
          <t>Apr. 03, 2021</t>
        </is>
      </c>
    </row>
    <row r="3">
      <c r="A3" s="3" t="inlineStr">
        <is>
          <t>Revenue from Contract with Customer [Abstract]</t>
        </is>
      </c>
    </row>
    <row r="4">
      <c r="A4" s="4" t="inlineStr">
        <is>
          <t>Disaggregation of Revenue</t>
        </is>
      </c>
      <c r="B4" s="4" t="inlineStr">
        <is>
          <t xml:space="preserve">Disaggregation of Revenue . The following table summarizes customer contract revenues disaggregated by reportable segment and source (in thousands). All revenue from customers is recognized at a point in time, either when the customer takes delivery or when a third-party insurance contract is executed, as more fully discussed above. April 3, March 28, March 30, Factory-built housing U.S. Housing and Urban Development code homes $ 842,515 $ 813,074 $ 727,950 Modular homes 91,896 84,498 90,636 Park model RVs 46,862 46,427 38,057 Other 56,616 55,341 49,083 1,037,889 999,340 905,726 Financial services Insurance agency commissions received from third-party insurance companies 3,102 3,352 3,065 Other 67,060 59,082 53,955 70,162 62,434 57,020 $ 1,108,051 $ 1,061,774 $ 962,7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12 Months Ended</t>
        </is>
      </c>
    </row>
    <row r="2">
      <c r="B2" s="2" t="inlineStr">
        <is>
          <t>Apr. 03, 2021</t>
        </is>
      </c>
    </row>
    <row r="3">
      <c r="A3" s="3" t="inlineStr">
        <is>
          <t>Cash and Cash Equivalents [Abstract]</t>
        </is>
      </c>
    </row>
    <row r="4">
      <c r="A4" s="4" t="inlineStr">
        <is>
          <t>Summary of restricted cash</t>
        </is>
      </c>
      <c r="B4" s="4" t="inlineStr">
        <is>
          <t xml:space="preserve">Restricted cash consisted of the following (in thousands): April 3, March 28, Cash related to CountryPlace customer payments to be remitted to third parties $ 16,049 $ 12,740 Other restricted cash 979 1,041 $ 17,028 $ 13,781 </t>
        </is>
      </c>
    </row>
    <row r="5">
      <c r="A5" s="4" t="inlineStr">
        <is>
          <t>Reconciliation to SOCF</t>
        </is>
      </c>
      <c r="B5" s="4" t="inlineStr">
        <is>
          <t xml:space="preserve">The following table provides a reconciliation of Cash and cash equivalents and Restricted cash reported within the Consolidated Balance Sheets to the combined amounts shown on the Consolidated Statements of Cash Flows (in thousands): April 3, March 28, March 30, Cash and cash equivalents $ 322,279 $ 241,826 $ 187,370 Restricted cash, current 16,693 13,446 12,148 Restricted cash 335 335 351 $ 339,307 $ 255,607 $ 199,8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vestments (Tables)</t>
        </is>
      </c>
      <c r="B1" s="2" t="inlineStr">
        <is>
          <t>12 Months Ended</t>
        </is>
      </c>
    </row>
    <row r="2">
      <c r="B2" s="2" t="inlineStr">
        <is>
          <t>Apr. 03, 2021</t>
        </is>
      </c>
    </row>
    <row r="3">
      <c r="A3" s="3" t="inlineStr">
        <is>
          <t>Investments, Debt and Equity Securities [Abstract]</t>
        </is>
      </c>
    </row>
    <row r="4">
      <c r="A4" s="4" t="inlineStr">
        <is>
          <t>Schedule of Investments</t>
        </is>
      </c>
      <c r="B4" s="4" t="inlineStr">
        <is>
          <t xml:space="preserve">Investments consisted of the following (in thousands): April 3, March 28, Available-for-sale debt securities $ 14,946 $ 14,774 Marketable equity securities 17,600 9,829 Non-marketable equity investments 21,960 21,536 54,506 46,139 Less current portion (19,496) (14,582) $ 35,010 $ 31,557 </t>
        </is>
      </c>
    </row>
    <row r="5">
      <c r="A5" s="4" t="inlineStr">
        <is>
          <t>Available-for-sale debt securities by investment category</t>
        </is>
      </c>
      <c r="B5" s="4" t="inlineStr">
        <is>
          <t xml:space="preserve">The following tables summarize our available-for-sale debt securities, gross unrealized gains and losses and fair value, aggregated by investment category (in thousands): April 3, 2021 Amortized Gross Gross Fair Residential mortgage-backed securities $ 2,787 $ 30 $ (13) $ 2,804 State and political subdivision debt securities 7,239 125 (19) 7,345 Corporate debt securities 4,797 11 (11) 4,797 $ 14,823 $ 166 $ (43) $ 14,946 March 28, 2020 Amortized Gross Gross Fair Residential mortgage-backed securities $ 5,400 $ 69 $ (26) $ 5,443 State and political subdivision debt securities 4,239 134 (3) 4,370 Corporate debt securities 5,021 5 (65) 4,961 $ 14,660 $ 208 $ (94) $ 14,774 </t>
        </is>
      </c>
    </row>
    <row r="6">
      <c r="A6" s="4" t="inlineStr">
        <is>
          <t>Investment Securities in a Continuous Unrealized Loss Position</t>
        </is>
      </c>
      <c r="B6" s="4" t="inlineStr">
        <is>
          <t>The following tables show gross unrealized losses and fair value, aggregated by investment category and length of time that individual securities had been in a continuous unrealized loss position (in thousands): April 3, 2021 Less than 12 Months 12 Months or Longer Total Fair Unrealized Fair Unrealized Fair Unrealized Residential mortgage-backed securities $ 927 $ (6) $ 450 $ (7) $ 1,377 $ (13) State and political subdivision debt securities 3,013 (19) — — 3,013 (19) Corporate debt securities 2,153 (10) 249 (1) 2,402 (11) $ 6,093 $ (35) $ 699 $ (8) $ 6,792 $ (43) March 28, 2020 Less than 12 Months 12 Months or Longer Total Fair Unrealized Fair Unrealized Fair Unrealized Residential mortgage-backed securities $ 133 $ — $ 1,779 $ (26) $ 1,912 $ (26) State and political subdivision debt securities 601 (2) 101 (1) 702 (3) Corporate debt securities 3,747 (65) — — 3,747 (65) $ 4,481 $ (67) $ 1,880 $ (27) $ 6,361 $ (94)</t>
        </is>
      </c>
    </row>
    <row r="7">
      <c r="A7" s="4" t="inlineStr">
        <is>
          <t>Contractual Maturity of Investment Securities</t>
        </is>
      </c>
      <c r="B7" s="4" t="inlineStr">
        <is>
          <t xml:space="preserve">The amortized cost and fair value of our investments in available-for-sale debt securities, by contractual maturity, are shown in the table below (in thousands). Expected maturities differ from contractual maturities as borrowers may have the right to call or prepay obligations, with or without penalties. April 3, 2021 Amortized Fair Due in less than one year $ 1,218 $ 1,220 Due after one year through five years 8,487 8,484 Due after five years through ten years 1,022 1,087 Due after ten years 1,309 1,351 Mortgage-backed securities 2,787 2,804 $ 14,823 $ 14,946 </t>
        </is>
      </c>
    </row>
    <row r="8">
      <c r="A8" s="4" t="inlineStr">
        <is>
          <t>Gain (Loss) on Securities</t>
        </is>
      </c>
      <c r="B8" s="4" t="inlineStr">
        <is>
          <t>Net investment gains and losses on marketable equity securities for fiscal years 2021, 2020 and 2019 were as follows (in thousands): Year Ended April 3, March 28, 2020 March 30, 2019 Marketable equity securities: Net gain (loss) recognized during the period $ 8,515 $ (2,264) $ (355) Less: Net (gains) losses recognized on securities sold during the period (2,191) 232 64 Unrealized gains (losses) recognized during the period on securities still held $ 6,324 $ (2,032) $ (29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pr. 03, 2021</t>
        </is>
      </c>
    </row>
    <row r="3">
      <c r="A3" s="3" t="inlineStr">
        <is>
          <t>Inventory Disclosure [Abstract]</t>
        </is>
      </c>
    </row>
    <row r="4">
      <c r="A4" s="4" t="inlineStr">
        <is>
          <t>Summary of inventories</t>
        </is>
      </c>
      <c r="B4" s="4" t="inlineStr">
        <is>
          <t xml:space="preserve">Inventories consisted of the following (in thousands): April 3, March 28, Raw materials $ 54,336 $ 35,691 Work in process 19,149 13,953 Finished goods 57,749 63,891 $ 131,234 $ 113,5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sumer Loans Receivable (Tables)</t>
        </is>
      </c>
      <c r="B1" s="2" t="inlineStr">
        <is>
          <t>12 Months Ended</t>
        </is>
      </c>
    </row>
    <row r="2">
      <c r="B2" s="2" t="inlineStr">
        <is>
          <t>Apr. 03, 2021</t>
        </is>
      </c>
    </row>
    <row r="3">
      <c r="A3" s="3" t="inlineStr">
        <is>
          <t>Receivables [Abstract]</t>
        </is>
      </c>
    </row>
    <row r="4">
      <c r="A4" s="4" t="inlineStr">
        <is>
          <t>Consumer Loans Receivable</t>
        </is>
      </c>
      <c r="B4" s="4" t="inlineStr">
        <is>
          <t xml:space="preserve">The following table summarizes consumer loans receivable (in thousands): April 3, March 28, Loans held for investment (at Acquisition Date) $ 31,949 $ 37,779 Loans held for investment (originated after Acquisition Date) 18,690 20,140 Loans held for sale 15,587 14,671 Construction advances 13,801 13,400 80,027 85,990 Deferred financing fees and other, net (2,041) (1,919) Allowance for loan losses (3,188) (1,767) 74,798 82,304 Less current portion (37,690) (32,376) $ 37,108 $ 49,928 </t>
        </is>
      </c>
    </row>
    <row r="5">
      <c r="A5" s="4" t="inlineStr">
        <is>
          <t>Allowance for loan loss</t>
        </is>
      </c>
      <c r="B5" s="4" t="inlineStr">
        <is>
          <t xml:space="preserve">The following table represents changes in the estimated allowance for loan losses, including related additions and deductions to the allowance for loan losses (in thousands): April 3, March 28, Allowance for loan losses at beginning of period $ 1,767 $ 415 Impact of adoption of ASU 2016-13 2,276 — Change in estimated loan losses, net (655) 1,352 Charge-offs (201) — Recoveries 1 — Allowance for loan losses at end of period $ 3,188 $ 1,767 </t>
        </is>
      </c>
    </row>
    <row r="6">
      <c r="A6" s="4" t="inlineStr">
        <is>
          <t>Consumer Loans Held for Investment Characteristics</t>
        </is>
      </c>
      <c r="B6" s="4" t="inlineStr">
        <is>
          <t>The consumer loans held for investment had the following characteristics: April 3, March 28, Weighted average contractual interest rate 8.26 % 8.42 % Weighted average effective interest rate 9.34 % 9.27 % Weighted average months to maturity 162 164</t>
        </is>
      </c>
    </row>
    <row r="7">
      <c r="A7" s="4" t="inlineStr">
        <is>
          <t>Deliquency Status of Consumer Loans</t>
        </is>
      </c>
      <c r="B7" s="4" t="inlineStr">
        <is>
          <t xml:space="preserve">The following table is a consolidated summary of the delinquency status of the outstanding amortized cost of consumer loans receivable (in thousands): April 3, March 28, Current $ 76,378 $ 83,861 31 to 60 days 508 547 61 to 90 days 21 307 91+ days 3,120 1,275 $ 80,027 $ 85,990 </t>
        </is>
      </c>
    </row>
    <row r="8">
      <c r="A8" s="4" t="inlineStr">
        <is>
          <t>Gross Consumer Loans Receivable by Credit Quality and Fiscal Year of Origination</t>
        </is>
      </c>
      <c r="B8" s="4" t="inlineStr">
        <is>
          <t xml:space="preserve">The following table disaggregates gross consumer loans receivable by credit quality indicator and fiscal year of origination (in thousands): April 3, 2021 2021 2020 2019 2018 2017 Prior Total March 28, Prime- FICO score 680 and greater $ 18,250 $ 3,575 $ 1,718 $ 971 $ 1,959 $ 23,375 $ 49,848 $ 55,513 Near Prime- FICO score 620-679 10,227 2,744 1,794 1,364 500 10,401 27,030 27,767 Sub-Prime- FICO score less than 620 348 53 — — 84 1,579 2,064 2,142 No FICO score 576 — 28 — — 481 1,085 568 $ 29,401 $ 6,372 $ 3,540 $ 2,335 $ 2,543 $ 35,836 $ 80,027 $ 85,990 </t>
        </is>
      </c>
    </row>
    <row r="9">
      <c r="A9" s="4" t="inlineStr">
        <is>
          <t>Geographic Concentration of Consumer Loans Receivable</t>
        </is>
      </c>
      <c r="B9" s="4" t="inlineStr">
        <is>
          <t>Loan contracts secured by geographically concentrated collateral could experience higher rates of delinquencies, default and foreclosure losses than loan contracts secured by collateral that is more geographically dispersed. As of April 3, 2021, 35% of the outstanding principal balance of the consumer loans receivable portfolio was concentrated in Texas and 20% was concentrated in Florida. As of March 28, 2020, 36% of the outstanding principal balance of the consumer loans receivable portfolio was concentrated in Texas and 16% was concentrated in Florida. Other than Texas and Florida, no state had concentrations in excess of 10% of the principal balance of consumer loans receivable as of April 3, 2021 or March 28,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Commercial Loans Receivables and Allowance for Loan Loss (Tables)</t>
        </is>
      </c>
      <c r="B1" s="2" t="inlineStr">
        <is>
          <t>12 Months Ended</t>
        </is>
      </c>
    </row>
    <row r="2">
      <c r="B2" s="2" t="inlineStr">
        <is>
          <t>Apr. 03, 2021</t>
        </is>
      </c>
    </row>
    <row r="3">
      <c r="A3" s="3" t="inlineStr">
        <is>
          <t>Receivables [Abstract]</t>
        </is>
      </c>
    </row>
    <row r="4">
      <c r="A4" s="4" t="inlineStr">
        <is>
          <t>Commercial Loans Receivables</t>
        </is>
      </c>
      <c r="B4" s="4" t="inlineStr">
        <is>
          <t xml:space="preserve">Commercial loans receivable, net consisted of the following, by class of financing notes receivable (in thousands): April 3, March 28, Loans receivable $ 45,377 $ 47,202 Allowance for loan losses (816) (393) Deferred financing fees, net (247) (244) 44,314 46,565 Less current portion of commercial loans receivable (including from affiliates), net (19,232) (15,423) $ 25,082 $ 31,142 </t>
        </is>
      </c>
    </row>
    <row r="5">
      <c r="A5" s="4" t="inlineStr">
        <is>
          <t>Commercial Loans Receivable Characteristics</t>
        </is>
      </c>
      <c r="B5" s="4" t="inlineStr">
        <is>
          <t>The commercial loans receivable balance had the following characteristics: April 3, March 28, Weighted average contractual interest rate 6.4 % 5.7 % Weighted average months to maturity 11 10</t>
        </is>
      </c>
    </row>
    <row r="6">
      <c r="A6" s="4" t="inlineStr">
        <is>
          <t>Changes in the Allowance for Loan Losses on Commercial Loans Receivables</t>
        </is>
      </c>
      <c r="B6" s="4" t="inlineStr">
        <is>
          <t xml:space="preserve">The following table represents changes in the e stimated allowance for loan losses, including related additions and deductions to the allowance for loan losses (in thousands): April 3, March 28, Balance at beginning of period $ 393 $ 180 Impact of adoption of ASU 2016-13 435 — Change in estimated loan losses, net (12) 213 Loans charged off, net of recoveries — — Balance at end of period $ 816 $ 393 </t>
        </is>
      </c>
    </row>
    <row r="7">
      <c r="A7" s="4" t="inlineStr">
        <is>
          <t>Commercial Loans Receivables by Class and Internal Credit Quality Indicator</t>
        </is>
      </c>
      <c r="B7" s="4" t="inlineStr">
        <is>
          <t xml:space="preserve">The following table disaggregates our commercial loans receivable by credit quality indicator and fiscal year of origination (in thousands): April 3, 2021 2021 2020 2019 2018 2017 Total March 28, Risk profile based on payment activity: Performing $ 30,627 $ 8,677 $ 3,206 $ 1,864 $ 1,003 $ 45,377 $ 47,016 Watch list — — — — — — 186 Nonperforming — — — — — — — $ 30,627 $ 8,677 $ 3,206 $ 1,864 $ 1,003 $ 45,377 $ 47,202 </t>
        </is>
      </c>
    </row>
    <row r="8">
      <c r="A8" s="4" t="inlineStr">
        <is>
          <t>Geographic Concentration of Commercial Loans Receivables in Key States</t>
        </is>
      </c>
      <c r="B8" s="4" t="inlineStr">
        <is>
          <t>As of April 3, 2021, 13% of our outstanding commercial loans receivable principal balance was concentrated in Arizona. As of March 28, 2020, 11% of the outstanding commercial loans receivable principal balance was concentrated in California. No other state had concentrations in excess of 10% of the principal balance of the consumer loans receivable as of April 3, 2021 or March 28,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Apr. 03, 2021</t>
        </is>
      </c>
    </row>
    <row r="3">
      <c r="A3" s="3" t="inlineStr">
        <is>
          <t>Property, Plant and Equipment [Abstract]</t>
        </is>
      </c>
    </row>
    <row r="4">
      <c r="A4" s="4" t="inlineStr">
        <is>
          <t>Property, Plant and Equipment, net</t>
        </is>
      </c>
      <c r="B4" s="4" t="inlineStr">
        <is>
          <t xml:space="preserve">Property, plant and equipment, net, consisted of the following (in thousands): April 3, March 28, Property, plant and equipment, at cost: Land $ 28,314 $ 26,827 Buildings and improvements 71,827 52,011 Machinery and equipment 34,146 30,984 134,287 109,822 Accumulated depreciation (37,493) (32,632) $ 96,794 $ 77,1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62" customWidth="1" min="5" max="5"/>
    <col width="15" customWidth="1" min="6" max="6"/>
    <col width="64" customWidth="1" min="7" max="7"/>
    <col width="27" customWidth="1" min="8" max="8"/>
    <col width="76" customWidth="1" min="9" max="9"/>
    <col width="18" customWidth="1" min="10" max="10"/>
    <col width="67" customWidth="1" min="11" max="11"/>
    <col width="46" customWidth="1" min="12" max="12"/>
    <col width="80" customWidth="1" min="13" max="13"/>
  </cols>
  <sheetData>
    <row r="1">
      <c r="A1" s="1" t="inlineStr">
        <is>
          <t>Consolidated Statements of Stockholders' Equity and Redeemable Noncontrolling Interest Statement - USD ($) $ in Thousands</t>
        </is>
      </c>
      <c r="B1" s="2" t="inlineStr">
        <is>
          <t>Total</t>
        </is>
      </c>
      <c r="C1" s="2" t="inlineStr">
        <is>
          <t>Cumulative Effect, Period of Adoption, Adjustment</t>
        </is>
      </c>
      <c r="D1" s="2" t="inlineStr">
        <is>
          <t>Common Stock</t>
        </is>
      </c>
      <c r="E1" s="2" t="inlineStr">
        <is>
          <t>Common StockCumulative Effect, Period of Adoption, Adjustment</t>
        </is>
      </c>
      <c r="F1" s="2" t="inlineStr">
        <is>
          <t>Treasury Stock</t>
        </is>
      </c>
      <c r="G1" s="2" t="inlineStr">
        <is>
          <t>Treasury StockCumulative Effect, Period of Adoption, Adjustment</t>
        </is>
      </c>
      <c r="H1" s="2" t="inlineStr">
        <is>
          <t>Additional paid-in capital</t>
        </is>
      </c>
      <c r="I1" s="2" t="inlineStr">
        <is>
          <t>Additional paid-in capitalCumulative Effect, Period of Adoption, Adjustment</t>
        </is>
      </c>
      <c r="J1" s="2" t="inlineStr">
        <is>
          <t>Retained earnings</t>
        </is>
      </c>
      <c r="K1" s="2" t="inlineStr">
        <is>
          <t>Retained earningsCumulative Effect, Period of Adoption, Adjustment</t>
        </is>
      </c>
      <c r="L1" s="2" t="inlineStr">
        <is>
          <t>Accumulated other comprehensive income (loss)</t>
        </is>
      </c>
      <c r="M1" s="2" t="inlineStr">
        <is>
          <t>Accumulated other comprehensive income (loss)Cumulative Effect, Period of Adoption, Adjustment</t>
        </is>
      </c>
    </row>
    <row r="2">
      <c r="A2" s="4" t="inlineStr">
        <is>
          <t>Beginning balance, common stock, shares at Mar. 31, 2018</t>
        </is>
      </c>
      <c r="D2" s="6" t="n">
        <v>9044858</v>
      </c>
    </row>
    <row r="3">
      <c r="A3" s="4" t="inlineStr">
        <is>
          <t>Beginning balance at Mar. 31, 2018</t>
        </is>
      </c>
      <c r="B3" s="5" t="n">
        <v>457106</v>
      </c>
      <c r="D3" s="5" t="n">
        <v>90</v>
      </c>
      <c r="F3" s="5" t="n">
        <v>0</v>
      </c>
      <c r="H3" s="5" t="n">
        <v>246197</v>
      </c>
      <c r="J3" s="5" t="n">
        <v>209381</v>
      </c>
      <c r="L3" s="5" t="n">
        <v>1438</v>
      </c>
    </row>
    <row r="4">
      <c r="A4" s="3" t="inlineStr">
        <is>
          <t>Increase (Decrease) in Stockholders' Equity [Roll Forward]</t>
        </is>
      </c>
    </row>
    <row r="5">
      <c r="A5" s="4" t="inlineStr">
        <is>
          <t>Net income</t>
        </is>
      </c>
      <c r="B5" s="6" t="n">
        <v>68622</v>
      </c>
      <c r="D5" s="6" t="n">
        <v>0</v>
      </c>
      <c r="F5" s="6" t="n">
        <v>0</v>
      </c>
      <c r="H5" s="6" t="n">
        <v>0</v>
      </c>
      <c r="J5" s="6" t="n">
        <v>68622</v>
      </c>
      <c r="L5" s="6" t="n">
        <v>0</v>
      </c>
    </row>
    <row r="6">
      <c r="A6" s="4" t="inlineStr">
        <is>
          <t>Other comprehensive income, net</t>
        </is>
      </c>
      <c r="B6" s="6" t="n">
        <v>155</v>
      </c>
      <c r="D6" s="5" t="n">
        <v>0</v>
      </c>
      <c r="F6" s="6" t="n">
        <v>0</v>
      </c>
      <c r="H6" s="6" t="n">
        <v>0</v>
      </c>
      <c r="J6" s="6" t="n">
        <v>0</v>
      </c>
      <c r="L6" s="6" t="n">
        <v>155</v>
      </c>
    </row>
    <row r="7">
      <c r="A7" s="4" t="inlineStr">
        <is>
          <t>Issuance of common stock under stock incentive plans, shares</t>
        </is>
      </c>
      <c r="D7" s="6" t="n">
        <v>53462</v>
      </c>
    </row>
    <row r="8">
      <c r="A8" s="4" t="inlineStr">
        <is>
          <t>Issuance of common stock under stock incentive plans, value</t>
        </is>
      </c>
      <c r="B8" s="6" t="n">
        <v>-114</v>
      </c>
      <c r="D8" s="5" t="n">
        <v>1</v>
      </c>
      <c r="F8" s="6" t="n">
        <v>0</v>
      </c>
      <c r="H8" s="6" t="n">
        <v>-115</v>
      </c>
      <c r="J8" s="6" t="n">
        <v>0</v>
      </c>
      <c r="L8" s="6" t="n">
        <v>0</v>
      </c>
    </row>
    <row r="9">
      <c r="A9" s="4" t="inlineStr">
        <is>
          <t>Stock-based compensation</t>
        </is>
      </c>
      <c r="B9" s="6" t="n">
        <v>3365</v>
      </c>
      <c r="D9" s="5" t="n">
        <v>0</v>
      </c>
      <c r="F9" s="6" t="n">
        <v>0</v>
      </c>
      <c r="H9" s="6" t="n">
        <v>3365</v>
      </c>
      <c r="J9" s="6" t="n">
        <v>0</v>
      </c>
      <c r="L9" s="6" t="n">
        <v>0</v>
      </c>
    </row>
    <row r="10">
      <c r="A10" s="4" t="inlineStr">
        <is>
          <t>Ending balance, common stock, shares at Mar. 30, 2019</t>
        </is>
      </c>
      <c r="D10" s="6" t="n">
        <v>9098320</v>
      </c>
    </row>
    <row r="11">
      <c r="A11" s="4" t="inlineStr">
        <is>
          <t>Ending balance at Mar. 30, 2019</t>
        </is>
      </c>
      <c r="B11" s="6" t="n">
        <v>529588</v>
      </c>
      <c r="D11" s="5" t="n">
        <v>91</v>
      </c>
      <c r="F11" s="6" t="n">
        <v>0</v>
      </c>
      <c r="H11" s="6" t="n">
        <v>249447</v>
      </c>
      <c r="J11" s="6" t="n">
        <v>280078</v>
      </c>
      <c r="L11" s="6" t="n">
        <v>-28</v>
      </c>
    </row>
    <row r="12">
      <c r="A12" s="3" t="inlineStr">
        <is>
          <t>Increase (Decrease) in Stockholders' Equity [Roll Forward]</t>
        </is>
      </c>
    </row>
    <row r="13">
      <c r="A13" s="4" t="inlineStr">
        <is>
          <t>Cumulative effect of change in accounting principle | Accounting Standards Update 2016-01</t>
        </is>
      </c>
      <c r="B13" s="6" t="n">
        <v>0</v>
      </c>
      <c r="D13" s="6" t="n">
        <v>0</v>
      </c>
      <c r="F13" s="6" t="n">
        <v>0</v>
      </c>
      <c r="H13" s="6" t="n">
        <v>0</v>
      </c>
      <c r="J13" s="6" t="n">
        <v>1621</v>
      </c>
      <c r="L13" s="6" t="n">
        <v>-1621</v>
      </c>
    </row>
    <row r="14">
      <c r="A14" s="4" t="inlineStr">
        <is>
          <t>Cumulative effect of change in accounting principle | ASC 606</t>
        </is>
      </c>
      <c r="B14" s="6" t="n">
        <v>454</v>
      </c>
      <c r="D14" s="6" t="n">
        <v>0</v>
      </c>
      <c r="F14" s="6" t="n">
        <v>0</v>
      </c>
      <c r="H14" s="6" t="n">
        <v>0</v>
      </c>
      <c r="J14" s="6" t="n">
        <v>454</v>
      </c>
      <c r="L14" s="6" t="n">
        <v>0</v>
      </c>
    </row>
    <row r="15">
      <c r="A15" s="4" t="inlineStr">
        <is>
          <t>Net income</t>
        </is>
      </c>
      <c r="B15" s="6" t="n">
        <v>75066</v>
      </c>
      <c r="D15" s="6" t="n">
        <v>0</v>
      </c>
      <c r="F15" s="6" t="n">
        <v>0</v>
      </c>
      <c r="H15" s="6" t="n">
        <v>0</v>
      </c>
      <c r="J15" s="6" t="n">
        <v>75066</v>
      </c>
      <c r="L15" s="6" t="n">
        <v>0</v>
      </c>
    </row>
    <row r="16">
      <c r="A16" s="4" t="inlineStr">
        <is>
          <t>Other comprehensive income, net</t>
        </is>
      </c>
      <c r="B16" s="6" t="n">
        <v>118</v>
      </c>
      <c r="D16" s="5" t="n">
        <v>0</v>
      </c>
      <c r="F16" s="6" t="n">
        <v>0</v>
      </c>
      <c r="H16" s="6" t="n">
        <v>0</v>
      </c>
      <c r="J16" s="6" t="n">
        <v>0</v>
      </c>
      <c r="L16" s="6" t="n">
        <v>118</v>
      </c>
    </row>
    <row r="17">
      <c r="A17" s="4" t="inlineStr">
        <is>
          <t>Issuance of common stock under stock incentive plans, shares</t>
        </is>
      </c>
      <c r="D17" s="6" t="n">
        <v>74922</v>
      </c>
    </row>
    <row r="18">
      <c r="A18" s="4" t="inlineStr">
        <is>
          <t>Issuance of common stock under stock incentive plans, value</t>
        </is>
      </c>
      <c r="B18" s="6" t="n">
        <v>-1067</v>
      </c>
      <c r="D18" s="5" t="n">
        <v>1</v>
      </c>
      <c r="F18" s="6" t="n">
        <v>0</v>
      </c>
      <c r="H18" s="6" t="n">
        <v>-1068</v>
      </c>
      <c r="J18" s="6" t="n">
        <v>0</v>
      </c>
      <c r="L18" s="6" t="n">
        <v>0</v>
      </c>
    </row>
    <row r="19">
      <c r="A19" s="4" t="inlineStr">
        <is>
          <t>Stock-based compensation</t>
        </is>
      </c>
      <c r="B19" s="6" t="n">
        <v>3881</v>
      </c>
      <c r="D19" s="5" t="n">
        <v>0</v>
      </c>
      <c r="F19" s="6" t="n">
        <v>0</v>
      </c>
      <c r="H19" s="6" t="n">
        <v>3881</v>
      </c>
      <c r="J19" s="6" t="n">
        <v>0</v>
      </c>
      <c r="L19" s="6" t="n">
        <v>0</v>
      </c>
    </row>
    <row r="20">
      <c r="A20" s="4" t="inlineStr">
        <is>
          <t>Ending balance, common stock, shares at Mar. 28, 2020</t>
        </is>
      </c>
      <c r="D20" s="6" t="n">
        <v>9173242</v>
      </c>
    </row>
    <row r="21">
      <c r="A21" s="4" t="inlineStr">
        <is>
          <t>Ending balance at Mar. 28, 2020</t>
        </is>
      </c>
      <c r="B21" s="6" t="n">
        <v>607586</v>
      </c>
      <c r="D21" s="5" t="n">
        <v>92</v>
      </c>
      <c r="F21" s="6" t="n">
        <v>0</v>
      </c>
      <c r="H21" s="6" t="n">
        <v>252260</v>
      </c>
      <c r="J21" s="6" t="n">
        <v>355144</v>
      </c>
      <c r="L21" s="6" t="n">
        <v>90</v>
      </c>
    </row>
    <row r="22">
      <c r="A22" s="3" t="inlineStr">
        <is>
          <t>Increase (Decrease) in Stockholders' Equity [Roll Forward]</t>
        </is>
      </c>
    </row>
    <row r="23">
      <c r="A23" s="4" t="inlineStr">
        <is>
          <t>Cumulative effect of change in accounting principle</t>
        </is>
      </c>
      <c r="B23" s="6" t="n">
        <v>355144</v>
      </c>
    </row>
    <row r="24">
      <c r="A24" s="4" t="inlineStr">
        <is>
          <t>Cumulative effect of change in accounting principle | Accounting Standards Update 2016-13</t>
        </is>
      </c>
      <c r="C24" s="5" t="n">
        <v>-733</v>
      </c>
      <c r="E24" s="5" t="n">
        <v>0</v>
      </c>
      <c r="G24" s="5" t="n">
        <v>0</v>
      </c>
      <c r="I24" s="5" t="n">
        <v>0</v>
      </c>
      <c r="K24" s="5" t="n">
        <v>-733</v>
      </c>
      <c r="M24" s="5" t="n">
        <v>0</v>
      </c>
    </row>
    <row r="25">
      <c r="A25" s="4" t="inlineStr">
        <is>
          <t>Net income</t>
        </is>
      </c>
      <c r="B25" s="6" t="n">
        <v>76646</v>
      </c>
      <c r="D25" s="6" t="n">
        <v>0</v>
      </c>
      <c r="F25" s="6" t="n">
        <v>0</v>
      </c>
      <c r="H25" s="6" t="n">
        <v>0</v>
      </c>
      <c r="J25" s="6" t="n">
        <v>76646</v>
      </c>
      <c r="L25" s="6" t="n">
        <v>0</v>
      </c>
    </row>
    <row r="26">
      <c r="A26" s="4" t="inlineStr">
        <is>
          <t>Other comprehensive income, net</t>
        </is>
      </c>
      <c r="B26" s="6" t="n">
        <v>7</v>
      </c>
      <c r="D26" s="5" t="n">
        <v>0</v>
      </c>
      <c r="F26" s="6" t="n">
        <v>0</v>
      </c>
      <c r="H26" s="6" t="n">
        <v>0</v>
      </c>
      <c r="J26" s="6" t="n">
        <v>0</v>
      </c>
      <c r="L26" s="6" t="n">
        <v>7</v>
      </c>
    </row>
    <row r="27">
      <c r="A27" s="4" t="inlineStr">
        <is>
          <t>Issuance of common stock under stock incentive plans, shares</t>
        </is>
      </c>
      <c r="D27" s="6" t="n">
        <v>68014</v>
      </c>
    </row>
    <row r="28">
      <c r="A28" s="4" t="inlineStr">
        <is>
          <t>Issuance of common stock under stock incentive plans, value</t>
        </is>
      </c>
      <c r="B28" s="6" t="n">
        <v>-2817</v>
      </c>
      <c r="D28" s="5" t="n">
        <v>0</v>
      </c>
      <c r="F28" s="6" t="n">
        <v>0</v>
      </c>
      <c r="H28" s="6" t="n">
        <v>-2817</v>
      </c>
      <c r="J28" s="6" t="n">
        <v>0</v>
      </c>
      <c r="L28" s="6" t="n">
        <v>0</v>
      </c>
    </row>
    <row r="29">
      <c r="A29" s="4" t="inlineStr">
        <is>
          <t>Stock-based compensation</t>
        </is>
      </c>
      <c r="B29" s="6" t="n">
        <v>4392</v>
      </c>
      <c r="D29" s="6" t="n">
        <v>0</v>
      </c>
      <c r="F29" s="6" t="n">
        <v>0</v>
      </c>
      <c r="H29" s="6" t="n">
        <v>4392</v>
      </c>
      <c r="J29" s="6" t="n">
        <v>0</v>
      </c>
      <c r="L29" s="6" t="n">
        <v>0</v>
      </c>
    </row>
    <row r="30">
      <c r="A30" s="4" t="inlineStr">
        <is>
          <t>Common stock repurchases</t>
        </is>
      </c>
      <c r="B30" s="6" t="n">
        <v>-1441</v>
      </c>
      <c r="D30" s="5" t="n">
        <v>0</v>
      </c>
      <c r="F30" s="6" t="n">
        <v>1441</v>
      </c>
      <c r="H30" s="6" t="n">
        <v>0</v>
      </c>
      <c r="J30" s="6" t="n">
        <v>0</v>
      </c>
      <c r="L30" s="6" t="n">
        <v>0</v>
      </c>
    </row>
    <row r="31">
      <c r="A31" s="4" t="inlineStr">
        <is>
          <t>Ending balance, common stock, shares at Apr. 03, 2021</t>
        </is>
      </c>
      <c r="D31" s="6" t="n">
        <v>9241256</v>
      </c>
    </row>
    <row r="32">
      <c r="A32" s="4" t="inlineStr">
        <is>
          <t>Ending balance at Apr. 03, 2021</t>
        </is>
      </c>
      <c r="B32" s="6" t="n">
        <v>683640</v>
      </c>
      <c r="D32" s="5" t="n">
        <v>92</v>
      </c>
      <c r="F32" s="5" t="n">
        <v>-1441</v>
      </c>
      <c r="H32" s="5" t="n">
        <v>253835</v>
      </c>
      <c r="J32" s="5" t="n">
        <v>431057</v>
      </c>
      <c r="L32" s="5" t="n">
        <v>97</v>
      </c>
    </row>
    <row r="33">
      <c r="A33" s="3" t="inlineStr">
        <is>
          <t>Increase (Decrease) in Stockholders' Equity [Roll Forward]</t>
        </is>
      </c>
    </row>
    <row r="34">
      <c r="A34" s="4" t="inlineStr">
        <is>
          <t>Cumulative effect of change in accounting principle</t>
        </is>
      </c>
      <c r="B34" s="5" t="n">
        <v>4310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Apr. 03, 2021</t>
        </is>
      </c>
    </row>
    <row r="3">
      <c r="A3" s="3" t="inlineStr">
        <is>
          <t>Leases [Abstract]</t>
        </is>
      </c>
    </row>
    <row r="4">
      <c r="A4" s="4" t="inlineStr">
        <is>
          <t>Lease, Cost</t>
        </is>
      </c>
      <c r="B4" s="4" t="inlineStr">
        <is>
          <t>The following table provides information about the financial statement classification of our lease expenses reported within the Consolidated Statement of Comprehensive Income for the years ended April 3, 2021 and March 28, 2020 (in thousands): Year Ended Lease Expense Category Classification April 3, March 28, 2020 Operating lease expense (2) Cost of sales $ 1,105 $ 834 Selling, general and administrative expenses 3,327 3,119 Finance lease expense: Amortization of leased assets Cost of sales 39 39 Interest on lease liabilities Interest expense 17 52 Total lease expense $ 4,488 $ 4,044 (2) Excludes short-term and variable lease expenses, which are immaterial. Cash payments for operating and finance leases for the year ended April 3, 2021 were $4.2 million and $79,000, respectively. Cash payments for operating and finance leases for year ended March 28, 2020 were $3.4 million and $142,000, respectively. Rent expense for third-party operating leases was $5.2 million for the fiscal year ended March 30, 2019 and is included in Cost of sales and Selling, general and administrative expenses in the accompanying Consolidated Statements of Comprehensive Income.</t>
        </is>
      </c>
    </row>
    <row r="5">
      <c r="A5" s="4" t="inlineStr">
        <is>
          <t>Operating lease liability maturities</t>
        </is>
      </c>
      <c r="B5" s="4" t="inlineStr">
        <is>
          <t xml:space="preserve">The present value minimum payments for future fiscal years under non-cancelable leases as of April 3, 2021 was as follows (in thousands): Operating Leases Finance Leases Total 2022 $ 4,292 $ 73 $ 4,365 2023 3,973 73 4,046 2024 3,591 73 3,664 2025 2,799 73 2,872 2026 2,855 49 2,904 Thereafter 2,266 — 2,266 19,776 341 20,117 Less: Amount representing interest (2,231) (37) (2,268) $ 17,545 $ 304 $ 17,849 </t>
        </is>
      </c>
    </row>
    <row r="6">
      <c r="A6" s="4" t="inlineStr">
        <is>
          <t>Finance lease liability maturities</t>
        </is>
      </c>
      <c r="B6" s="4" t="inlineStr">
        <is>
          <t xml:space="preserve">The present value minimum payments for future fiscal years under non-cancelable leases as of April 3, 2021 was as follows (in thousands): Operating Leases Finance Leases Total 2022 $ 4,292 $ 73 $ 4,365 2023 3,973 73 4,046 2024 3,591 73 3,664 2025 2,799 73 2,872 2026 2,855 49 2,904 Thereafter 2,266 — 2,266 19,776 341 20,117 Less: Amount representing interest (2,231) (37) (2,268) $ 17,545 $ 304 $ 17,8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Apr. 03, 2021</t>
        </is>
      </c>
    </row>
    <row r="3">
      <c r="A3" s="3" t="inlineStr">
        <is>
          <t>Goodwill and Intangible Assets Disclosure [Abstract]</t>
        </is>
      </c>
    </row>
    <row r="4">
      <c r="A4" s="4" t="inlineStr">
        <is>
          <t>Goodwill and Other Intangibles</t>
        </is>
      </c>
      <c r="B4" s="4" t="inlineStr">
        <is>
          <t xml:space="preserve">Goodwill and other intangibles, net, consisted of the following (in thousands): April 3, 2021 March 28, 2020 Gross Accumulated Net Gross Accumulated Net Indefinite-lived: Goodwill $ 75,090 $ — $ 75,090 $ 75,090 $ — $ 75,090 Trademarks and trade names 8,900 — 8,900 8,900 — 8,900 State insurance licenses 1,100 — 1,100 1,100 — 1,100 85,090 — 85,090 85,090 — 85,090 Finite lived: Customer relationships 11,300 (7,097) 4,203 11,300 (6,463) 4,837 Other 1,424 (1,264) 160 1,424 (1,151) 273 $ 97,814 $ (8,361) $ 89,453 $ 97,814 $ (7,614) $ 90,200 </t>
        </is>
      </c>
    </row>
    <row r="5">
      <c r="A5" s="4" t="inlineStr">
        <is>
          <t>Expected Amortization for Future Fiscal Years</t>
        </is>
      </c>
      <c r="B5" s="4" t="inlineStr">
        <is>
          <t xml:space="preserve">Expected amortization for future fiscal years is as follows (in thousands): 2022 $ 673 2023 591 2024 585 2025 546 2026 503 Thereafter 1,4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Apr. 03, 2021</t>
        </is>
      </c>
    </row>
    <row r="3">
      <c r="A3" s="3" t="inlineStr">
        <is>
          <t>Payables and Accruals [Abstract]</t>
        </is>
      </c>
    </row>
    <row r="4">
      <c r="A4" s="4" t="inlineStr">
        <is>
          <t>Accrued expenses and other current liabilities</t>
        </is>
      </c>
      <c r="B4" s="4" t="inlineStr">
        <is>
          <t xml:space="preserve">Accrued expenses and other current liabilities consisted of the following (in thousands): April 3, March 28, Customer deposits $ 41,835 $ 22,055 Salaries, wages and benefits 37,737 25,885 Company repurchase options on certain loans sold 25,938 7,444 Unearned insurance premiums 22,643 20,614 Estimated warranties 18,032 18,678 Accrued volume rebates 12,132 9,801 Other 44,816 35,453 $ 203,133 $ 139,9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ies (Tables)</t>
        </is>
      </c>
      <c r="B1" s="2" t="inlineStr">
        <is>
          <t>12 Months Ended</t>
        </is>
      </c>
    </row>
    <row r="2">
      <c r="B2" s="2" t="inlineStr">
        <is>
          <t>Apr. 03, 2021</t>
        </is>
      </c>
    </row>
    <row r="3">
      <c r="A3" s="3" t="inlineStr">
        <is>
          <t>Product Warranties Disclosures [Abstract]</t>
        </is>
      </c>
    </row>
    <row r="4">
      <c r="A4" s="4" t="inlineStr">
        <is>
          <t>Activity in the liability for estimated warranties</t>
        </is>
      </c>
      <c r="B4" s="4" t="inlineStr">
        <is>
          <t xml:space="preserve">Activity in the liability for estimated warranties was as follows (in thousands): April 3, March 28, March 30, Balance at beginning of period $ 18,678 $ 17,069 $ 16,638 Purchase accounting additions — 1,192 — Charged to costs and expenses 28,352 29,885 29,591 Payments and deductions (28,998) (29,468) (29,160) Balance at end of period $ 18,032 $ 18,678 $ 17,0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and Finance Lease Obligations (Tables)</t>
        </is>
      </c>
      <c r="B1" s="2" t="inlineStr">
        <is>
          <t>12 Months Ended</t>
        </is>
      </c>
    </row>
    <row r="2">
      <c r="B2" s="2" t="inlineStr">
        <is>
          <t>Apr. 03, 2021</t>
        </is>
      </c>
    </row>
    <row r="3">
      <c r="A3" s="3" t="inlineStr">
        <is>
          <t>Debt Disclosure [Abstract]</t>
        </is>
      </c>
    </row>
    <row r="4">
      <c r="A4" s="4" t="inlineStr">
        <is>
          <t>Schedule of Debt</t>
        </is>
      </c>
      <c r="B4" s="4" t="inlineStr">
        <is>
          <t xml:space="preserve">April 3, March 28, Secured credit facilities $ 8,210 $ 10,474 Other secured financings 3,672 4,113 Finance lease obligations 304 366 12,186 14,953 Less current portion (1,851) (2,248) $ 10,335 $ 12,705 </t>
        </is>
      </c>
    </row>
    <row r="5">
      <c r="A5" s="4" t="inlineStr">
        <is>
          <t>Schedule of Maturities of Long-term Debt</t>
        </is>
      </c>
      <c r="B5" s="4" t="inlineStr">
        <is>
          <t xml:space="preserve">Scheduled maturities for future fiscal years of the Company's debt obligations consist of the following (in thousands): 2022 $ 1,840 2023 1,497 2024 1,323 2025 1,281 2026 1,258 Thereafter 4,9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insurance and Insurance Loss Reserves (Tables)</t>
        </is>
      </c>
      <c r="B1" s="2" t="inlineStr">
        <is>
          <t>12 Months Ended</t>
        </is>
      </c>
    </row>
    <row r="2">
      <c r="B2" s="2" t="inlineStr">
        <is>
          <t>Apr. 03, 2021</t>
        </is>
      </c>
    </row>
    <row r="3">
      <c r="A3" s="3" t="inlineStr">
        <is>
          <t>Insurance [Abstract]</t>
        </is>
      </c>
    </row>
    <row r="4">
      <c r="A4" s="4" t="inlineStr">
        <is>
          <t>Reinsurance Effect on Premiums Written and Earned</t>
        </is>
      </c>
      <c r="B4" s="4" t="inlineStr">
        <is>
          <t xml:space="preserve">The effects of reinsurance on premiums written and earned were as follows (in thousands): Year Ended April 3, 2021 March 28, 2020 Written Earned Written Earned Direct premiums $ 23,226 $ 21,424 $ 20,060 $ 18,912 Assumed premiums—nonaffiliated 29,167 28,160 27,359 26,370 Ceded premiums—nonaffiliated (12,604) (12,604) (12,598) (12,598) $ 39,789 $ 36,980 $ 34,821 $ 32,684 </t>
        </is>
      </c>
    </row>
    <row r="5">
      <c r="A5" s="4" t="inlineStr">
        <is>
          <t>Activity in property casualty reserve</t>
        </is>
      </c>
      <c r="B5" s="4" t="inlineStr">
        <is>
          <t xml:space="preserve">The following details the activity in the reserve for fiscal years 2021, 2020 and 2019 (in thousands): April 3, March 28, March 30, Balance at beginning of period $ 5,582 $ 6,686 $ 6,157 Net incurred losses during the year 23,041 16,961 16,179 Net claim payments during the year (21,172) (18,065) (15,650) Balance at end of period $ 7,451 $ 5,582 $ 6,6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Apr. 03, 2021</t>
        </is>
      </c>
    </row>
    <row r="3">
      <c r="A3" s="3" t="inlineStr">
        <is>
          <t>Income Tax Disclosure [Abstract]</t>
        </is>
      </c>
    </row>
    <row r="4">
      <c r="A4" s="4" t="inlineStr">
        <is>
          <t>Provision for income taxes</t>
        </is>
      </c>
      <c r="B4" s="4" t="inlineStr">
        <is>
          <t xml:space="preserve">The following details the provision for income taxes for fiscal years 2021, 2020 and 2019 (in thousands): Fiscal Year 2021 2020 2019 Current Federal $ 16,823 $ 14,625 $ 16,086 State 3,128 3,084 2,209 19,951 17,709 18,295 Deferred Federal 302 246 (347) State 13 (42) 106 315 204 (241) $ 20,266 $ 17,913 $ 18,054 </t>
        </is>
      </c>
    </row>
    <row r="5">
      <c r="A5" s="4" t="inlineStr">
        <is>
          <t>Reconciliations of income taxes</t>
        </is>
      </c>
      <c r="B5" s="4" t="inlineStr">
        <is>
          <t xml:space="preserve">A reconciliation of income taxes computed by applying the expected federal statutory income tax rate of 21% for fiscal years 2021, 2020 and 2019 to income before income taxes reported in the Consolidated Statements of Comprehensive Income is as follows (in thousands): Fiscal Year 2021 2020 2019 Federal income tax at statutory rate $ 20,351 $ 19,525 $ 18,202 State income taxes, net of federal benefit 3,422 3,297 3,111 Stock-based compensation (2,710) (2,994) (2,507) Tax credits (1,356) (2,401) (1,506) Other 559 486 754 $ 20,266 $ 17,913 $ 18,054 </t>
        </is>
      </c>
    </row>
    <row r="6">
      <c r="A6" s="4" t="inlineStr">
        <is>
          <t>Net deferred tax assets and liabilities</t>
        </is>
      </c>
      <c r="B6" s="4" t="inlineStr">
        <is>
          <t>Net deferred tax assets and liabilities were as follows (in thousands): April 3, March 28, Net deferred tax (liabilities) assets Goodwill $ (16,327) $ (16,120) Property, plant, equipment and depreciation (5,121) (5,084) Warranty reserves 4,277 4,444 Lease - Operating lease liability 4,123 3,535 Lease - Right of use asset (3,820) (3,295) Salaries and wages 3,065 1,679 Stock-based compensation 2,177 2,595 Unrealized gains on marketable equity investments (1,695) (43) Loan discount 1,631 2,436 Other intangibles (1,538) (1,534) Accrued volume rebates 1,494 1,189 Inventory 1,271 1,012 Other 3,070 1,891 $ (7,393) $ (7,29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12 Months Ended</t>
        </is>
      </c>
    </row>
    <row r="2">
      <c r="B2" s="2" t="inlineStr">
        <is>
          <t>Apr. 03, 2021</t>
        </is>
      </c>
    </row>
    <row r="3">
      <c r="A3" s="3" t="inlineStr">
        <is>
          <t>Repurchase Contingencies [Roll Forward]</t>
        </is>
      </c>
    </row>
    <row r="4">
      <c r="A4" s="4" t="inlineStr">
        <is>
          <t>Loan Contracts with Off-Balance Sheet Commitments</t>
        </is>
      </c>
      <c r="B4" s="4" t="inlineStr">
        <is>
          <t xml:space="preserve">Loan contracts with off-balance sheet commitments are summarized below (in thousands): April 3, March 28, Construction loan contract amount $ 37,628 $ 31,136 Cumulative advances (13,801) (13,400) $ 23,827 $ 17,7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Apr. 03, 2021</t>
        </is>
      </c>
    </row>
    <row r="3">
      <c r="A3" s="3" t="inlineStr">
        <is>
          <t>Share-based Payment Arrangement [Abstract]</t>
        </is>
      </c>
    </row>
    <row r="4">
      <c r="A4" s="4" t="inlineStr">
        <is>
          <t>Stock Options Activity</t>
        </is>
      </c>
      <c r="B4" s="4" t="inlineStr">
        <is>
          <t xml:space="preserve">Stock Options. The following table summarizes stock option activity for fiscal years 2021, 2020 and 2019: Number Weighted Weighted Aggregate Outstanding at March 31, 2018 418,205 $ 79.73 Granted 73,750 194.08 Exercised (74,144) 53.78 Canceled or expired (6,700) 150.34 Outstanding at March 30, 2019 411,111 $ 102.71 3.74 $ 61,025 Granted 74,750 145.24 Exercised (120,687) 63.66 Canceled or expired (1,000) 99.65 Outstanding at March 28, 2020 364,174 $ 123.93 4.02 $ 49,000 Granted 39,800 177.61 Exercised (131,567) 90.49 Canceled or expired (20,658) 148.95 Outstanding at April 3, 2021 251,749 $ 146.86 4.04 $ 34,266 Exercisable at March 30, 2019 197,663 $ 71.28 2.35 $ 31,296 Exercisable at March 28, 2020 179,133 $ 100.82 2.83 $ 25,423 Exercisable at April 3, 2021 108,588 $ 132.48 3.22 $ 15,549 </t>
        </is>
      </c>
    </row>
    <row r="5">
      <c r="A5" s="4" t="inlineStr">
        <is>
          <t>Stock Options, Weighted Average Assumptions</t>
        </is>
      </c>
      <c r="B5" s="4" t="inlineStr">
        <is>
          <t>The fair values of options granted were estimated at the date of grant using the following weighted average assumptions: Fiscal Year 2021 2020 2019 Volatility 47.5 % 36.0 % 31.5 % Risk-free interest rate 0.3 % 2.0 % 2.7 % Dividend yield — % — % — % Expected option life in years 4.56 4.33 5.18 Estimated forfeiture rate 7.0 % 7.0 % 7.0 %</t>
        </is>
      </c>
    </row>
    <row r="6">
      <c r="A6" s="4" t="inlineStr">
        <is>
          <t>Restricted Stock Unit Activity</t>
        </is>
      </c>
      <c r="B6" s="4" t="inlineStr">
        <is>
          <t xml:space="preserve">Restricted Stock Awards. A summary of restricted stock award activity for fiscal years 2021 and 2020 is as follows: Number of Shares Performance-Based Awards Service-Based Awards Total Outstanding at March 30, 2019 — — — Awarded 7,305 4,900 12,205 Released — (400) (400) Canceled or expired — — — Outstanding at March 28, 2020 7,305 4,500 11,805 Awarded 7,450 3,550 11,000 Released — (3,465) (3,465) Canceled or expired (1,816) — (1,816) Outstanding at April 3, 2021 12,939 4,585 17,524 Unvested target stock awards that may vest based upon performance conditions through fiscal year 2022 6,438 Unvested target stock awards that may vest based upon performance conditions through fiscal year 2023 6,5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Apr. 03, 2021</t>
        </is>
      </c>
    </row>
    <row r="3">
      <c r="A3" s="3" t="inlineStr">
        <is>
          <t>Earnings Per Share [Abstract]</t>
        </is>
      </c>
    </row>
    <row r="4">
      <c r="A4" s="4" t="inlineStr">
        <is>
          <t>Earnings Per Share Computation</t>
        </is>
      </c>
      <c r="B4" s="4" t="inlineStr">
        <is>
          <t xml:space="preserve">The following table sets forth the computation of basic and diluted earnings per share for fiscal years 2021, 2020 and 2019 (dollars in thousands, except per share amounts): Fiscal Year 2021 2020 2019 Net income $ 76,646 $ 75,066 $ 68,622 Weighted average shares outstanding: Basic 9,189,052 9,129,639 9,080,878 Effect of dilutive securities 104,082 139,145 187,859 Diluted 9,293,134 9,268,784 9,268,737 Net income per share: Basic $ 8.34 $ 8.22 $ 7.56 Diluted $ 8.25 $ 8.10 $ 7.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pr. 03, 2021</t>
        </is>
      </c>
      <c r="C2" s="2" t="inlineStr">
        <is>
          <t>Mar. 28, 2020</t>
        </is>
      </c>
      <c r="D2" s="2" t="inlineStr">
        <is>
          <t>Mar. 30, 2019</t>
        </is>
      </c>
    </row>
    <row r="3">
      <c r="A3" s="3" t="inlineStr">
        <is>
          <t>OPERATING ACTIVITIES</t>
        </is>
      </c>
    </row>
    <row r="4">
      <c r="A4" s="4" t="inlineStr">
        <is>
          <t>Net income</t>
        </is>
      </c>
      <c r="B4" s="5" t="n">
        <v>76646</v>
      </c>
      <c r="C4" s="5" t="n">
        <v>75066</v>
      </c>
      <c r="D4" s="5" t="n">
        <v>68622</v>
      </c>
    </row>
    <row r="5">
      <c r="A5" s="3" t="inlineStr">
        <is>
          <t>Adjustments to reconcile net income to net cash provided by operating activities:</t>
        </is>
      </c>
    </row>
    <row r="6">
      <c r="A6" s="4" t="inlineStr">
        <is>
          <t>Depreciation and amortization</t>
        </is>
      </c>
      <c r="B6" s="6" t="n">
        <v>6324</v>
      </c>
      <c r="C6" s="6" t="n">
        <v>5783</v>
      </c>
      <c r="D6" s="6" t="n">
        <v>4698</v>
      </c>
    </row>
    <row r="7">
      <c r="A7" s="4" t="inlineStr">
        <is>
          <t>Provision for credit losses</t>
        </is>
      </c>
      <c r="B7" s="6" t="n">
        <v>-1193</v>
      </c>
      <c r="C7" s="6" t="n">
        <v>1348</v>
      </c>
      <c r="D7" s="6" t="n">
        <v>562</v>
      </c>
    </row>
    <row r="8">
      <c r="A8" s="4" t="inlineStr">
        <is>
          <t>Deferred income taxes</t>
        </is>
      </c>
      <c r="B8" s="6" t="n">
        <v>326</v>
      </c>
      <c r="C8" s="6" t="n">
        <v>261</v>
      </c>
      <c r="D8" s="6" t="n">
        <v>-762</v>
      </c>
    </row>
    <row r="9">
      <c r="A9" s="4" t="inlineStr">
        <is>
          <t>Stock-based compensation expense</t>
        </is>
      </c>
      <c r="B9" s="6" t="n">
        <v>4392</v>
      </c>
      <c r="C9" s="6" t="n">
        <v>3881</v>
      </c>
      <c r="D9" s="6" t="n">
        <v>3365</v>
      </c>
    </row>
    <row r="10">
      <c r="A10" s="4" t="inlineStr">
        <is>
          <t>Non-cash interest income, net</t>
        </is>
      </c>
      <c r="B10" s="6" t="n">
        <v>-3312</v>
      </c>
      <c r="C10" s="6" t="n">
        <v>-1411</v>
      </c>
      <c r="D10" s="6" t="n">
        <v>-953</v>
      </c>
    </row>
    <row r="11">
      <c r="A11" s="4" t="inlineStr">
        <is>
          <t>Loss (gain) on sale or retirement of property, plant and equipment, net</t>
        </is>
      </c>
      <c r="B11" s="6" t="n">
        <v>116</v>
      </c>
      <c r="C11" s="6" t="n">
        <v>-3409</v>
      </c>
      <c r="D11" s="6" t="n">
        <v>-53</v>
      </c>
    </row>
    <row r="12">
      <c r="A12" s="4" t="inlineStr">
        <is>
          <t>Gain on investments and sale of loans, net</t>
        </is>
      </c>
      <c r="B12" s="6" t="n">
        <v>-22037</v>
      </c>
      <c r="C12" s="6" t="n">
        <v>-10977</v>
      </c>
      <c r="D12" s="6" t="n">
        <v>-9207</v>
      </c>
    </row>
    <row r="13">
      <c r="A13" s="3" t="inlineStr">
        <is>
          <t>Changes in operating assets and liabilities:</t>
        </is>
      </c>
    </row>
    <row r="14">
      <c r="A14" s="4" t="inlineStr">
        <is>
          <t>Accounts receivable</t>
        </is>
      </c>
      <c r="B14" s="6" t="n">
        <v>-4597</v>
      </c>
      <c r="C14" s="6" t="n">
        <v>-1442</v>
      </c>
      <c r="D14" s="6" t="n">
        <v>-5684</v>
      </c>
    </row>
    <row r="15">
      <c r="A15" s="4" t="inlineStr">
        <is>
          <t>Consumer loans receivable originated</t>
        </is>
      </c>
      <c r="B15" s="6" t="n">
        <v>-161562</v>
      </c>
      <c r="C15" s="6" t="n">
        <v>-157090</v>
      </c>
      <c r="D15" s="6" t="n">
        <v>-129990</v>
      </c>
    </row>
    <row r="16">
      <c r="A16" s="4" t="inlineStr">
        <is>
          <t>Proceeds from sales of consumer loans</t>
        </is>
      </c>
      <c r="B16" s="6" t="n">
        <v>167067</v>
      </c>
      <c r="C16" s="6" t="n">
        <v>159632</v>
      </c>
      <c r="D16" s="6" t="n">
        <v>131117</v>
      </c>
    </row>
    <row r="17">
      <c r="A17" s="4" t="inlineStr">
        <is>
          <t>Principal payments received on consumer loans receivable</t>
        </is>
      </c>
      <c r="B17" s="6" t="n">
        <v>14126</v>
      </c>
      <c r="C17" s="6" t="n">
        <v>10632</v>
      </c>
      <c r="D17" s="6" t="n">
        <v>12945</v>
      </c>
    </row>
    <row r="18">
      <c r="A18" s="4" t="inlineStr">
        <is>
          <t>Inventories</t>
        </is>
      </c>
      <c r="B18" s="6" t="n">
        <v>-17699</v>
      </c>
      <c r="C18" s="6" t="n">
        <v>8250</v>
      </c>
      <c r="D18" s="6" t="n">
        <v>-7051</v>
      </c>
    </row>
    <row r="19">
      <c r="A19" s="4" t="inlineStr">
        <is>
          <t>Prepaid expenses and other current assets</t>
        </is>
      </c>
      <c r="B19" s="6" t="n">
        <v>6380</v>
      </c>
      <c r="C19" s="6" t="n">
        <v>6683</v>
      </c>
      <c r="D19" s="6" t="n">
        <v>-12942</v>
      </c>
    </row>
    <row r="20">
      <c r="A20" s="4" t="inlineStr">
        <is>
          <t>Commercial loans receivable</t>
        </is>
      </c>
      <c r="B20" s="6" t="n">
        <v>1825</v>
      </c>
      <c r="C20" s="6" t="n">
        <v>-1914</v>
      </c>
      <c r="D20" s="6" t="n">
        <v>-26543</v>
      </c>
    </row>
    <row r="21">
      <c r="A21" s="4" t="inlineStr">
        <is>
          <t>Accounts payable and accrued expenses and other current liabilities</t>
        </is>
      </c>
      <c r="B21" s="6" t="n">
        <v>47229</v>
      </c>
      <c r="C21" s="6" t="n">
        <v>6444</v>
      </c>
      <c r="D21" s="6" t="n">
        <v>4712</v>
      </c>
    </row>
    <row r="22">
      <c r="A22" s="4" t="inlineStr">
        <is>
          <t>Net cash provided by operating activities</t>
        </is>
      </c>
      <c r="B22" s="6" t="n">
        <v>114031</v>
      </c>
      <c r="C22" s="6" t="n">
        <v>101737</v>
      </c>
      <c r="D22" s="6" t="n">
        <v>32836</v>
      </c>
    </row>
    <row r="23">
      <c r="A23" s="3" t="inlineStr">
        <is>
          <t>INVESTING ACTIVITIES</t>
        </is>
      </c>
    </row>
    <row r="24">
      <c r="A24" s="4" t="inlineStr">
        <is>
          <t>Purchases of property, plant and equipment</t>
        </is>
      </c>
      <c r="B24" s="6" t="n">
        <v>-25537</v>
      </c>
      <c r="C24" s="6" t="n">
        <v>-14340</v>
      </c>
      <c r="D24" s="6" t="n">
        <v>-7636</v>
      </c>
    </row>
    <row r="25">
      <c r="A25" s="4" t="inlineStr">
        <is>
          <t>Payments for acquisition, net</t>
        </is>
      </c>
      <c r="B25" s="6" t="n">
        <v>0</v>
      </c>
      <c r="C25" s="6" t="n">
        <v>-15937</v>
      </c>
      <c r="D25" s="6" t="n">
        <v>0</v>
      </c>
    </row>
    <row r="26">
      <c r="A26" s="4" t="inlineStr">
        <is>
          <t>Proceeds from sale of property, plant and equipment and assets held for sale</t>
        </is>
      </c>
      <c r="B26" s="6" t="n">
        <v>240</v>
      </c>
      <c r="C26" s="6" t="n">
        <v>6541</v>
      </c>
      <c r="D26" s="6" t="n">
        <v>125</v>
      </c>
    </row>
    <row r="27">
      <c r="A27" s="4" t="inlineStr">
        <is>
          <t>Purchases of investments</t>
        </is>
      </c>
      <c r="B27" s="6" t="n">
        <v>-17518</v>
      </c>
      <c r="C27" s="6" t="n">
        <v>-11699</v>
      </c>
      <c r="D27" s="6" t="n">
        <v>-7337</v>
      </c>
    </row>
    <row r="28">
      <c r="A28" s="4" t="inlineStr">
        <is>
          <t>Proceeds from sale of investments</t>
        </is>
      </c>
      <c r="B28" s="6" t="n">
        <v>19466</v>
      </c>
      <c r="C28" s="6" t="n">
        <v>10192</v>
      </c>
      <c r="D28" s="6" t="n">
        <v>9033</v>
      </c>
    </row>
    <row r="29">
      <c r="A29" s="4" t="inlineStr">
        <is>
          <t>Net cash used in investing activities</t>
        </is>
      </c>
      <c r="B29" s="6" t="n">
        <v>-23349</v>
      </c>
      <c r="C29" s="6" t="n">
        <v>-25243</v>
      </c>
      <c r="D29" s="6" t="n">
        <v>-5815</v>
      </c>
    </row>
    <row r="30">
      <c r="A30" s="3" t="inlineStr">
        <is>
          <t>FINANCING ACTIVITIES</t>
        </is>
      </c>
    </row>
    <row r="31">
      <c r="A31" s="4" t="inlineStr">
        <is>
          <t>Payments for exercise of stock options</t>
        </is>
      </c>
      <c r="B31" s="6" t="n">
        <v>-2817</v>
      </c>
      <c r="C31" s="6" t="n">
        <v>-1067</v>
      </c>
      <c r="D31" s="6" t="n">
        <v>-114</v>
      </c>
    </row>
    <row r="32">
      <c r="A32" s="4" t="inlineStr">
        <is>
          <t>Proceeds from secured financings and other</t>
        </is>
      </c>
      <c r="B32" s="6" t="n">
        <v>64</v>
      </c>
      <c r="C32" s="6" t="n">
        <v>227</v>
      </c>
      <c r="D32" s="6" t="n">
        <v>392</v>
      </c>
    </row>
    <row r="33">
      <c r="A33" s="4" t="inlineStr">
        <is>
          <t>Payments on securitized financings and other</t>
        </is>
      </c>
      <c r="B33" s="6" t="n">
        <v>-2788</v>
      </c>
      <c r="C33" s="6" t="n">
        <v>-19916</v>
      </c>
      <c r="D33" s="6" t="n">
        <v>-26688</v>
      </c>
    </row>
    <row r="34">
      <c r="A34" s="4" t="inlineStr">
        <is>
          <t>Payments for common stock repurchases</t>
        </is>
      </c>
      <c r="B34" s="6" t="n">
        <v>-1441</v>
      </c>
      <c r="C34" s="6" t="n">
        <v>0</v>
      </c>
      <c r="D34" s="6" t="n">
        <v>0</v>
      </c>
    </row>
    <row r="35">
      <c r="A35" s="4" t="inlineStr">
        <is>
          <t>Net cash used in financing activities</t>
        </is>
      </c>
      <c r="B35" s="6" t="n">
        <v>-6982</v>
      </c>
      <c r="C35" s="6" t="n">
        <v>-20756</v>
      </c>
      <c r="D35" s="6" t="n">
        <v>-26410</v>
      </c>
    </row>
    <row r="36">
      <c r="A36" s="4" t="inlineStr">
        <is>
          <t>Net increase in cash, cash equivalents and restricted cash</t>
        </is>
      </c>
      <c r="B36" s="6" t="n">
        <v>83700</v>
      </c>
      <c r="C36" s="6" t="n">
        <v>55738</v>
      </c>
      <c r="D36" s="6" t="n">
        <v>611</v>
      </c>
    </row>
    <row r="37">
      <c r="A37" s="4" t="inlineStr">
        <is>
          <t>Cash, cash equivalents and restricted cash at beginning of the fiscal year</t>
        </is>
      </c>
      <c r="B37" s="6" t="n">
        <v>255607</v>
      </c>
      <c r="C37" s="6" t="n">
        <v>199869</v>
      </c>
      <c r="D37" s="6" t="n">
        <v>199258</v>
      </c>
    </row>
    <row r="38">
      <c r="A38" s="4" t="inlineStr">
        <is>
          <t>Cash, cash equivalents and restricted cash at end of the fiscal year</t>
        </is>
      </c>
      <c r="B38" s="6" t="n">
        <v>339307</v>
      </c>
      <c r="C38" s="6" t="n">
        <v>255607</v>
      </c>
      <c r="D38" s="6" t="n">
        <v>199869</v>
      </c>
    </row>
    <row r="39">
      <c r="A39" s="3" t="inlineStr">
        <is>
          <t>Supplemental disclosures of cash flow information:</t>
        </is>
      </c>
    </row>
    <row r="40">
      <c r="A40" s="4" t="inlineStr">
        <is>
          <t>Cash paid during the year for income taxes</t>
        </is>
      </c>
      <c r="B40" s="6" t="n">
        <v>19469</v>
      </c>
      <c r="C40" s="6" t="n">
        <v>18839</v>
      </c>
      <c r="D40" s="6" t="n">
        <v>19912</v>
      </c>
    </row>
    <row r="41">
      <c r="A41" s="4" t="inlineStr">
        <is>
          <t>Cash paid during the year for interest</t>
        </is>
      </c>
      <c r="B41" s="6" t="n">
        <v>468</v>
      </c>
      <c r="C41" s="6" t="n">
        <v>736</v>
      </c>
      <c r="D41" s="6" t="n">
        <v>2302</v>
      </c>
    </row>
    <row r="42">
      <c r="A42" s="3" t="inlineStr">
        <is>
          <t>Supplemental disclosure of noncash financing activity:</t>
        </is>
      </c>
    </row>
    <row r="43">
      <c r="A43" s="4" t="inlineStr">
        <is>
          <t>Change in GNMA loans eligible for repurchase</t>
        </is>
      </c>
      <c r="B43" s="6" t="n">
        <v>18339</v>
      </c>
      <c r="C43" s="6" t="n">
        <v>3634</v>
      </c>
      <c r="D43" s="6" t="n">
        <v>-1867</v>
      </c>
    </row>
    <row r="44">
      <c r="A44" s="4" t="inlineStr">
        <is>
          <t>Right-of-use assets recognized</t>
        </is>
      </c>
      <c r="B44" s="6" t="n">
        <v>5985</v>
      </c>
      <c r="C44" s="6" t="n">
        <v>18498</v>
      </c>
      <c r="D44" s="6" t="n">
        <v>0</v>
      </c>
    </row>
    <row r="45">
      <c r="A45" s="4" t="inlineStr">
        <is>
          <t>Operating lease obligations incurred</t>
        </is>
      </c>
      <c r="B45" s="5" t="n">
        <v>5985</v>
      </c>
      <c r="C45" s="5" t="n">
        <v>18523</v>
      </c>
      <c r="D45"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Apr. 03, 2021</t>
        </is>
      </c>
    </row>
    <row r="3">
      <c r="A3" s="3" t="inlineStr">
        <is>
          <t>Fair Value Disclosures [Abstract]</t>
        </is>
      </c>
    </row>
    <row r="4">
      <c r="A4" s="4" t="inlineStr">
        <is>
          <t>Summary of the Fair Value and Carrying Value of Financial Instruments</t>
        </is>
      </c>
      <c r="B4" s="4" t="inlineStr">
        <is>
          <t>The book value and estimated fair value of our financial instruments were as follows (in thousands): April 3, 2021 March 28, 2020 Book Estimated Book Estimated Available-for-sale debt securities (1) $ 14,946 $ 14,946 $ 14,774 $ 14,774 Marketable equity securities (2) 17,600 17,600 9,829 9,829 Non-marketable equity investments (3) 21,960 21,960 21,536 21,536 Consumer loans receivable (4) 74,798 86,209 82,304 97,395 Commercial loans receivable (5) 44,314 42,379 46,565 46,819 Secured credit facilities and other (6) (12,186) (12,340) (14,953) (15,592) (1) Level 2: The fair value is based on observable market prices for identical securities. When observable market prices for identical securities are not available, we price our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2) Level 1: The fair value is based on quoted market prices. (3) Level 3: The fair value approximates book value based on the non-marketable nature of the investments. (4) Level 3: Includes consumer loans receivable held for investment, held for sale and construction advances. See discussion of fair value inputs below. (5) Level 3: The fair value is estimated using market interest rates of comparable loans. (6) L evel 2: The fair value is based on the discounted value of the expected remaining principal and interest cash flows. Consumer loans held for investment are measured using Level 3 inputs that are calculated using estimated discounted future cash flows from the evaluation of loan credit quality and performance history to determine expected prepayments and defaults on the portfolio, discounted with rates considered to reflect current market conditions. Loans held for sale are measured at the lower of cost or fair value using inputs that consist of quoted market prices for mortgage-backed securities or investor purchase commitments for similar types of loan commitments on hand from investors. The cost of loans held for sale was lower than the fair value as of April 3, 2021.</t>
        </is>
      </c>
    </row>
    <row r="5">
      <c r="A5" s="4" t="inlineStr">
        <is>
          <t>Capitalized Mortgage Servicing Rights</t>
        </is>
      </c>
      <c r="B5" s="4" t="inlineStr">
        <is>
          <t xml:space="preserve">April 3, March 28, Number of loans serviced with MSRs 4,647 4,688 Weighted average servicing fee (basis points) 33.57 31.12 Capitalized servicing multiple 45.93 % 67.19 % Capitalized servicing rate (basis points) 15.42 20.91 Serviced portfolio with MSRs (in thousands) $ 593,939 $ 585,777 MSRs (in thousands) $ 916 $ 1,22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12 Months Ended</t>
        </is>
      </c>
    </row>
    <row r="2">
      <c r="B2" s="2" t="inlineStr">
        <is>
          <t>Apr. 03, 2021</t>
        </is>
      </c>
    </row>
    <row r="3">
      <c r="A3" s="3" t="inlineStr">
        <is>
          <t>Segment Reporting [Abstract]</t>
        </is>
      </c>
    </row>
    <row r="4">
      <c r="A4" s="4" t="inlineStr">
        <is>
          <t>Business Segment Information</t>
        </is>
      </c>
      <c r="B4" s="4" t="inlineStr">
        <is>
          <t xml:space="preserve">The following table provides selected financial data by segment (in thousands): Fiscal Year Ended April 3, March 28, March 30, Net revenue: Factory-built housing $ 1,037,889 $ 999,340 $ 905,726 Financial services 70,162 62,434 57,020 $ 1,108,051 $ 1,061,774 $ 962,746 Net revenue for financial services consists of: Finance $ 24,195 $ 24,894 $ 21,425 Insurance 45,967 37,540 35,595 $ 70,162 $ 62,434 $ 57,020 Income before income taxes: Factory-built housing $ 78,937 $ 78,531 $ 72,959 Financial services 17,975 14,448 13,717 $ 96,912 $ 92,979 $ 86,676 Depreciation: Factory-built housing $ 5,450 $ 5,120 $ 4,318 Financial services 127 57 56 $ 5,577 $ 5,177 $ 4,374 Amortization: Factory-built housing $ 560 $ 419 $ 136 Financial services 187 187 188 $ 747 $ 606 $ 324 Income tax expense: Factory-built housing $ 16,204 $ 14,574 $ 14,891 Financial services 4,062 3,339 3,163 $ 20,266 $ 17,913 $ 18,054 Capital expenditures: Factory-built housing $ 25,465 $ 13,211 $ 7,522 Financial services 72 1,129 114 $ 25,537 $ 14,340 $ 7,636 April 3, March 28, Total assets: Factory-built housing $ 711,579 $ 607,808 Financial services 240,254 202,623 $ 951,833 $ 810,43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Apr. 03, 2021</t>
        </is>
      </c>
    </row>
    <row r="3">
      <c r="A3" s="3" t="inlineStr">
        <is>
          <t>Quarterly Financial Information Disclosure [Abstract]</t>
        </is>
      </c>
    </row>
    <row r="4">
      <c r="A4" s="4" t="inlineStr">
        <is>
          <t>Quarterly Financial Data</t>
        </is>
      </c>
      <c r="B4" s="4" t="inlineStr">
        <is>
          <t xml:space="preserve">The following tables set forth certain unaudited quarterly financial information for fiscal years 2021 and 2020 (dollars in thousands, except per share amounts): First Second Third Fourth Total Fiscal year ended April 3, 2021 Net revenue $ 254,801 $ 257,976 $ 288,772 $ 306,502 $ 1,108,051 Gross profit 55,323 53,541 59,238 70,875 238,977 Net income 16,674 15,049 19,701 25,222 76,646 Net income per share: Basic $ 1.82 $ 1.64 $ 2.14 $ 2.74 $ 8.34 Diluted $ 1.80 $ 1.62 $ 2.12 $ 2.71 $ 8.25 Fiscal year ended March 28, 2020 Net revenue $ 264,042 $ 268,675 $ 273,722 $ 255,335 $ 1,061,774 Gross profit 60,298 58,467 59,855 51,898 230,518 Net income 21,282 20,885 20,898 12,001 75,066 Net income per share: Basic $ 2.34 $ 2.29 $ 2.29 $ 1.31 $ 8.22 Diluted $ 2.31 $ 2.25 $ 2.25 $ 1.29 $ 8.1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s>
  <sheetData>
    <row r="1">
      <c r="A1" s="1" t="inlineStr">
        <is>
          <t>Summary of Significant Accounting Policies (Revenue Recognition) (Details)</t>
        </is>
      </c>
      <c r="B1" s="2" t="inlineStr">
        <is>
          <t>12 Months Ended</t>
        </is>
      </c>
    </row>
    <row r="2">
      <c r="B2" s="2" t="inlineStr">
        <is>
          <t>Apr. 03, 2021</t>
        </is>
      </c>
      <c r="C2" s="2" t="inlineStr">
        <is>
          <t>Mar. 28, 2020</t>
        </is>
      </c>
      <c r="D2" s="2" t="inlineStr">
        <is>
          <t>Mar. 30, 2019</t>
        </is>
      </c>
    </row>
    <row r="3">
      <c r="A3" s="3" t="inlineStr">
        <is>
          <t>Revenue Recognition [Abstract]</t>
        </is>
      </c>
    </row>
    <row r="4">
      <c r="A4" s="4" t="inlineStr">
        <is>
          <t>Concentration Risk on Factory Built Housing Description</t>
        </is>
      </c>
      <c r="B4" s="4" t="inlineStr">
        <is>
          <t>No independent distributor accounted for 10% or more of factory-built housing revenue</t>
        </is>
      </c>
      <c r="C4" s="4" t="inlineStr">
        <is>
          <t>No independent distributor accounted for 10% or more of factory-built housing revenue</t>
        </is>
      </c>
      <c r="D4" s="4" t="inlineStr">
        <is>
          <t>No independent distributor accounted for 10% or more of factory-built housing revenue</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ceivables and Allowances) (Details) - USD ($) $ in Thousands</t>
        </is>
      </c>
      <c r="B1" s="2" t="inlineStr">
        <is>
          <t>12 Months Ended</t>
        </is>
      </c>
    </row>
    <row r="2">
      <c r="B2" s="2" t="inlineStr">
        <is>
          <t>Apr. 03, 2021</t>
        </is>
      </c>
      <c r="C2" s="2" t="inlineStr">
        <is>
          <t>Mar. 28, 2020</t>
        </is>
      </c>
      <c r="D2" s="2" t="inlineStr">
        <is>
          <t>Mar. 30, 2019</t>
        </is>
      </c>
    </row>
    <row r="3">
      <c r="A3" s="3" t="inlineStr">
        <is>
          <t>Accounts, Notes, Loans and Financing Receivable [Line Items]</t>
        </is>
      </c>
    </row>
    <row r="4">
      <c r="A4" s="4" t="inlineStr">
        <is>
          <t>Allowance for credit loss on available-for-sale debt securities</t>
        </is>
      </c>
      <c r="B4" s="5" t="n">
        <v>0</v>
      </c>
    </row>
    <row r="5">
      <c r="A5" s="4" t="inlineStr">
        <is>
          <t>Allowance for loan loss, consumer</t>
        </is>
      </c>
      <c r="B5" s="6" t="n">
        <v>3200</v>
      </c>
      <c r="C5" s="5" t="n">
        <v>1800</v>
      </c>
    </row>
    <row r="6">
      <c r="A6" s="4" t="inlineStr">
        <is>
          <t>Allowance for loan losses, commercial</t>
        </is>
      </c>
      <c r="B6" s="6" t="n">
        <v>816</v>
      </c>
      <c r="C6" s="6" t="n">
        <v>393</v>
      </c>
      <c r="D6" s="5" t="n">
        <v>180</v>
      </c>
    </row>
    <row r="7">
      <c r="A7" s="4" t="inlineStr">
        <is>
          <t>Accounting Standards Update 2016-13 | Consumer loans</t>
        </is>
      </c>
    </row>
    <row r="8">
      <c r="A8" s="3" t="inlineStr">
        <is>
          <t>New Accounting Pronouncements or Change in Accounting Principle [Line Items]</t>
        </is>
      </c>
    </row>
    <row r="9">
      <c r="A9" s="4" t="inlineStr">
        <is>
          <t>Impact of adoption of ASU 2016-13</t>
        </is>
      </c>
      <c r="B9" s="6" t="n">
        <v>2276</v>
      </c>
      <c r="C9" s="6" t="n">
        <v>0</v>
      </c>
    </row>
    <row r="10">
      <c r="A10" s="4" t="inlineStr">
        <is>
          <t>Factory-built housing</t>
        </is>
      </c>
    </row>
    <row r="11">
      <c r="A11" s="3" t="inlineStr">
        <is>
          <t>Accounts, Notes, Loans and Financing Receivable [Line Items]</t>
        </is>
      </c>
    </row>
    <row r="12">
      <c r="A12" s="4" t="inlineStr">
        <is>
          <t>Allowance for doubtful accounts receivable</t>
        </is>
      </c>
      <c r="B12" s="6" t="n">
        <v>0</v>
      </c>
      <c r="C12" s="5" t="n">
        <v>0</v>
      </c>
    </row>
    <row r="13">
      <c r="A13" s="4" t="inlineStr">
        <is>
          <t>Loans held at acquisition date | Accounting Standards Update 2016-13 | Consumer loans</t>
        </is>
      </c>
    </row>
    <row r="14">
      <c r="A14" s="3" t="inlineStr">
        <is>
          <t>New Accounting Pronouncements or Change in Accounting Principle [Line Items]</t>
        </is>
      </c>
    </row>
    <row r="15">
      <c r="A15" s="4" t="inlineStr">
        <is>
          <t>Impact of adoption of ASU 2016-13</t>
        </is>
      </c>
      <c r="B15" s="5" t="n">
        <v>17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Long Lived Assets) (Details) - USD ($)</t>
        </is>
      </c>
      <c r="B1" s="2" t="inlineStr">
        <is>
          <t>12 Months Ended</t>
        </is>
      </c>
    </row>
    <row r="2">
      <c r="B2" s="2" t="inlineStr">
        <is>
          <t>Apr. 03, 2021</t>
        </is>
      </c>
      <c r="C2" s="2" t="inlineStr">
        <is>
          <t>Mar. 28, 2020</t>
        </is>
      </c>
      <c r="D2" s="2" t="inlineStr">
        <is>
          <t>Mar. 30, 2019</t>
        </is>
      </c>
    </row>
    <row r="3">
      <c r="A3" s="3" t="inlineStr">
        <is>
          <t>Property, Plant and Equipment [Line Items]</t>
        </is>
      </c>
    </row>
    <row r="4">
      <c r="A4" s="4" t="inlineStr">
        <is>
          <t>Impairment losses on assets held and used</t>
        </is>
      </c>
      <c r="B4" s="5" t="n">
        <v>0</v>
      </c>
      <c r="C4" s="5" t="n">
        <v>0</v>
      </c>
      <c r="D4" s="5" t="n">
        <v>0</v>
      </c>
    </row>
    <row r="5">
      <c r="A5" s="4" t="inlineStr">
        <is>
          <t>Buildings and improvements | Minimum</t>
        </is>
      </c>
    </row>
    <row r="6">
      <c r="A6" s="3" t="inlineStr">
        <is>
          <t>Property, Plant and Equipment [Line Items]</t>
        </is>
      </c>
    </row>
    <row r="7">
      <c r="A7" s="4" t="inlineStr">
        <is>
          <t>Useful lives</t>
        </is>
      </c>
      <c r="B7" s="4" t="inlineStr">
        <is>
          <t>10 years</t>
        </is>
      </c>
    </row>
    <row r="8">
      <c r="A8" s="4" t="inlineStr">
        <is>
          <t>Buildings and improvements | Maximum</t>
        </is>
      </c>
    </row>
    <row r="9">
      <c r="A9" s="3" t="inlineStr">
        <is>
          <t>Property, Plant and Equipment [Line Items]</t>
        </is>
      </c>
    </row>
    <row r="10">
      <c r="A10" s="4" t="inlineStr">
        <is>
          <t>Useful lives</t>
        </is>
      </c>
      <c r="B10" s="4" t="inlineStr">
        <is>
          <t>39 years</t>
        </is>
      </c>
    </row>
    <row r="11">
      <c r="A11" s="4" t="inlineStr">
        <is>
          <t>Machinery and Equipment | Minimum</t>
        </is>
      </c>
    </row>
    <row r="12">
      <c r="A12" s="3" t="inlineStr">
        <is>
          <t>Property, Plant and Equipment [Line Items]</t>
        </is>
      </c>
    </row>
    <row r="13">
      <c r="A13" s="4" t="inlineStr">
        <is>
          <t>Useful lives</t>
        </is>
      </c>
      <c r="B13" s="4" t="inlineStr">
        <is>
          <t>3 years</t>
        </is>
      </c>
    </row>
    <row r="14">
      <c r="A14" s="4" t="inlineStr">
        <is>
          <t>Machinery and Equipment | Maximum</t>
        </is>
      </c>
    </row>
    <row r="15">
      <c r="A15" s="3" t="inlineStr">
        <is>
          <t>Property, Plant and Equipment [Line Items]</t>
        </is>
      </c>
    </row>
    <row r="16">
      <c r="A16" s="4" t="inlineStr">
        <is>
          <t>Useful lives</t>
        </is>
      </c>
      <c r="B16" s="4" t="inlineStr">
        <is>
          <t>25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Goodwill and Other Intangibles) (Details)</t>
        </is>
      </c>
      <c r="B1" s="2" t="inlineStr">
        <is>
          <t>12 Months Ended</t>
        </is>
      </c>
    </row>
    <row r="2">
      <c r="B2" s="2" t="inlineStr">
        <is>
          <t>Apr. 03, 2021USD ($)Segment</t>
        </is>
      </c>
      <c r="C2" s="2" t="inlineStr">
        <is>
          <t>Mar. 28, 2020USD ($)</t>
        </is>
      </c>
      <c r="D2" s="2" t="inlineStr">
        <is>
          <t>Mar. 30, 2019USD ($)</t>
        </is>
      </c>
    </row>
    <row r="3">
      <c r="A3" s="3" t="inlineStr">
        <is>
          <t>Finite-Lived Intangible Assets [Line Items]</t>
        </is>
      </c>
    </row>
    <row r="4">
      <c r="A4" s="4" t="inlineStr">
        <is>
          <t>Number of Operating Segments | Segment</t>
        </is>
      </c>
      <c r="B4" s="6" t="n">
        <v>2</v>
      </c>
    </row>
    <row r="5">
      <c r="A5" s="4" t="inlineStr">
        <is>
          <t>Impairment losses on assets held and used</t>
        </is>
      </c>
      <c r="B5" s="5" t="n">
        <v>0</v>
      </c>
      <c r="C5" s="5" t="n">
        <v>0</v>
      </c>
      <c r="D5" s="5" t="n">
        <v>0</v>
      </c>
    </row>
    <row r="6">
      <c r="A6" s="4" t="inlineStr">
        <is>
          <t>Goodwill and Intangible Asset Impairment</t>
        </is>
      </c>
      <c r="B6" s="5" t="n">
        <v>0</v>
      </c>
      <c r="C6" s="5" t="n">
        <v>0</v>
      </c>
      <c r="D6" s="5" t="n">
        <v>0</v>
      </c>
    </row>
    <row r="7">
      <c r="A7" s="4" t="inlineStr">
        <is>
          <t>Minimum</t>
        </is>
      </c>
    </row>
    <row r="8">
      <c r="A8" s="3" t="inlineStr">
        <is>
          <t>Finite-Lived Intangible Assets [Line Items]</t>
        </is>
      </c>
    </row>
    <row r="9">
      <c r="A9" s="4" t="inlineStr">
        <is>
          <t>Finite-Lived Intangible Asset, Useful Life</t>
        </is>
      </c>
      <c r="B9" s="4" t="inlineStr">
        <is>
          <t>3 years</t>
        </is>
      </c>
    </row>
    <row r="10">
      <c r="A10" s="4" t="inlineStr">
        <is>
          <t>Maximum</t>
        </is>
      </c>
    </row>
    <row r="11">
      <c r="A11" s="3" t="inlineStr">
        <is>
          <t>Finite-Lived Intangible Assets [Line Items]</t>
        </is>
      </c>
    </row>
    <row r="12">
      <c r="A12" s="4" t="inlineStr">
        <is>
          <t>Finite-Lived Intangible Asset, Useful Life</t>
        </is>
      </c>
      <c r="B12" s="4" t="inlineStr">
        <is>
          <t>15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Warranties) (Details)</t>
        </is>
      </c>
      <c r="B1" s="2" t="inlineStr">
        <is>
          <t>12 Months Ended</t>
        </is>
      </c>
    </row>
    <row r="2">
      <c r="B2" s="2" t="inlineStr">
        <is>
          <t>Apr. 03, 2021</t>
        </is>
      </c>
    </row>
    <row r="3">
      <c r="A3" s="3" t="inlineStr">
        <is>
          <t>Organization, Consolidation and Presentation of Financial Statements [Abstract]</t>
        </is>
      </c>
    </row>
    <row r="4">
      <c r="A4" s="4" t="inlineStr">
        <is>
          <t>Warranty period for manufacturing defects</t>
        </is>
      </c>
      <c r="B4" s="4" t="inlineStr">
        <is>
          <t>1 year</t>
        </is>
      </c>
    </row>
    <row r="5">
      <c r="A5" s="4" t="inlineStr">
        <is>
          <t>Nonstructural Component Warranty Description</t>
        </is>
      </c>
      <c r="B5" s="4" t="inlineStr">
        <is>
          <t>12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Insurance) (Details) - USD ($) $ in Thousands</t>
        </is>
      </c>
      <c r="B1" s="2" t="inlineStr">
        <is>
          <t>Apr. 03, 2021</t>
        </is>
      </c>
      <c r="C1" s="2" t="inlineStr">
        <is>
          <t>Mar. 28, 2020</t>
        </is>
      </c>
      <c r="D1" s="2" t="inlineStr">
        <is>
          <t>Mar. 30, 2019</t>
        </is>
      </c>
      <c r="E1" s="2" t="inlineStr">
        <is>
          <t>Mar. 31, 2018</t>
        </is>
      </c>
    </row>
    <row r="2">
      <c r="A2" s="3" t="inlineStr">
        <is>
          <t>Organization, Consolidation and Presentation of Financial Statements [Abstract]</t>
        </is>
      </c>
    </row>
    <row r="3">
      <c r="A3" s="4" t="inlineStr">
        <is>
          <t>Insurance loss reserves</t>
        </is>
      </c>
      <c r="B3" s="5" t="n">
        <v>7451</v>
      </c>
      <c r="C3" s="5" t="n">
        <v>5582</v>
      </c>
      <c r="D3" s="5" t="n">
        <v>6686</v>
      </c>
      <c r="E3" s="5" t="n">
        <v>6157</v>
      </c>
    </row>
    <row r="4">
      <c r="A4" s="4" t="inlineStr">
        <is>
          <t>Balance of incurred but not reported losses</t>
        </is>
      </c>
      <c r="B4" s="5" t="n">
        <v>3700</v>
      </c>
      <c r="C4" s="5" t="n">
        <v>3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Freight and Other Income) (Details) - USD ($) $ in Thousands</t>
        </is>
      </c>
      <c r="B1" s="2" t="inlineStr">
        <is>
          <t>12 Months Ended</t>
        </is>
      </c>
    </row>
    <row r="2">
      <c r="B2" s="2" t="inlineStr">
        <is>
          <t>Apr. 03, 2021</t>
        </is>
      </c>
      <c r="C2" s="2" t="inlineStr">
        <is>
          <t>Mar. 28, 2020</t>
        </is>
      </c>
      <c r="D2" s="2" t="inlineStr">
        <is>
          <t>Mar. 30, 2019</t>
        </is>
      </c>
    </row>
    <row r="3">
      <c r="A3" s="4" t="inlineStr">
        <is>
          <t>Advertising costs</t>
        </is>
      </c>
      <c r="B3" s="5" t="n">
        <v>807</v>
      </c>
      <c r="C3" s="5" t="n">
        <v>900</v>
      </c>
      <c r="D3" s="5" t="n">
        <v>837</v>
      </c>
    </row>
    <row r="4">
      <c r="A4" s="4" t="inlineStr">
        <is>
          <t>Freight</t>
        </is>
      </c>
    </row>
    <row r="5">
      <c r="A5" s="4" t="inlineStr">
        <is>
          <t>Cost of Goods and Services Sold</t>
        </is>
      </c>
      <c r="B5" s="5" t="n">
        <v>29300</v>
      </c>
      <c r="C5" s="5" t="n">
        <v>30900</v>
      </c>
      <c r="D5" s="5" t="n">
        <v>289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Apr. 03,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Principles of Consolidation. These Consolidated Financial Statements include the accounts of Cavco Industries, Inc. and its consolidated subsidiaries (collectively, "we," "us," "our," the "Company" or "Cavco"). All significant intercompany transactions and balances have been eliminated in consolidation. Certain prior period amounts have been reclassified to conform to current period classification. We have evaluated subsequent events after the balance sheet date of April 3, 2021, through the date of the filing of this report with the Securities and Exchange Commission (the "SEC") and there were no disclosable subsequent events . In addition, references throughout to numbered "Notes" refer to these Notes to Consolidated Financial Statements, unless otherwise stated. Nature of Operations. Headquartered in Phoenix, Arizona, we design and produce factory-built housing products primarily distributed through a network of independent distributors located throughout the continental United States, as well as through Company-owned retail stores which offer our homes to retail customers. Our financial services segment is comprised of: a mortgage subsidiary, CountryPlace Acceptance Corp. ("CountryPlace"), which is an approved Federal National Mortgage Association ("Fannie Mae") and Federal Home Loan Mortgage Corporation ("Freddie Mac") seller/servicer and a Government National Mortgage Association ("Ginnie Mae") mortgage-backed securities issuer that offers conforming mortgages, non-conforming mortgages and home-only loans to purchasers of factory-built homes; and an insurance subsidiary, Standard Casualty Co. ("Standard Casualty"), which provides property and casualty insurance primarily to owners of manufactured homes. In March 2020, the World Health Organization declared the novel coronavirus COVID-19 ("COVID-19") a global pandemic. As our business was considered essential, we continued to operate substantially all of our homebuilding and retail sales facilities while working to follow COVID-19 health guidelines. We minimized exposure and transmission risks by implementing enhanced facility cleaning, social distancing and related protocols while continuing to serve our customers. It is difficult to predict the future impacts on housing demand or operations at each of our locations due to the COVID-19 pandemic. However, our wholesale customers have been positive about continuing the process of delivering homes and appreciative of our efforts to continue production to meet housing needs. Fiscal Year. The Company operates on a 52-53 week fiscal year ending on the Saturday nearest to March 31 st of each year. Each fiscal quarter consists of 13 weeks, with an occasional fourth quarter extending to 14 weeks, if necessary, for the fiscal year to end on the Saturday nearest to March 31 st . Th e current fiscal year ended on April 3, 2021 and includes 53 weeks, whereas fiscal years 2020 and 2019 each consisted of 52 weeks. Accounting Estimates.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e estimates and assumptions used in preparation of the consolidated financial statements. Fair Value of Financial Instruments. Our financial instruments consist of cash and cash equivalents, restricted cash, accounts receivable, investments, consumer loans receivable, commercial loans receivable, accounts payable, certain accrued expenses and other current liabilities and secured credit facilities and other financings. In accordance with Financial Accounting Standards Board ("FASB") Accounting Standards Codification ("ASC") 820, Fair Value Measurements and Disclosures ("ASC 820"),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amount of cash and cash equivalents approximates fair value because their maturity is less than three months. The carrying amounts of restricted cash, accounts receivable, accounts payable and certain accrued expenses and other current liabilities approximate fair value due to the short-term maturity of the amounts. See Note 19 for the fair values of our other financial instruments and the inputs used. Factory-Built Housing Revenue Recognition - Wholesale . Revenue from homes sold to independent distributors, builders, communities and developers is generally recognized when the home is shipped, at which time title passes and it is probable that substantially all of the consideration will be received. Homes sold to independent distributors are generally either paid upon shipment or floor plan financed by the independent distributor through standard industry financing arrangements, which can include repurchase agreements. Manufacturing sales financed under floor plan arrangements that include repurchase agreements are reduced by a provision for estimated repurchase obligations (see Note 16). Some of our independent distributors operate multiple sales outlets. No independent distributor accounted for 10% or more of factory-built housing revenue during any fiscal year within the three-year period ended April 3, 2021. Factory-Built Housing Revenue Recognition - Retail . Sales by Company-owned retail stores are generally recognized when the customer has entered into a legally binding sales contract, the home is delivered and permanently located at the customer's site, the home is accepted by the customer, title has transferred and funding is probable. Financial Services Revenue Recognition. Premium amounts collected on policies issued and assumed by Standard Casualty are amortized on a straight-line basis into Net revenue over the life of the policy. Premiums earned are net of reinsurance ceded. Policy acquisition costs are also amortized in Cost of sales over the life of the policy. Insurance agency commissions received from third-party insurance companies are recognized as revenue upon execution of the insurance policy as we have no future or ongoing obligation with respect to such policies. Interest income on consumer loans receivables is recognized in Net revenue. Upon acquisition of the previously securitized loan portfolios (the "Acquisition Date"), we evaluated the existing consumer loans receivable held for investment to determine whether there was evidence of deterioration of credit quality and the probability that we would be able to collect all amounts due according to the loans' contractual terms. We also considered expected prepayments and estimated the amount and timing of undiscounted principal, interest and other cash flows. We determined the excess of the loan pool's scheduled contractual principal and interest payments over the undiscounted expected cash flows as of the Acquisition Date as an amount that is not accreted into interest income (the non-accretable difference). The cash flow expected to be collected in excess of the carrying value of the acquired loans was accreted into interest income over the remaining life of the loans (referred to as accretable yield). We adopted FASB Accounting Standards Update ("ASU") 2016-13, Financial Instruments - Credit Losses (Topic 326) : Measurement of Credit Losses on Financial Instruments ("ASU 2016-13") on March 29, 2020. Upon adoption, we determined that $1.7 million of the existing purchase discount for such consumer loans was related to credit factors and was reclassified to the allowance for loan losses upon adoption. The remaining discount on the acquired consumer loans was determined to be related to non-credit factors and will continue to be accredited into interest income over the life of the loans (see Note 6). For loans originated and held for sale, loan origination fees and gains or losses on sales are recognized in Net revenue upon title transfer of the loans. We provide third-party servicing of mortgages and earn s ervicing fees each month based on the aggregate outstanding balances. Servicing fees are recognized in Net revenue when earned. Cash and Cash Equivalents . Highly liquid investments with insignificant interest rate risk and original maturities of three months or less, when purchased, are classified as cash equivalents. Our cash equivalents are primarily comprised of U.S. Treasury and other money market funds and other depository accounts, some of which are in excess of Federal Deposit Insurance Corporation insured limits. Restricted Cash . Restricted cash primarily represents cash related to CountryPlace customer payments to be remitted to third parties and deposits received from retail customers required to be held in trust accounts. These funds cannot be accessed for general operating purposes (see Note 3). Accounts Receivable. We extend competitive credit terms on a customer-by-customer basis in the normal course of business, subject to normal industry risk, with many requiring a cash deposit with a sales order or payment upon delivery of a home. We review accounts receivable for estimated losses that may result from customers' inability to pay. As of April 3, 2021 and March 28, 2020, there were no allowances for doubtful accounts. Investments. Management determines the appropriate classification of its investment securities at the time of purchase. Our investments include marketable debt and equity securities and non-marketable equity investments. Changes in unrealized net holding gains and losses on equity securities are reported in earnings. Unrealized net holding gains and losses on available-for-sale debt securities are recorded in Accumulated other comprehensive income ("AOCI") on the Consolidated Balance Sheets. Realized gains and losses from the sale of securities are determined using the specific identification method (see Note 4). As discussed above, we adopted ASU 2016-13 on March 29, 2020. Under this standard, declines in the fair value of individual available-for-sale debt securities that are related to credit losses are recorded as a valuation allowance against the investment balance, with the loss recorded in earnings. As of April 3, 2021, we have determined that all losses on available-for-sale debt securities were from market factors, and therefore we had no valuation allowance. Prior to the adoption of ASU 2016-13, management would evaluate whether a decline in the value of an individual security was other-than-temporary. Investments on which there was an unrealized loss that was deemed to be other-than-temporary were written down to fair value with the loss recorded in earnings. Consumer Loans Receivable. Consumer loans receivable consists primarily of manufactured housing loans originated by CountryPlace (held for investment or held for sale) and construction advances on mortgages. Loans held for investment consist of loan contracts collateralized by the borrowers' homes and, in some instances, related land. Construction loans in progress are stated at the aggregate amount of cumulative funded advances. Loans held for sale are loans that, at the time of origination, are originated with the intent to resell to investors with which the Company has pre-existing purchase agreements, such as Fannie Mae and Freddie Mac, or to sell as part of a Ginnie Mae insured pool of loans and consist of loan contracts collateralized by single-family residential mortgages. Loans held for sale are stated at the lower of cost or market on an aggregate basis. Combined land and home mortgages are further disaggregated by the type of loan documentation: those conforming to the requirements of Government-Sponsored Enterprises ("GSEs") and those that are non-conforming. In most instances, our mortgages are secured by a first-lien position and are provided for the consumer purchase of a home. Consumer loans held for investment include home-only personal property loans originated under our home-only lending programs. Accordingly, we classify our loans receivable as follows: conforming mortgages, non-conforming mortgages, home-only loans and other loans. In measuring credit quality within each segment and class, we use commercially available credit scores (such as FICO®). At the time of each loan's origination, we obtain credit scores from each of the three primary credit bureaus, if available. To evaluate credit quality of individual loans, we use the mid-point of the available credit scores or, if only two scores are available, we use the lower of the two. We do not update credit bureau scores after the time of origination. Commercial Loans Receivable. Our commercial loans receivable balance consists of amounts loaned under commercial loan programs for the benefit of our independent distributors and community operators' home purchasing needs. Under the terms of certain programs, we have entered into direct commercial loan arrangements with independent distributors and community operators wherein we provide funds to purchase home inventory or homes for placement in communities. Interest income on commercial loans receivable is recognized in Other income, net in the Consolidated Statements of Comprehensive Income on an accrual basis. Allowance for Loan Losses. ASU 2016-13 requires a forward-looking impairment model based on expected losses rather than incurred losses. The primary portion of the allowance for loan losses reflects our judgment of the incurred loss exposure on our consumer loans receivable. As of April 3, 2021, we had an allowance for loan losses of $3.2 million, which includes the previously discussed $1.7 million of existing purchase discount on acquired consumer loans that was reclassified upon adoption of ASU 2016-13. Our allowance for loan losses as of March 28, 2020 was $1.8 million (see Note 6). Another portion of the allowance for loan losses relates to our commercial loans receivables as of the end of the reporting period. We have historically been able to resell repossessed homes, thereby mitigating loss exposure. If a default occurs and collateral is lost, we are exposed to loss of the full value of the home loan. In addition to the allowance calculated under ASU 2016-13, if we determine that it is probable that a borrower will default, a specific reserve is determined and recorded within the estimated allowance for loan losses. We recorded allowance for loan losses of $816,000 and $393,000 at April 3, 2021 and March 28, 2020, respectively, related to commercial loans receivable (see Note 7). Inventories. Raw material inventories are valued at the lower of cost or market, using the first in, first out method. Finished goods and work-in-process inventories are valued at the lower of cost or market, using the specific identification method. Property, Plant and Equipment. Property, plant and equipment are carried at cost. Depreciation is calculated using the straight-line method over the estimated useful life of each asset. Estimated useful lives for significant classes of assets are as follows: buildings and improvements, 10 to 39 years; and machinery and equipment, 3 to 25 years. Repairs and maintenance charges are expensed as incurred. We sell miscellaneous property, plant and equipment in the normal course of business. Asset Impairment . We periodically evaluate the carrying value of long-lived assets to be held and used and held for sale for impairment when events and circumstances warrant such a review. The carrying value of a long-lived asset is considered impaired when the anticipated undiscounted cash flow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the fair values are primarily based on independent appraisals and preliminary or definitive contractual arrangements less costs to dispose. There were no impairment losses recognized in fiscal years 2021, 2020 or 2019 . Goodwill and Other Intangibles. We account for business combinations using the acquisition method of accounting, which allocates the fair value of the purchase consideration to the tangible and intangible assets acquired and liabilities assumed based on their estimated fair values. In the fair value evaluation of intangible assets acquired, there are significant estimates and assumptions, including forecasts of future cash flows, pre-tax income and revenue growth rates, as well as the selection of the royalty rates and discount rates. The excess of the purchase consideration over the fair values of these identifiable assets and liabilities is recorded as goodwill. We account for goodwill and other intangible assets in accordance with the provisions of FASB ASC 350, Intangibles—Goodwill and Other . As such, we test goodwill annually for impairment. The Company has two reporting segments: factory-built housing and financial services. As of April 3, 2021, all of our goodwill is attributable to the factory-built housing reporting segment. Certain intangibles are considered indefinite-lived and others are finite-lived and are amortized over their useful lives. Finite-lived intangibles are amortized over 3 to 15 years on a straight-line basis and are reviewed for possible impairment whenever events or changes in circumstances indicate that the carrying amounts may not be recoverable. Indefinite-lived intangible assets are assessed annually for impairment first by making a qualitative assessment, and if necessary, performing a quantitative assessment and recording an impairment charge if the fair value of the asset is less than its carrying amount. We performed our annual goodwill impairment analysis as of April 3, 2021, and the analysis determined that the fair value of the reporting unit was greater than the carrying value. There was no impairment recognized during fiscal years 2021, 2020 or 2019. Warranties. We provide retail home buyers, builders or developers with a one year warranty for manufacturing defects from the date of sale to the retail customer. Nonstructural components of a cosmetic nature are warranted for 120 days, except in specific cases where state laws require longer warranty terms. Estimated warranty costs are accrued in Cost of sales at the time of sale. The warranty provision and reserves are based on estimates of the amounts necessary to settle existing and future claims on homes sold as of the balance sheet date. Factors used to calculate the warranty obligation are the estimated amount of homes still under warranty including homes in distributor inventories, homes purchased by consumers still within the one year warranty period, the timing in which work orders are completed and the historical average costs incurred to service a home. Volume Rebates . Certain distributors, builders and developers can qualify for cash rebates generally based on the level of sales attained during a twelve-month period on specified products. Volume rebates are accrued at the time of sale and are recorded as a reduction of Net revenue. Freight. Substantially all freight costs are recovered from our distributors and are included in Net revenue. Freight charges of $29.3 million, $30.9 million and $28.9 million were recognized in fiscal years 2021, 2020 and 2019, respectively. Reserve for Repurchase Commitment. We are contingently liable under terms of repurchase agreements with the financial institutions that provide inventory financing to certain distributors of our products. These arrangements, which are customary in the industry, provide the lender a guarantee that we will repurchase our products in the event of default by the distributor. Our obligation under these repurchase agreements ceases upon the purchase of the home by the retail customer. The risk of loss under these agreements is spread over numerous distributors and the repurchase price generally declines over the period of the agreement (generally 18 to 24 months), further reduced by the resale value of repurchased homes. We apply FASB ASC 460, Guarantees ("ASC 460") to account for our liability for repurchase commitments. Following the inception of the commitment, the recorded reserve is reduced over the repurchase period in conjunction with applicable curtailment arrangements and is eliminated once the distributor sells the home. Changes in the reserve are recorded as an adjustment to Net revenue. See Note 16 for further discussion. Reserve for Property Casualty Insurance Claims and Claims Expense. Standard Casualty establishes reserves for claims and claims expense on reported and unreported claims of insured losses. Our reserve process takes into account known facts and interpretations of circumstances and factors, including experience with similar cases, actual claims paid, historical trends involving claim payment patterns and pending levels of unpaid claims, loss management programs, product mix, contractual terms, changes in law and regulation, judicial decisions and economic conditions. In the normal course of business, we may also supplement our claims processes by utilizing third party adjusters, appraisers, engineers, inspectors and other professionals and information sources to assess and settle catastrophe and non-catastrophe related claims. The effects of inflation are implicitly considered in the reserving process. The applicable reserve balance was $7.5 million and $5.6 million as of April 3, 2021 and March 28, 2020, respectively, of which $3.7 million and $3.5 million related to incurred but not reported ("IBNR") losses, respectively. Insurance. We are self-insured for a significant portion of our general and products liability, auto liability, health, property and workers' compensation liability coverage. Insurance is maintained for catastrophic exposures and those risks required to be insured by law. Estimated self-insurance costs are accrued for incurred claims and estimated IBNR claims. A reserve for products liability is actuarially determined and reflected in Accrued expenses and other current liabilities in the accompanying Consolidated Balance Sheets. The determination of claims and expenses and the appropriateness of the related liabilities are regularly reviewed and updated. Advertising. Advertising costs are expensed as incurred and were $807,000 in fiscal year 2021, $900,000 in fiscal year 2020 and $837,000 in fiscal year 2019. Income Taxes. We account for income taxes pursuant to FASB ASC 740, Income Taxes ("ASC 740") and provide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The calculation of tax liabilities involves considering uncertainties in the application of complex tax regulations. We recognize liabilities for anticipated tax audit issues based on our estimate of whether, and the extent to which, additional taxes will be due. If payment of these amounts ultimately proves to be unnecessary, the reversal of the liabilities would result in tax benefits being recognized in the period of derecognition. If the estimate of tax liabilities proves to be less than the ultimate assessment, a further charge to expense would result. We use a two-step approach to evaluate uncertain tax positions. This approach involves recognizing any tax positions that are more likely than not to occur and then measuring those positions to determine the amounts to be recognized in the Consolidated Financial Statements. Other Income, net. Other income primarily consists of realized and unrealized gains and losses on corporate investments, interest income related to commercial loan receivables and earned on cash balances, gains and losses on the sale of property, plant and equipment or assets held for sale and impairment of such assets, if necessary. Stock-Based Compensation. We calculate the fair value of stock options under the provisions of FASB ASC 718, Compensation—Stock Compensation ("ASC 718"), using the Black-Scholes-Merton option-pricing model. The determination of the fair value of stock options on the date of grant using this option-pricing model is affected by the Company's stock price as well as assumptions regarding a number of complex and subjective variables. These variables include actual and projected employee stock option exercise behaviors, the expected stock price volatility over the expected term of the awards, the risk-free interest rate and expected dividends. The fair value of restricted stock awards is estimated as the closing price of our common stock on the date of grant. We use historical data to estimate pre-vesting forfeitures and record stock-based compensation cost, using the straight-line attribution method, only for those awards that are expected to vest. Compensation expense related to performance-based awards is recognized over the implicit service period of the award based on management's estimate of the probability of the performance criteria being satisfied, adjusted at each balance sheet date (see Note 17). Accumulated Other Comprehensive Income. AOCI is comprised of unrealized gains and losses on available-for-sale debt securities (see Note 4), and is presented net of tax. Accumulated unrealized gain on available-for-sale debt securities at the end of fiscal year 2021 was $123,000 before tax, with an associated tax amount of $26,000, resulting in a net unrealized gain of $97,000. Unrealized gain on available-for-sale debt securities for fiscal year 2020 was $114,000, with an associated tax amount of $24,000, for a net unrealized gain of $90,000. Treasury Stock. We record repurchases of our common stock as treasury stock at cost. As we do not have a formal retirement plan for the shares acquired, and the ultimate disposition has not yet been decided, we show the cost of the acquired stock separately as a deduction from equity. Net Income Per Share. Basic earnings per common share is computed based on the weighted-average number of common shares outstanding during the reporting period. Diluted earnings per common share is computed based on the combination of dilutive common share equivalents, comprised of shares issuable under the Company's stock-based compensation plans and the weighted-average number of common shares outstanding during the reporting period. Dilutive common share equivalents include the dilutive effect of in-the-money options to purchase shares, which is calculated based on the average share price for each period using the treasury stock method (see Note 18). Recently Issued or Adopted Accounting Pronouncements. On March 29, 2020, we adopted ASU 2016-13, which changed the impairment model for most financial assets and certain other instruments and requires a forward-looking impairment model based on expected losses rather than incurred losses. We adopted the standard by recognizing the cumulative effect of initially applying the new credit loss standard as an adjustment to the opening balance of Retained earnings. The comparative information has not been restated and continues to be reported under the accounting standard in effect for the applicable prior periods. The cumulative effect of the changes made to our consolidated balance sheet at March 29, 2020 for the adoption of ASU 2016-13 w as $733,000, net of taxes. The application of ASU 2016-13 increased our allowance for loan losses by $435,000 for commercial loans receivable and $528,000 for non-acquired consumer loans receivable. It had an insignificant impact to our allowance for credit losses for Accounts receivable, net. From time to time, new accounting pronouncements are issued by the FASB and other regulatory bodies that are adopted as of the specified effective dates. Unless otherwise discussed, management believes that the impact of recently issued standards, which are not yet effective, will not have a material impact on the Company's Consolidated Financial Statements upon adop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tockholder's Equity) (Details) - USD ($) $ in Thousands</t>
        </is>
      </c>
      <c r="B1" s="2" t="inlineStr">
        <is>
          <t>Apr. 03, 2021</t>
        </is>
      </c>
      <c r="C1" s="2" t="inlineStr">
        <is>
          <t>Mar. 28, 2020</t>
        </is>
      </c>
    </row>
    <row r="2">
      <c r="A2" s="3" t="inlineStr">
        <is>
          <t>Accounting Policies [Abstract]</t>
        </is>
      </c>
    </row>
    <row r="3">
      <c r="A3" s="4" t="inlineStr">
        <is>
          <t>Gross unrealized gain (loss), available for sale debt securities</t>
        </is>
      </c>
      <c r="B3" s="5" t="n">
        <v>123</v>
      </c>
      <c r="C3" s="5" t="n">
        <v>114</v>
      </c>
    </row>
    <row r="4">
      <c r="A4" s="4" t="inlineStr">
        <is>
          <t>Deferred tax expense</t>
        </is>
      </c>
      <c r="B4" s="6" t="n">
        <v>-26</v>
      </c>
      <c r="C4" s="6" t="n">
        <v>-24</v>
      </c>
    </row>
    <row r="5">
      <c r="A5" s="4" t="inlineStr">
        <is>
          <t>Accumulated other comprehensive income</t>
        </is>
      </c>
      <c r="B5" s="5" t="n">
        <v>97</v>
      </c>
      <c r="C5" s="5" t="n">
        <v>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cently Issued Accounting Pronouncements) (Details) - USD ($) $ in Thousands</t>
        </is>
      </c>
      <c r="B1" s="2" t="inlineStr">
        <is>
          <t>12 Months Ended</t>
        </is>
      </c>
    </row>
    <row r="2">
      <c r="B2" s="2" t="inlineStr">
        <is>
          <t>Apr. 03, 2021</t>
        </is>
      </c>
      <c r="C2" s="2" t="inlineStr">
        <is>
          <t>Mar. 28, 2020</t>
        </is>
      </c>
    </row>
    <row r="3">
      <c r="A3" s="3" t="inlineStr">
        <is>
          <t>New Accounting Pronouncements or Change in Accounting Principle [Line Items]</t>
        </is>
      </c>
    </row>
    <row r="4">
      <c r="A4" s="4" t="inlineStr">
        <is>
          <t>Retained earnings</t>
        </is>
      </c>
      <c r="B4" s="5" t="n">
        <v>431057</v>
      </c>
      <c r="C4" s="5" t="n">
        <v>355144</v>
      </c>
    </row>
    <row r="5">
      <c r="A5" s="4" t="inlineStr">
        <is>
          <t>Accounting Standards Update 2016-13 | Commercial Portfolio Segment</t>
        </is>
      </c>
    </row>
    <row r="6">
      <c r="A6" s="3" t="inlineStr">
        <is>
          <t>New Accounting Pronouncements or Change in Accounting Principle [Line Items]</t>
        </is>
      </c>
    </row>
    <row r="7">
      <c r="A7" s="4" t="inlineStr">
        <is>
          <t>Impact of adoption of ASU 2016-13</t>
        </is>
      </c>
      <c r="B7" s="6" t="n">
        <v>435</v>
      </c>
      <c r="C7" s="6" t="n">
        <v>0</v>
      </c>
    </row>
    <row r="8">
      <c r="A8" s="4" t="inlineStr">
        <is>
          <t>Accounting Standards Update 2016-13 | Consumer loans</t>
        </is>
      </c>
    </row>
    <row r="9">
      <c r="A9" s="3" t="inlineStr">
        <is>
          <t>New Accounting Pronouncements or Change in Accounting Principle [Line Items]</t>
        </is>
      </c>
    </row>
    <row r="10">
      <c r="A10" s="4" t="inlineStr">
        <is>
          <t>Impact of adoption of ASU 2016-13</t>
        </is>
      </c>
      <c r="B10" s="6" t="n">
        <v>2276</v>
      </c>
      <c r="C10" s="6" t="n">
        <v>0</v>
      </c>
    </row>
    <row r="11">
      <c r="A11" s="4" t="inlineStr">
        <is>
          <t>Cumulative Effect, Period of Adoption, Adjustment | Accounting Standards Update 2016-13</t>
        </is>
      </c>
    </row>
    <row r="12">
      <c r="A12" s="3" t="inlineStr">
        <is>
          <t>New Accounting Pronouncements or Change in Accounting Principle [Line Items]</t>
        </is>
      </c>
    </row>
    <row r="13">
      <c r="A13" s="4" t="inlineStr">
        <is>
          <t>Retained earnings</t>
        </is>
      </c>
      <c r="C13" s="6" t="n">
        <v>-733</v>
      </c>
    </row>
    <row r="14">
      <c r="A14" s="4" t="inlineStr">
        <is>
          <t>Cumulative Effect, Period of Adoption, Adjustment | Accounting Standards Update 2016-13 | Commercial Portfolio Segment</t>
        </is>
      </c>
    </row>
    <row r="15">
      <c r="A15" s="3" t="inlineStr">
        <is>
          <t>New Accounting Pronouncements or Change in Accounting Principle [Line Items]</t>
        </is>
      </c>
    </row>
    <row r="16">
      <c r="A16" s="4" t="inlineStr">
        <is>
          <t>Impact of adoption of ASU 2016-13</t>
        </is>
      </c>
      <c r="B16" s="6" t="n">
        <v>435</v>
      </c>
    </row>
    <row r="17">
      <c r="A17" s="4" t="inlineStr">
        <is>
          <t>Cumulative Effect, Period of Adoption, Adjustment | Accounting Standards Update 2016-13 | Consumer loans | Originated after Acquisition Date</t>
        </is>
      </c>
    </row>
    <row r="18">
      <c r="A18" s="3" t="inlineStr">
        <is>
          <t>New Accounting Pronouncements or Change in Accounting Principle [Line Items]</t>
        </is>
      </c>
    </row>
    <row r="19">
      <c r="A19" s="4" t="inlineStr">
        <is>
          <t>Impact of adoption of ASU 2016-13</t>
        </is>
      </c>
      <c r="B19" s="5" t="n">
        <v>528</v>
      </c>
    </row>
    <row r="20">
      <c r="A20" s="4" t="inlineStr">
        <is>
          <t>Cumulative Effect, Period of Adoption, Adjustment | Accounting Standards Update 2016-13 | Retained earnings</t>
        </is>
      </c>
    </row>
    <row r="21">
      <c r="A21" s="3" t="inlineStr">
        <is>
          <t>New Accounting Pronouncements or Change in Accounting Principle [Line Items]</t>
        </is>
      </c>
    </row>
    <row r="22">
      <c r="A22" s="4" t="inlineStr">
        <is>
          <t>Retained earnings</t>
        </is>
      </c>
      <c r="C22" s="5" t="n">
        <v>-73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 with Customer Narrative (Details) - USD ($) $ in Thousands</t>
        </is>
      </c>
      <c r="B1" s="2" t="inlineStr">
        <is>
          <t>3 Months Ended</t>
        </is>
      </c>
      <c r="J1" s="2" t="inlineStr">
        <is>
          <t>12 Months Ended</t>
        </is>
      </c>
    </row>
    <row r="2">
      <c r="B2" s="2" t="inlineStr">
        <is>
          <t>Apr. 03, 2021</t>
        </is>
      </c>
      <c r="C2" s="2" t="inlineStr">
        <is>
          <t>Dec. 26, 2020</t>
        </is>
      </c>
      <c r="D2" s="2" t="inlineStr">
        <is>
          <t>Sep. 26, 2020</t>
        </is>
      </c>
      <c r="E2" s="2" t="inlineStr">
        <is>
          <t>Jun. 27, 2020</t>
        </is>
      </c>
      <c r="F2" s="2" t="inlineStr">
        <is>
          <t>Mar. 28, 2020</t>
        </is>
      </c>
      <c r="G2" s="2" t="inlineStr">
        <is>
          <t>Dec. 28, 2019</t>
        </is>
      </c>
      <c r="H2" s="2" t="inlineStr">
        <is>
          <t>Sep. 28, 2019</t>
        </is>
      </c>
      <c r="I2" s="2" t="inlineStr">
        <is>
          <t>Jun. 29, 2019</t>
        </is>
      </c>
      <c r="J2" s="2" t="inlineStr">
        <is>
          <t>Apr. 03, 2021</t>
        </is>
      </c>
      <c r="K2" s="2" t="inlineStr">
        <is>
          <t>Mar. 28, 2020</t>
        </is>
      </c>
      <c r="L2" s="2" t="inlineStr">
        <is>
          <t>Mar. 30, 2019</t>
        </is>
      </c>
    </row>
    <row r="3">
      <c r="A3" s="3" t="inlineStr">
        <is>
          <t>Disaggregation of Revenue</t>
        </is>
      </c>
    </row>
    <row r="4">
      <c r="A4" s="4" t="inlineStr">
        <is>
          <t>Net revenue</t>
        </is>
      </c>
      <c r="B4" s="5" t="n">
        <v>306502</v>
      </c>
      <c r="C4" s="5" t="n">
        <v>288772</v>
      </c>
      <c r="D4" s="5" t="n">
        <v>257976</v>
      </c>
      <c r="E4" s="5" t="n">
        <v>254801</v>
      </c>
      <c r="F4" s="5" t="n">
        <v>255335</v>
      </c>
      <c r="G4" s="5" t="n">
        <v>273722</v>
      </c>
      <c r="H4" s="5" t="n">
        <v>268675</v>
      </c>
      <c r="I4" s="5" t="n">
        <v>264042</v>
      </c>
      <c r="J4" s="5" t="n">
        <v>1108051</v>
      </c>
      <c r="K4" s="5" t="n">
        <v>1061774</v>
      </c>
      <c r="L4" s="5" t="n">
        <v>962746</v>
      </c>
    </row>
    <row r="5">
      <c r="A5" s="4" t="inlineStr">
        <is>
          <t>Site improvements on Retail Sales</t>
        </is>
      </c>
    </row>
    <row r="6">
      <c r="A6" s="3" t="inlineStr">
        <is>
          <t>Disaggregation of Revenue</t>
        </is>
      </c>
    </row>
    <row r="7">
      <c r="A7" s="4" t="inlineStr">
        <is>
          <t>Net revenue</t>
        </is>
      </c>
      <c r="J7" s="5" t="n">
        <v>41100</v>
      </c>
      <c r="K7" s="5" t="n">
        <v>30000</v>
      </c>
      <c r="L7" s="5" t="n">
        <v>24900</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Disaggregation of Revenue (Details) - USD ($) $ in Thousands</t>
        </is>
      </c>
      <c r="B1" s="2" t="inlineStr">
        <is>
          <t>3 Months Ended</t>
        </is>
      </c>
      <c r="J1" s="2" t="inlineStr">
        <is>
          <t>12 Months Ended</t>
        </is>
      </c>
    </row>
    <row r="2">
      <c r="B2" s="2" t="inlineStr">
        <is>
          <t>Apr. 03, 2021</t>
        </is>
      </c>
      <c r="C2" s="2" t="inlineStr">
        <is>
          <t>Dec. 26, 2020</t>
        </is>
      </c>
      <c r="D2" s="2" t="inlineStr">
        <is>
          <t>Sep. 26, 2020</t>
        </is>
      </c>
      <c r="E2" s="2" t="inlineStr">
        <is>
          <t>Jun. 27, 2020</t>
        </is>
      </c>
      <c r="F2" s="2" t="inlineStr">
        <is>
          <t>Mar. 28, 2020</t>
        </is>
      </c>
      <c r="G2" s="2" t="inlineStr">
        <is>
          <t>Dec. 28, 2019</t>
        </is>
      </c>
      <c r="H2" s="2" t="inlineStr">
        <is>
          <t>Sep. 28, 2019</t>
        </is>
      </c>
      <c r="I2" s="2" t="inlineStr">
        <is>
          <t>Jun. 29, 2019</t>
        </is>
      </c>
      <c r="J2" s="2" t="inlineStr">
        <is>
          <t>Apr. 03, 2021</t>
        </is>
      </c>
      <c r="K2" s="2" t="inlineStr">
        <is>
          <t>Mar. 28, 2020</t>
        </is>
      </c>
      <c r="L2" s="2" t="inlineStr">
        <is>
          <t>Mar. 30, 2019</t>
        </is>
      </c>
    </row>
    <row r="3">
      <c r="A3" s="3" t="inlineStr">
        <is>
          <t>Disaggregation of Revenue</t>
        </is>
      </c>
    </row>
    <row r="4">
      <c r="A4" s="4" t="inlineStr">
        <is>
          <t>Net revenue</t>
        </is>
      </c>
      <c r="B4" s="5" t="n">
        <v>306502</v>
      </c>
      <c r="C4" s="5" t="n">
        <v>288772</v>
      </c>
      <c r="D4" s="5" t="n">
        <v>257976</v>
      </c>
      <c r="E4" s="5" t="n">
        <v>254801</v>
      </c>
      <c r="F4" s="5" t="n">
        <v>255335</v>
      </c>
      <c r="G4" s="5" t="n">
        <v>273722</v>
      </c>
      <c r="H4" s="5" t="n">
        <v>268675</v>
      </c>
      <c r="I4" s="5" t="n">
        <v>264042</v>
      </c>
      <c r="J4" s="5" t="n">
        <v>1108051</v>
      </c>
      <c r="K4" s="5" t="n">
        <v>1061774</v>
      </c>
      <c r="L4" s="5" t="n">
        <v>962746</v>
      </c>
    </row>
    <row r="5">
      <c r="A5" s="4" t="inlineStr">
        <is>
          <t>Factory-built housing</t>
        </is>
      </c>
    </row>
    <row r="6">
      <c r="A6" s="3" t="inlineStr">
        <is>
          <t>Disaggregation of Revenue</t>
        </is>
      </c>
    </row>
    <row r="7">
      <c r="A7" s="4" t="inlineStr">
        <is>
          <t>Net revenue</t>
        </is>
      </c>
      <c r="J7" s="6" t="n">
        <v>1037889</v>
      </c>
      <c r="K7" s="6" t="n">
        <v>999340</v>
      </c>
      <c r="L7" s="6" t="n">
        <v>905726</v>
      </c>
    </row>
    <row r="8">
      <c r="A8" s="4" t="inlineStr">
        <is>
          <t>Financial Services</t>
        </is>
      </c>
    </row>
    <row r="9">
      <c r="A9" s="3" t="inlineStr">
        <is>
          <t>Disaggregation of Revenue</t>
        </is>
      </c>
    </row>
    <row r="10">
      <c r="A10" s="4" t="inlineStr">
        <is>
          <t>Net revenue</t>
        </is>
      </c>
      <c r="J10" s="6" t="n">
        <v>70162</v>
      </c>
      <c r="K10" s="6" t="n">
        <v>62434</v>
      </c>
      <c r="L10" s="6" t="n">
        <v>57020</v>
      </c>
    </row>
    <row r="11">
      <c r="A11" s="4" t="inlineStr">
        <is>
          <t>HUD Code | Factory-built housing</t>
        </is>
      </c>
    </row>
    <row r="12">
      <c r="A12" s="3" t="inlineStr">
        <is>
          <t>Disaggregation of Revenue</t>
        </is>
      </c>
    </row>
    <row r="13">
      <c r="A13" s="4" t="inlineStr">
        <is>
          <t>Net revenue</t>
        </is>
      </c>
      <c r="J13" s="6" t="n">
        <v>842515</v>
      </c>
      <c r="K13" s="6" t="n">
        <v>813074</v>
      </c>
      <c r="L13" s="6" t="n">
        <v>727950</v>
      </c>
    </row>
    <row r="14">
      <c r="A14" s="4" t="inlineStr">
        <is>
          <t>Modular | Factory-built housing</t>
        </is>
      </c>
    </row>
    <row r="15">
      <c r="A15" s="3" t="inlineStr">
        <is>
          <t>Disaggregation of Revenue</t>
        </is>
      </c>
    </row>
    <row r="16">
      <c r="A16" s="4" t="inlineStr">
        <is>
          <t>Net revenue</t>
        </is>
      </c>
      <c r="J16" s="6" t="n">
        <v>91896</v>
      </c>
      <c r="K16" s="6" t="n">
        <v>84498</v>
      </c>
      <c r="L16" s="6" t="n">
        <v>90636</v>
      </c>
    </row>
    <row r="17">
      <c r="A17" s="4" t="inlineStr">
        <is>
          <t>Park Model RVs | Factory-built housing</t>
        </is>
      </c>
    </row>
    <row r="18">
      <c r="A18" s="3" t="inlineStr">
        <is>
          <t>Disaggregation of Revenue</t>
        </is>
      </c>
    </row>
    <row r="19">
      <c r="A19" s="4" t="inlineStr">
        <is>
          <t>Net revenue</t>
        </is>
      </c>
      <c r="J19" s="6" t="n">
        <v>46862</v>
      </c>
      <c r="K19" s="6" t="n">
        <v>46427</v>
      </c>
      <c r="L19" s="6" t="n">
        <v>38057</v>
      </c>
    </row>
    <row r="20">
      <c r="A20" s="4" t="inlineStr">
        <is>
          <t>Factory-built housing, other | Factory-built housing</t>
        </is>
      </c>
    </row>
    <row r="21">
      <c r="A21" s="3" t="inlineStr">
        <is>
          <t>Disaggregation of Revenue</t>
        </is>
      </c>
    </row>
    <row r="22">
      <c r="A22" s="4" t="inlineStr">
        <is>
          <t>Net revenue</t>
        </is>
      </c>
      <c r="J22" s="6" t="n">
        <v>56616</v>
      </c>
      <c r="K22" s="6" t="n">
        <v>55341</v>
      </c>
      <c r="L22" s="6" t="n">
        <v>49083</v>
      </c>
    </row>
    <row r="23">
      <c r="A23" s="4" t="inlineStr">
        <is>
          <t>Insurance Agency Commissions | Financial Services</t>
        </is>
      </c>
    </row>
    <row r="24">
      <c r="A24" s="3" t="inlineStr">
        <is>
          <t>Disaggregation of Revenue</t>
        </is>
      </c>
    </row>
    <row r="25">
      <c r="A25" s="4" t="inlineStr">
        <is>
          <t>Net revenue</t>
        </is>
      </c>
      <c r="J25" s="6" t="n">
        <v>3102</v>
      </c>
      <c r="K25" s="6" t="n">
        <v>3352</v>
      </c>
      <c r="L25" s="6" t="n">
        <v>3065</v>
      </c>
    </row>
    <row r="26">
      <c r="A26" s="4" t="inlineStr">
        <is>
          <t>Financial service, other | Financial Services</t>
        </is>
      </c>
    </row>
    <row r="27">
      <c r="A27" s="3" t="inlineStr">
        <is>
          <t>Disaggregation of Revenue</t>
        </is>
      </c>
    </row>
    <row r="28">
      <c r="A28" s="4" t="inlineStr">
        <is>
          <t>Net revenue</t>
        </is>
      </c>
      <c r="J28" s="5" t="n">
        <v>67060</v>
      </c>
      <c r="K28" s="5" t="n">
        <v>59082</v>
      </c>
      <c r="L28" s="5" t="n">
        <v>53955</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Details) - USD ($) $ in Thousands</t>
        </is>
      </c>
      <c r="B1" s="2" t="inlineStr">
        <is>
          <t>Apr. 03, 2021</t>
        </is>
      </c>
      <c r="C1" s="2" t="inlineStr">
        <is>
          <t>Mar. 28, 2020</t>
        </is>
      </c>
      <c r="D1" s="2" t="inlineStr">
        <is>
          <t>Mar. 30, 2019</t>
        </is>
      </c>
    </row>
    <row r="2">
      <c r="A2" s="3" t="inlineStr">
        <is>
          <t>Restricted Cash and Cash Equivalents Items [Line Items]</t>
        </is>
      </c>
    </row>
    <row r="3">
      <c r="A3" s="4" t="inlineStr">
        <is>
          <t>Restricted cash</t>
        </is>
      </c>
      <c r="B3" s="5" t="n">
        <v>16693</v>
      </c>
      <c r="C3" s="5" t="n">
        <v>13446</v>
      </c>
      <c r="D3" s="5" t="n">
        <v>12148</v>
      </c>
    </row>
    <row r="4">
      <c r="A4" s="4" t="inlineStr">
        <is>
          <t>Restricted cash, noncurrent</t>
        </is>
      </c>
      <c r="B4" s="6" t="n">
        <v>335</v>
      </c>
      <c r="C4" s="6" t="n">
        <v>335</v>
      </c>
      <c r="D4" s="5" t="n">
        <v>351</v>
      </c>
    </row>
    <row r="5">
      <c r="A5" s="4" t="inlineStr">
        <is>
          <t>Total restricted cash</t>
        </is>
      </c>
      <c r="B5" s="6" t="n">
        <v>17028</v>
      </c>
      <c r="C5" s="6" t="n">
        <v>13781</v>
      </c>
    </row>
    <row r="6">
      <c r="A6" s="4" t="inlineStr">
        <is>
          <t>Cash related to CountryPlace customer payments to be remitted to third parties [Member]</t>
        </is>
      </c>
    </row>
    <row r="7">
      <c r="A7" s="3" t="inlineStr">
        <is>
          <t>Restricted Cash and Cash Equivalents Items [Line Items]</t>
        </is>
      </c>
    </row>
    <row r="8">
      <c r="A8" s="4" t="inlineStr">
        <is>
          <t>Restricted cash</t>
        </is>
      </c>
      <c r="B8" s="6" t="n">
        <v>16049</v>
      </c>
      <c r="C8" s="6" t="n">
        <v>12740</v>
      </c>
    </row>
    <row r="9">
      <c r="A9" s="4" t="inlineStr">
        <is>
          <t>Other restricted cash</t>
        </is>
      </c>
    </row>
    <row r="10">
      <c r="A10" s="3" t="inlineStr">
        <is>
          <t>Restricted Cash and Cash Equivalents Items [Line Items]</t>
        </is>
      </c>
    </row>
    <row r="11">
      <c r="A11" s="4" t="inlineStr">
        <is>
          <t>Restricted cash, noncurrent</t>
        </is>
      </c>
      <c r="B11" s="5" t="n">
        <v>979</v>
      </c>
      <c r="C11" s="5" t="n">
        <v>10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Reconciliation to SOCF) (Details) - USD ($) $ in Thousands</t>
        </is>
      </c>
      <c r="B1" s="2" t="inlineStr">
        <is>
          <t>Apr. 03, 2021</t>
        </is>
      </c>
      <c r="C1" s="2" t="inlineStr">
        <is>
          <t>Mar. 28, 2020</t>
        </is>
      </c>
      <c r="D1" s="2" t="inlineStr">
        <is>
          <t>Mar. 30, 2019</t>
        </is>
      </c>
      <c r="E1" s="2" t="inlineStr">
        <is>
          <t>Mar. 31, 2018</t>
        </is>
      </c>
    </row>
    <row r="2">
      <c r="A2" s="3" t="inlineStr">
        <is>
          <t>Cash, Cash Equivalents, Restricted Cash and Restricted Cash Equivalents [Abstract]</t>
        </is>
      </c>
    </row>
    <row r="3">
      <c r="A3" s="4" t="inlineStr">
        <is>
          <t>Cash and cash equivalents</t>
        </is>
      </c>
      <c r="B3" s="5" t="n">
        <v>322279</v>
      </c>
      <c r="C3" s="5" t="n">
        <v>241826</v>
      </c>
      <c r="D3" s="5" t="n">
        <v>187370</v>
      </c>
    </row>
    <row r="4">
      <c r="A4" s="4" t="inlineStr">
        <is>
          <t>Restricted cash</t>
        </is>
      </c>
      <c r="B4" s="6" t="n">
        <v>16693</v>
      </c>
      <c r="C4" s="6" t="n">
        <v>13446</v>
      </c>
      <c r="D4" s="6" t="n">
        <v>12148</v>
      </c>
    </row>
    <row r="5">
      <c r="A5" s="4" t="inlineStr">
        <is>
          <t>Restricted cash, noncurrent</t>
        </is>
      </c>
      <c r="B5" s="6" t="n">
        <v>335</v>
      </c>
      <c r="C5" s="6" t="n">
        <v>335</v>
      </c>
      <c r="D5" s="6" t="n">
        <v>351</v>
      </c>
    </row>
    <row r="6">
      <c r="A6" s="4" t="inlineStr">
        <is>
          <t>Cash, cash equivalents and restricted cash</t>
        </is>
      </c>
      <c r="B6" s="5" t="n">
        <v>339307</v>
      </c>
      <c r="C6" s="5" t="n">
        <v>255607</v>
      </c>
      <c r="D6" s="5" t="n">
        <v>199869</v>
      </c>
      <c r="E6" s="5" t="n">
        <v>1992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Summary) (Details) - USD ($) $ in Thousands</t>
        </is>
      </c>
      <c r="B1" s="2" t="inlineStr">
        <is>
          <t>Apr. 03, 2021</t>
        </is>
      </c>
      <c r="C1" s="2" t="inlineStr">
        <is>
          <t>Mar. 28, 2020</t>
        </is>
      </c>
    </row>
    <row r="2">
      <c r="A2" s="3" t="inlineStr">
        <is>
          <t>Investment summary</t>
        </is>
      </c>
    </row>
    <row r="3">
      <c r="A3" s="4" t="inlineStr">
        <is>
          <t>Available-for-sale debt securities</t>
        </is>
      </c>
      <c r="B3" s="5" t="n">
        <v>14946</v>
      </c>
      <c r="C3" s="5" t="n">
        <v>14774</v>
      </c>
    </row>
    <row r="4">
      <c r="A4" s="4" t="inlineStr">
        <is>
          <t>Marketable equity securities</t>
        </is>
      </c>
      <c r="B4" s="6" t="n">
        <v>17600</v>
      </c>
      <c r="C4" s="6" t="n">
        <v>9829</v>
      </c>
    </row>
    <row r="5">
      <c r="A5" s="4" t="inlineStr">
        <is>
          <t>Non-marketable equity investments</t>
        </is>
      </c>
      <c r="B5" s="6" t="n">
        <v>21960</v>
      </c>
      <c r="C5" s="6" t="n">
        <v>21536</v>
      </c>
    </row>
    <row r="6">
      <c r="A6" s="4" t="inlineStr">
        <is>
          <t>Investments</t>
        </is>
      </c>
      <c r="B6" s="6" t="n">
        <v>54506</v>
      </c>
      <c r="C6" s="6" t="n">
        <v>46139</v>
      </c>
    </row>
    <row r="7">
      <c r="A7" s="4" t="inlineStr">
        <is>
          <t>Short-term Investments</t>
        </is>
      </c>
      <c r="B7" s="6" t="n">
        <v>19496</v>
      </c>
      <c r="C7" s="6" t="n">
        <v>14582</v>
      </c>
    </row>
    <row r="8">
      <c r="A8" s="4" t="inlineStr">
        <is>
          <t>Long-term Investments</t>
        </is>
      </c>
      <c r="B8" s="5" t="n">
        <v>35010</v>
      </c>
      <c r="C8" s="5" t="n">
        <v>315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Available-for-sale Summary) (Details) - USD ($) $ in Thousands</t>
        </is>
      </c>
      <c r="B1" s="2" t="inlineStr">
        <is>
          <t>Apr. 03, 2021</t>
        </is>
      </c>
      <c r="C1" s="2" t="inlineStr">
        <is>
          <t>Mar. 28, 2020</t>
        </is>
      </c>
    </row>
    <row r="2">
      <c r="A2" s="3" t="inlineStr">
        <is>
          <t>Available-for-Sale Securities by Investment Category</t>
        </is>
      </c>
    </row>
    <row r="3">
      <c r="A3" s="4" t="inlineStr">
        <is>
          <t>Total Amortized Cost</t>
        </is>
      </c>
      <c r="B3" s="5" t="n">
        <v>14823</v>
      </c>
      <c r="C3" s="5" t="n">
        <v>14660</v>
      </c>
    </row>
    <row r="4">
      <c r="A4" s="4" t="inlineStr">
        <is>
          <t>Gross Unrealized Gains</t>
        </is>
      </c>
      <c r="B4" s="6" t="n">
        <v>166</v>
      </c>
      <c r="C4" s="6" t="n">
        <v>208</v>
      </c>
    </row>
    <row r="5">
      <c r="A5" s="4" t="inlineStr">
        <is>
          <t>Gross Unrealized Losses</t>
        </is>
      </c>
      <c r="B5" s="6" t="n">
        <v>-43</v>
      </c>
      <c r="C5" s="6" t="n">
        <v>-94</v>
      </c>
    </row>
    <row r="6">
      <c r="A6" s="4" t="inlineStr">
        <is>
          <t>Total Fair Value</t>
        </is>
      </c>
      <c r="B6" s="6" t="n">
        <v>14946</v>
      </c>
      <c r="C6" s="6" t="n">
        <v>14774</v>
      </c>
    </row>
    <row r="7">
      <c r="A7" s="4" t="inlineStr">
        <is>
          <t>Residential mortgage-backed securities</t>
        </is>
      </c>
    </row>
    <row r="8">
      <c r="A8" s="3" t="inlineStr">
        <is>
          <t>Available-for-Sale Securities by Investment Category</t>
        </is>
      </c>
    </row>
    <row r="9">
      <c r="A9" s="4" t="inlineStr">
        <is>
          <t>Total Amortized Cost</t>
        </is>
      </c>
      <c r="B9" s="6" t="n">
        <v>2787</v>
      </c>
      <c r="C9" s="6" t="n">
        <v>5400</v>
      </c>
    </row>
    <row r="10">
      <c r="A10" s="4" t="inlineStr">
        <is>
          <t>Gross Unrealized Gains</t>
        </is>
      </c>
      <c r="B10" s="6" t="n">
        <v>30</v>
      </c>
      <c r="C10" s="6" t="n">
        <v>69</v>
      </c>
    </row>
    <row r="11">
      <c r="A11" s="4" t="inlineStr">
        <is>
          <t>Gross Unrealized Losses</t>
        </is>
      </c>
      <c r="B11" s="6" t="n">
        <v>-13</v>
      </c>
      <c r="C11" s="6" t="n">
        <v>-26</v>
      </c>
    </row>
    <row r="12">
      <c r="A12" s="4" t="inlineStr">
        <is>
          <t>Total Fair Value</t>
        </is>
      </c>
      <c r="B12" s="6" t="n">
        <v>2804</v>
      </c>
      <c r="C12" s="6" t="n">
        <v>5443</v>
      </c>
    </row>
    <row r="13">
      <c r="A13" s="4" t="inlineStr">
        <is>
          <t>States and political subdivision debt securities</t>
        </is>
      </c>
    </row>
    <row r="14">
      <c r="A14" s="3" t="inlineStr">
        <is>
          <t>Available-for-Sale Securities by Investment Category</t>
        </is>
      </c>
    </row>
    <row r="15">
      <c r="A15" s="4" t="inlineStr">
        <is>
          <t>Total Amortized Cost</t>
        </is>
      </c>
      <c r="B15" s="6" t="n">
        <v>7239</v>
      </c>
      <c r="C15" s="6" t="n">
        <v>4239</v>
      </c>
    </row>
    <row r="16">
      <c r="A16" s="4" t="inlineStr">
        <is>
          <t>Gross Unrealized Gains</t>
        </is>
      </c>
      <c r="B16" s="6" t="n">
        <v>125</v>
      </c>
      <c r="C16" s="6" t="n">
        <v>134</v>
      </c>
    </row>
    <row r="17">
      <c r="A17" s="4" t="inlineStr">
        <is>
          <t>Gross Unrealized Losses</t>
        </is>
      </c>
      <c r="B17" s="6" t="n">
        <v>-19</v>
      </c>
      <c r="C17" s="6" t="n">
        <v>-3</v>
      </c>
    </row>
    <row r="18">
      <c r="A18" s="4" t="inlineStr">
        <is>
          <t>Total Fair Value</t>
        </is>
      </c>
      <c r="B18" s="6" t="n">
        <v>7345</v>
      </c>
      <c r="C18" s="6" t="n">
        <v>4370</v>
      </c>
    </row>
    <row r="19">
      <c r="A19" s="4" t="inlineStr">
        <is>
          <t>Corporate debt securities</t>
        </is>
      </c>
    </row>
    <row r="20">
      <c r="A20" s="3" t="inlineStr">
        <is>
          <t>Available-for-Sale Securities by Investment Category</t>
        </is>
      </c>
    </row>
    <row r="21">
      <c r="A21" s="4" t="inlineStr">
        <is>
          <t>Total Amortized Cost</t>
        </is>
      </c>
      <c r="B21" s="6" t="n">
        <v>4797</v>
      </c>
      <c r="C21" s="6" t="n">
        <v>5021</v>
      </c>
    </row>
    <row r="22">
      <c r="A22" s="4" t="inlineStr">
        <is>
          <t>Gross Unrealized Gains</t>
        </is>
      </c>
      <c r="B22" s="6" t="n">
        <v>11</v>
      </c>
      <c r="C22" s="6" t="n">
        <v>5</v>
      </c>
    </row>
    <row r="23">
      <c r="A23" s="4" t="inlineStr">
        <is>
          <t>Gross Unrealized Losses</t>
        </is>
      </c>
      <c r="B23" s="6" t="n">
        <v>-11</v>
      </c>
      <c r="C23" s="6" t="n">
        <v>-65</v>
      </c>
    </row>
    <row r="24">
      <c r="A24" s="4" t="inlineStr">
        <is>
          <t>Total Fair Value</t>
        </is>
      </c>
      <c r="B24" s="5" t="n">
        <v>4797</v>
      </c>
      <c r="C24" s="5" t="n">
        <v>49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tinuous Unrealized Loss Positions) (Details) - USD ($) $ in Thousands</t>
        </is>
      </c>
      <c r="B1" s="2" t="inlineStr">
        <is>
          <t>Apr. 03, 2021</t>
        </is>
      </c>
      <c r="C1" s="2" t="inlineStr">
        <is>
          <t>Mar. 28, 2020</t>
        </is>
      </c>
    </row>
    <row r="2">
      <c r="A2" s="3" t="inlineStr">
        <is>
          <t>Debt Securities, Available-for-sale, Unrealized Loss Position [Line Items]</t>
        </is>
      </c>
    </row>
    <row r="3">
      <c r="A3" s="4" t="inlineStr">
        <is>
          <t>Less than 12 Months, Fair Value</t>
        </is>
      </c>
      <c r="B3" s="5" t="n">
        <v>6093</v>
      </c>
      <c r="C3" s="5" t="n">
        <v>4481</v>
      </c>
    </row>
    <row r="4">
      <c r="A4" s="4" t="inlineStr">
        <is>
          <t>Unrealized Losses, less than 12 months</t>
        </is>
      </c>
      <c r="B4" s="6" t="n">
        <v>-35</v>
      </c>
      <c r="C4" s="6" t="n">
        <v>-67</v>
      </c>
    </row>
    <row r="5">
      <c r="A5" s="4" t="inlineStr">
        <is>
          <t>12 Months or Longer, Fair Value</t>
        </is>
      </c>
      <c r="B5" s="6" t="n">
        <v>699</v>
      </c>
      <c r="C5" s="6" t="n">
        <v>1880</v>
      </c>
    </row>
    <row r="6">
      <c r="A6" s="4" t="inlineStr">
        <is>
          <t>Unrealized losses, 12 months or longer</t>
        </is>
      </c>
      <c r="B6" s="6" t="n">
        <v>-8</v>
      </c>
      <c r="C6" s="6" t="n">
        <v>-27</v>
      </c>
    </row>
    <row r="7">
      <c r="A7" s="4" t="inlineStr">
        <is>
          <t>Total Fair Value</t>
        </is>
      </c>
      <c r="B7" s="6" t="n">
        <v>6792</v>
      </c>
      <c r="C7" s="6" t="n">
        <v>6361</v>
      </c>
    </row>
    <row r="8">
      <c r="A8" s="4" t="inlineStr">
        <is>
          <t>Unrealized Losses</t>
        </is>
      </c>
      <c r="B8" s="6" t="n">
        <v>-43</v>
      </c>
      <c r="C8" s="6" t="n">
        <v>-94</v>
      </c>
    </row>
    <row r="9">
      <c r="A9" s="4" t="inlineStr">
        <is>
          <t>Residential mortgage-backed securities</t>
        </is>
      </c>
    </row>
    <row r="10">
      <c r="A10" s="3" t="inlineStr">
        <is>
          <t>Debt Securities, Available-for-sale, Unrealized Loss Position [Line Items]</t>
        </is>
      </c>
    </row>
    <row r="11">
      <c r="A11" s="4" t="inlineStr">
        <is>
          <t>Less than 12 Months, Fair Value</t>
        </is>
      </c>
      <c r="B11" s="6" t="n">
        <v>927</v>
      </c>
      <c r="C11" s="6" t="n">
        <v>133</v>
      </c>
    </row>
    <row r="12">
      <c r="A12" s="4" t="inlineStr">
        <is>
          <t>Unrealized Losses, less than 12 months</t>
        </is>
      </c>
      <c r="B12" s="6" t="n">
        <v>-6</v>
      </c>
      <c r="C12" s="6" t="n">
        <v>0</v>
      </c>
    </row>
    <row r="13">
      <c r="A13" s="4" t="inlineStr">
        <is>
          <t>12 Months or Longer, Fair Value</t>
        </is>
      </c>
      <c r="B13" s="6" t="n">
        <v>450</v>
      </c>
      <c r="C13" s="6" t="n">
        <v>1779</v>
      </c>
    </row>
    <row r="14">
      <c r="A14" s="4" t="inlineStr">
        <is>
          <t>Unrealized losses, 12 months or longer</t>
        </is>
      </c>
      <c r="B14" s="6" t="n">
        <v>-7</v>
      </c>
      <c r="C14" s="6" t="n">
        <v>-26</v>
      </c>
    </row>
    <row r="15">
      <c r="A15" s="4" t="inlineStr">
        <is>
          <t>Total Fair Value</t>
        </is>
      </c>
      <c r="B15" s="6" t="n">
        <v>1377</v>
      </c>
      <c r="C15" s="6" t="n">
        <v>1912</v>
      </c>
    </row>
    <row r="16">
      <c r="A16" s="4" t="inlineStr">
        <is>
          <t>Unrealized Losses</t>
        </is>
      </c>
      <c r="B16" s="6" t="n">
        <v>-13</v>
      </c>
      <c r="C16" s="6" t="n">
        <v>-26</v>
      </c>
    </row>
    <row r="17">
      <c r="A17" s="4" t="inlineStr">
        <is>
          <t>States and political subdivision debt securities</t>
        </is>
      </c>
    </row>
    <row r="18">
      <c r="A18" s="3" t="inlineStr">
        <is>
          <t>Debt Securities, Available-for-sale, Unrealized Loss Position [Line Items]</t>
        </is>
      </c>
    </row>
    <row r="19">
      <c r="A19" s="4" t="inlineStr">
        <is>
          <t>Less than 12 Months, Fair Value</t>
        </is>
      </c>
      <c r="B19" s="6" t="n">
        <v>3013</v>
      </c>
      <c r="C19" s="6" t="n">
        <v>601</v>
      </c>
    </row>
    <row r="20">
      <c r="A20" s="4" t="inlineStr">
        <is>
          <t>Unrealized Losses, less than 12 months</t>
        </is>
      </c>
      <c r="B20" s="6" t="n">
        <v>-19</v>
      </c>
      <c r="C20" s="6" t="n">
        <v>-2</v>
      </c>
    </row>
    <row r="21">
      <c r="A21" s="4" t="inlineStr">
        <is>
          <t>12 Months or Longer, Fair Value</t>
        </is>
      </c>
      <c r="B21" s="6" t="n">
        <v>0</v>
      </c>
      <c r="C21" s="6" t="n">
        <v>101</v>
      </c>
    </row>
    <row r="22">
      <c r="A22" s="4" t="inlineStr">
        <is>
          <t>Unrealized losses, 12 months or longer</t>
        </is>
      </c>
      <c r="C22" s="6" t="n">
        <v>-1</v>
      </c>
    </row>
    <row r="23">
      <c r="A23" s="4" t="inlineStr">
        <is>
          <t>Total Fair Value</t>
        </is>
      </c>
      <c r="B23" s="6" t="n">
        <v>3013</v>
      </c>
      <c r="C23" s="6" t="n">
        <v>702</v>
      </c>
    </row>
    <row r="24">
      <c r="A24" s="4" t="inlineStr">
        <is>
          <t>Unrealized Losses</t>
        </is>
      </c>
      <c r="B24" s="6" t="n">
        <v>-19</v>
      </c>
      <c r="C24" s="6" t="n">
        <v>-3</v>
      </c>
    </row>
    <row r="25">
      <c r="A25" s="4" t="inlineStr">
        <is>
          <t>Corporate debt securities</t>
        </is>
      </c>
    </row>
    <row r="26">
      <c r="A26" s="3" t="inlineStr">
        <is>
          <t>Debt Securities, Available-for-sale, Unrealized Loss Position [Line Items]</t>
        </is>
      </c>
    </row>
    <row r="27">
      <c r="A27" s="4" t="inlineStr">
        <is>
          <t>Less than 12 Months, Fair Value</t>
        </is>
      </c>
      <c r="B27" s="6" t="n">
        <v>2153</v>
      </c>
      <c r="C27" s="6" t="n">
        <v>3747</v>
      </c>
    </row>
    <row r="28">
      <c r="A28" s="4" t="inlineStr">
        <is>
          <t>Unrealized Losses, less than 12 months</t>
        </is>
      </c>
      <c r="B28" s="6" t="n">
        <v>-10</v>
      </c>
      <c r="C28" s="6" t="n">
        <v>-65</v>
      </c>
    </row>
    <row r="29">
      <c r="A29" s="4" t="inlineStr">
        <is>
          <t>12 Months or Longer, Fair Value</t>
        </is>
      </c>
      <c r="B29" s="6" t="n">
        <v>249</v>
      </c>
      <c r="C29" s="6" t="n">
        <v>0</v>
      </c>
    </row>
    <row r="30">
      <c r="A30" s="4" t="inlineStr">
        <is>
          <t>Unrealized losses, 12 months or longer</t>
        </is>
      </c>
      <c r="B30" s="6" t="n">
        <v>-1</v>
      </c>
      <c r="C30" s="6" t="n">
        <v>0</v>
      </c>
    </row>
    <row r="31">
      <c r="A31" s="4" t="inlineStr">
        <is>
          <t>Total Fair Value</t>
        </is>
      </c>
      <c r="B31" s="6" t="n">
        <v>2402</v>
      </c>
      <c r="C31" s="6" t="n">
        <v>3747</v>
      </c>
    </row>
    <row r="32">
      <c r="A32" s="4" t="inlineStr">
        <is>
          <t>Unrealized Losses</t>
        </is>
      </c>
      <c r="B32" s="5" t="n">
        <v>-11</v>
      </c>
      <c r="C32" s="5" t="n">
        <v>-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Debt Securities by Maturity) (Details) - USD ($) $ in Thousands</t>
        </is>
      </c>
      <c r="B1" s="2" t="inlineStr">
        <is>
          <t>Apr. 03, 2021</t>
        </is>
      </c>
      <c r="C1" s="2" t="inlineStr">
        <is>
          <t>Mar. 28, 2020</t>
        </is>
      </c>
    </row>
    <row r="2">
      <c r="A2" s="3" t="inlineStr">
        <is>
          <t>Contractual Maturity of Investment Securities</t>
        </is>
      </c>
    </row>
    <row r="3">
      <c r="A3" s="4" t="inlineStr">
        <is>
          <t>Due in less than one year, Amortized Cost</t>
        </is>
      </c>
      <c r="B3" s="5" t="n">
        <v>1218</v>
      </c>
    </row>
    <row r="4">
      <c r="A4" s="4" t="inlineStr">
        <is>
          <t>Due after one year through five years, Amortized Cost</t>
        </is>
      </c>
      <c r="B4" s="6" t="n">
        <v>8487</v>
      </c>
    </row>
    <row r="5">
      <c r="A5" s="4" t="inlineStr">
        <is>
          <t>Due after five years through ten years, Amortized Cost</t>
        </is>
      </c>
      <c r="B5" s="6" t="n">
        <v>1022</v>
      </c>
    </row>
    <row r="6">
      <c r="A6" s="4" t="inlineStr">
        <is>
          <t>Due after ten years, Amortized Cost</t>
        </is>
      </c>
      <c r="B6" s="6" t="n">
        <v>1309</v>
      </c>
    </row>
    <row r="7">
      <c r="A7" s="4" t="inlineStr">
        <is>
          <t>Mortgage-backed securities, Amortized Cost</t>
        </is>
      </c>
      <c r="B7" s="6" t="n">
        <v>2787</v>
      </c>
    </row>
    <row r="8">
      <c r="A8" s="4" t="inlineStr">
        <is>
          <t>Total Amortized Cost</t>
        </is>
      </c>
      <c r="B8" s="6" t="n">
        <v>14823</v>
      </c>
      <c r="C8" s="5" t="n">
        <v>14660</v>
      </c>
    </row>
    <row r="9">
      <c r="A9" s="4" t="inlineStr">
        <is>
          <t>Due in less than one year, Fair Value</t>
        </is>
      </c>
      <c r="B9" s="6" t="n">
        <v>1220</v>
      </c>
    </row>
    <row r="10">
      <c r="A10" s="4" t="inlineStr">
        <is>
          <t>Due after one year through five years, Fair Value</t>
        </is>
      </c>
      <c r="B10" s="6" t="n">
        <v>8484</v>
      </c>
    </row>
    <row r="11">
      <c r="A11" s="4" t="inlineStr">
        <is>
          <t>Due after five years through ten years, Fair Value</t>
        </is>
      </c>
      <c r="B11" s="6" t="n">
        <v>1087</v>
      </c>
    </row>
    <row r="12">
      <c r="A12" s="4" t="inlineStr">
        <is>
          <t>Due after ten years, Fair Value</t>
        </is>
      </c>
      <c r="B12" s="6" t="n">
        <v>1351</v>
      </c>
    </row>
    <row r="13">
      <c r="A13" s="4" t="inlineStr">
        <is>
          <t>Mortgage-backed securities, Fair Value</t>
        </is>
      </c>
      <c r="B13" s="6" t="n">
        <v>2804</v>
      </c>
    </row>
    <row r="14">
      <c r="A14" s="4" t="inlineStr">
        <is>
          <t>Total Fair Value</t>
        </is>
      </c>
      <c r="B14" s="5" t="n">
        <v>14946</v>
      </c>
      <c r="C14" s="5" t="n">
        <v>147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Apr. 03, 2021</t>
        </is>
      </c>
    </row>
    <row r="3">
      <c r="A3" s="3" t="inlineStr">
        <is>
          <t>Revenue from Contract with Customer [Abstract]</t>
        </is>
      </c>
    </row>
    <row r="4">
      <c r="A4" s="4" t="inlineStr">
        <is>
          <t>Revenue from Contract with Customer</t>
        </is>
      </c>
      <c r="B4" s="4" t="inlineStr">
        <is>
          <t xml:space="preserve">Revenue from Contracts with Customers Revenues are recognized when a good or service is transferred to a customer. A good or service is transferred when, or as, the customer obtains control of that good or service. Revenues are based on the consideration expected to be received in connection with our promises to deliver goods and services to the customers. Site Improvements on Retail Sales. We recognize sales of subcontracted ancillary services, such as preparation of the home site or other exterior enhancements. Such services are provided as a convenience to the customer. As we are involved in the selection of subcontractors, under FASB ASC 606, Revenue from Contracts with Customers , we recognize the sale of these ancillary services on a gross basis. The revenues associated with these programs for fiscal years 2021, 2020 and 2019 were $41.1 million, $30.0 million and $24.9 million, respectively. Additional Items . Expected consideration, and therefore revenue, reflects reductions for returns, allowances, and other incentives, some of which may be contingent on future events. Additionally, our volume rebates are accrued at the time of sale and are recorded as a reduction of Net revenue. In customer contracts for retail sales of manufactured homes, consideration includes certain state and local excise taxes billed to customers when those taxes are levied directly upon us by the taxing authorities. Expected consideration excludes sales and other taxes collected on behalf of taxing authorities. We elect to treat consideration for freight performed as a fulfillment activity. Therefore, Net revenue includes consideration for freight and other fulfillment activities performed prior to the customer obtaining control of the goods. Practical Expedients and Exemptions. We generally expense sales commissions when incurred because the amortization period would be one year or less. These costs are recorded within Selling, general and administrative expenses. In addition, we do not disclose the value of unsatisfied performance obligations for contracts with an expected length of one year or less. Disaggregation of Revenue . The following table summarizes customer contract revenues disaggregated by reportable segment and source (in thousands). All revenue from customers is recognized at a point in time, either when the customer takes delivery or when a third-party insurance contract is executed, as more fully discussed above. April 3, March 28, March 30, Factory-built housing U.S. Housing and Urban Development code homes $ 842,515 $ 813,074 $ 727,950 Modular homes 91,896 84,498 90,636 Park model RVs 46,862 46,427 38,057 Other 56,616 55,341 49,083 1,037,889 999,340 905,726 Financial services Insurance agency commissions received from third-party insurance companies 3,102 3,352 3,065 Other 67,060 59,082 53,955 70,162 62,434 57,020 $ 1,108,051 $ 1,061,774 $ 962,746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Gains (losses) on securities) (Details) - USD ($) $ in Thousands</t>
        </is>
      </c>
      <c r="B1" s="2" t="inlineStr">
        <is>
          <t>12 Months Ended</t>
        </is>
      </c>
    </row>
    <row r="2">
      <c r="B2" s="2" t="inlineStr">
        <is>
          <t>Apr. 03, 2021</t>
        </is>
      </c>
      <c r="C2" s="2" t="inlineStr">
        <is>
          <t>Mar. 28, 2020</t>
        </is>
      </c>
      <c r="D2" s="2" t="inlineStr">
        <is>
          <t>Mar. 30, 2019</t>
        </is>
      </c>
    </row>
    <row r="3">
      <c r="A3" s="3" t="inlineStr">
        <is>
          <t>Investments, Debt and Equity Securities [Abstract]</t>
        </is>
      </c>
    </row>
    <row r="4">
      <c r="A4" s="4" t="inlineStr">
        <is>
          <t>Gross gains realized on debt securities</t>
        </is>
      </c>
      <c r="B4" s="5" t="n">
        <v>0</v>
      </c>
      <c r="C4" s="5" t="n">
        <v>0</v>
      </c>
      <c r="D4" s="5" t="n">
        <v>0</v>
      </c>
    </row>
    <row r="5">
      <c r="A5" s="4" t="inlineStr">
        <is>
          <t>Gross losses realized on debt securities</t>
        </is>
      </c>
      <c r="B5" s="6" t="n">
        <v>-6</v>
      </c>
      <c r="C5" s="6" t="n">
        <v>0</v>
      </c>
      <c r="D5" s="6" t="n">
        <v>-38</v>
      </c>
    </row>
    <row r="6">
      <c r="A6" s="4" t="inlineStr">
        <is>
          <t>Net gain (loss) recognized during the period</t>
        </is>
      </c>
      <c r="B6" s="6" t="n">
        <v>8515</v>
      </c>
      <c r="C6" s="6" t="n">
        <v>-2264</v>
      </c>
      <c r="D6" s="6" t="n">
        <v>-355</v>
      </c>
    </row>
    <row r="7">
      <c r="A7" s="4" t="inlineStr">
        <is>
          <t>Less: Net (gains) losses recognized on securities sold during the period</t>
        </is>
      </c>
      <c r="B7" s="6" t="n">
        <v>-2191</v>
      </c>
      <c r="C7" s="6" t="n">
        <v>232</v>
      </c>
      <c r="D7" s="6" t="n">
        <v>64</v>
      </c>
    </row>
    <row r="8">
      <c r="A8" s="4" t="inlineStr">
        <is>
          <t>Unrealized gains (losses) recognized during the period on securities still held</t>
        </is>
      </c>
      <c r="B8" s="5" t="n">
        <v>6324</v>
      </c>
      <c r="C8" s="5" t="n">
        <v>-2032</v>
      </c>
      <c r="D8" s="5" t="n">
        <v>-29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Narrative) (Details) - USD ($) $ in Millions</t>
        </is>
      </c>
      <c r="B1" s="2" t="inlineStr">
        <is>
          <t>Apr. 03, 2021</t>
        </is>
      </c>
      <c r="C1" s="2" t="inlineStr">
        <is>
          <t>Mar. 28, 2020</t>
        </is>
      </c>
    </row>
    <row r="2">
      <c r="A2" s="3" t="inlineStr">
        <is>
          <t>Investments, Debt and Equity Securities [Abstract]</t>
        </is>
      </c>
    </row>
    <row r="3">
      <c r="A3" s="4" t="inlineStr">
        <is>
          <t>Non-marketable equity investment, contributions</t>
        </is>
      </c>
      <c r="B3" s="5" t="n">
        <v>15</v>
      </c>
      <c r="C3" s="5" t="n">
        <v>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03, 2021</t>
        </is>
      </c>
      <c r="C1" s="2" t="inlineStr">
        <is>
          <t>Mar. 28, 2020</t>
        </is>
      </c>
    </row>
    <row r="2">
      <c r="A2" s="3" t="inlineStr">
        <is>
          <t>Summary of inventories</t>
        </is>
      </c>
    </row>
    <row r="3">
      <c r="A3" s="4" t="inlineStr">
        <is>
          <t>Raw materials</t>
        </is>
      </c>
      <c r="B3" s="5" t="n">
        <v>54336</v>
      </c>
      <c r="C3" s="5" t="n">
        <v>35691</v>
      </c>
    </row>
    <row r="4">
      <c r="A4" s="4" t="inlineStr">
        <is>
          <t>Work in process</t>
        </is>
      </c>
      <c r="B4" s="6" t="n">
        <v>19149</v>
      </c>
      <c r="C4" s="6" t="n">
        <v>13953</v>
      </c>
    </row>
    <row r="5">
      <c r="A5" s="4" t="inlineStr">
        <is>
          <t>Finished goods</t>
        </is>
      </c>
      <c r="B5" s="6" t="n">
        <v>57749</v>
      </c>
      <c r="C5" s="6" t="n">
        <v>63891</v>
      </c>
    </row>
    <row r="6">
      <c r="A6" s="4" t="inlineStr">
        <is>
          <t>Total Inventories</t>
        </is>
      </c>
      <c r="B6" s="5" t="n">
        <v>131234</v>
      </c>
      <c r="C6" s="5" t="n">
        <v>1135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Receivable (Summary of Consumer Loans Receivable) (Details) - USD ($) $ in Thousands</t>
        </is>
      </c>
      <c r="B1" s="2" t="inlineStr">
        <is>
          <t>Apr. 03, 2021</t>
        </is>
      </c>
      <c r="C1" s="2" t="inlineStr">
        <is>
          <t>Mar. 28, 2020</t>
        </is>
      </c>
    </row>
    <row r="2">
      <c r="A2" s="3" t="inlineStr">
        <is>
          <t>Receivables [Abstract]</t>
        </is>
      </c>
    </row>
    <row r="3">
      <c r="A3" s="4" t="inlineStr">
        <is>
          <t>Loans held for investment (at Acquisition Date)</t>
        </is>
      </c>
      <c r="B3" s="5" t="n">
        <v>31949</v>
      </c>
      <c r="C3" s="5" t="n">
        <v>37779</v>
      </c>
    </row>
    <row r="4">
      <c r="A4" s="4" t="inlineStr">
        <is>
          <t>Loans held for investment (originated after Acquisition Date)</t>
        </is>
      </c>
      <c r="B4" s="6" t="n">
        <v>18690</v>
      </c>
      <c r="C4" s="6" t="n">
        <v>20140</v>
      </c>
    </row>
    <row r="5">
      <c r="A5" s="4" t="inlineStr">
        <is>
          <t>Loans held for sale</t>
        </is>
      </c>
      <c r="B5" s="6" t="n">
        <v>15587</v>
      </c>
      <c r="C5" s="6" t="n">
        <v>14671</v>
      </c>
    </row>
    <row r="6">
      <c r="A6" s="4" t="inlineStr">
        <is>
          <t>Construction Advances</t>
        </is>
      </c>
      <c r="B6" s="6" t="n">
        <v>13801</v>
      </c>
      <c r="C6" s="6" t="n">
        <v>13400</v>
      </c>
    </row>
    <row r="7">
      <c r="A7" s="4" t="inlineStr">
        <is>
          <t>Consumer loans receivable</t>
        </is>
      </c>
      <c r="B7" s="6" t="n">
        <v>80027</v>
      </c>
      <c r="C7" s="6" t="n">
        <v>85990</v>
      </c>
    </row>
    <row r="8">
      <c r="A8" s="4" t="inlineStr">
        <is>
          <t>Deferred financing fees and other, net</t>
        </is>
      </c>
      <c r="B8" s="6" t="n">
        <v>-2041</v>
      </c>
      <c r="C8" s="6" t="n">
        <v>-1919</v>
      </c>
    </row>
    <row r="9">
      <c r="A9" s="4" t="inlineStr">
        <is>
          <t>Allowance for loan losses</t>
        </is>
      </c>
      <c r="B9" s="6" t="n">
        <v>-3188</v>
      </c>
      <c r="C9" s="6" t="n">
        <v>-1767</v>
      </c>
    </row>
    <row r="10">
      <c r="A10" s="4" t="inlineStr">
        <is>
          <t>Consumer loans receivable</t>
        </is>
      </c>
      <c r="B10" s="6" t="n">
        <v>74798</v>
      </c>
      <c r="C10" s="6" t="n">
        <v>82304</v>
      </c>
    </row>
    <row r="11">
      <c r="A11" s="4" t="inlineStr">
        <is>
          <t>Less current portion</t>
        </is>
      </c>
      <c r="B11" s="6" t="n">
        <v>-37690</v>
      </c>
      <c r="C11" s="6" t="n">
        <v>-32376</v>
      </c>
    </row>
    <row r="12">
      <c r="A12" s="4" t="inlineStr">
        <is>
          <t>Consumer loans receivable, net</t>
        </is>
      </c>
      <c r="B12" s="5" t="n">
        <v>37108</v>
      </c>
      <c r="C12" s="5" t="n">
        <v>499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umer Loans Receivable (Allowance For Loan Loss Rollforward) (Details) - USD ($) $ in Thousands</t>
        </is>
      </c>
      <c r="B1" s="2" t="inlineStr">
        <is>
          <t>12 Months Ended</t>
        </is>
      </c>
    </row>
    <row r="2">
      <c r="B2" s="2" t="inlineStr">
        <is>
          <t>Apr. 03, 2021</t>
        </is>
      </c>
      <c r="C2" s="2" t="inlineStr">
        <is>
          <t>Mar. 28, 2020</t>
        </is>
      </c>
    </row>
    <row r="3">
      <c r="A3" s="3" t="inlineStr">
        <is>
          <t>Financing Receivable, Allowance for Credit Loss [Line Items]</t>
        </is>
      </c>
    </row>
    <row r="4">
      <c r="A4" s="4" t="inlineStr">
        <is>
          <t>Allowance for loan loss at beginning of period</t>
        </is>
      </c>
      <c r="B4" s="5" t="n">
        <v>1767</v>
      </c>
    </row>
    <row r="5">
      <c r="A5" s="4" t="inlineStr">
        <is>
          <t>Allowance for loan loss at end of period</t>
        </is>
      </c>
      <c r="B5" s="6" t="n">
        <v>3188</v>
      </c>
      <c r="C5" s="5" t="n">
        <v>1767</v>
      </c>
    </row>
    <row r="6">
      <c r="A6" s="4" t="inlineStr">
        <is>
          <t>Consumer loans</t>
        </is>
      </c>
    </row>
    <row r="7">
      <c r="A7" s="3" t="inlineStr">
        <is>
          <t>Financing Receivable, Allowance for Credit Loss [Line Items]</t>
        </is>
      </c>
    </row>
    <row r="8">
      <c r="A8" s="4" t="inlineStr">
        <is>
          <t>Allowance for loan loss at beginning of period</t>
        </is>
      </c>
      <c r="B8" s="6" t="n">
        <v>1767</v>
      </c>
      <c r="C8" s="6" t="n">
        <v>415</v>
      </c>
    </row>
    <row r="9">
      <c r="A9" s="4" t="inlineStr">
        <is>
          <t>Change in estimated loan losses, net</t>
        </is>
      </c>
      <c r="B9" s="6" t="n">
        <v>-655</v>
      </c>
      <c r="C9" s="6" t="n">
        <v>1352</v>
      </c>
    </row>
    <row r="10">
      <c r="A10" s="4" t="inlineStr">
        <is>
          <t>Charge-offs</t>
        </is>
      </c>
      <c r="B10" s="6" t="n">
        <v>-201</v>
      </c>
      <c r="C10" s="6" t="n">
        <v>0</v>
      </c>
    </row>
    <row r="11">
      <c r="A11" s="4" t="inlineStr">
        <is>
          <t>Recoveries</t>
        </is>
      </c>
      <c r="B11" s="6" t="n">
        <v>1</v>
      </c>
      <c r="C11" s="6" t="n">
        <v>0</v>
      </c>
    </row>
    <row r="12">
      <c r="A12" s="4" t="inlineStr">
        <is>
          <t>Allowance for loan loss at end of period</t>
        </is>
      </c>
      <c r="B12" s="6" t="n">
        <v>3188</v>
      </c>
      <c r="C12" s="6" t="n">
        <v>1767</v>
      </c>
    </row>
    <row r="13">
      <c r="A13" s="4" t="inlineStr">
        <is>
          <t>Accounting Standards Update 2016-13 | Consumer loans</t>
        </is>
      </c>
    </row>
    <row r="14">
      <c r="A14" s="3" t="inlineStr">
        <is>
          <t>Financing Receivable, Allowance for Credit Loss [Line Items]</t>
        </is>
      </c>
    </row>
    <row r="15">
      <c r="A15" s="4" t="inlineStr">
        <is>
          <t>Impact of adoption of ASU 2016-13</t>
        </is>
      </c>
      <c r="B15" s="5" t="n">
        <v>2276</v>
      </c>
      <c r="C15"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umer Loans Receivable (Weighted Averages) (Details)</t>
        </is>
      </c>
      <c r="B1" s="2" t="inlineStr">
        <is>
          <t>12 Months Ended</t>
        </is>
      </c>
    </row>
    <row r="2">
      <c r="B2" s="2" t="inlineStr">
        <is>
          <t>Apr. 03, 2021</t>
        </is>
      </c>
      <c r="C2" s="2" t="inlineStr">
        <is>
          <t>Mar. 28, 2020</t>
        </is>
      </c>
    </row>
    <row r="3">
      <c r="A3" s="3" t="inlineStr">
        <is>
          <t>Receivables [Abstract]</t>
        </is>
      </c>
    </row>
    <row r="4">
      <c r="A4" s="4" t="inlineStr">
        <is>
          <t>Weighted average contractual interest rate</t>
        </is>
      </c>
      <c r="B4" s="4" t="inlineStr">
        <is>
          <t>8.26%</t>
        </is>
      </c>
      <c r="C4" s="4" t="inlineStr">
        <is>
          <t>8.42%</t>
        </is>
      </c>
    </row>
    <row r="5">
      <c r="A5" s="4" t="inlineStr">
        <is>
          <t>Weighted average effective interest rate</t>
        </is>
      </c>
      <c r="B5" s="4" t="inlineStr">
        <is>
          <t>9.34%</t>
        </is>
      </c>
      <c r="C5" s="4" t="inlineStr">
        <is>
          <t>9.27%</t>
        </is>
      </c>
    </row>
    <row r="6">
      <c r="A6" s="4" t="inlineStr">
        <is>
          <t>Weighted average months to maturity</t>
        </is>
      </c>
      <c r="B6" s="4" t="inlineStr">
        <is>
          <t>162 months</t>
        </is>
      </c>
      <c r="C6" s="4" t="inlineStr">
        <is>
          <t>164 month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Receivable (Delinquency Status of Consumer Loans) (Details) - USD ($) $ in Thousands</t>
        </is>
      </c>
      <c r="B1" s="2" t="inlineStr">
        <is>
          <t>Apr. 03, 2021</t>
        </is>
      </c>
      <c r="C1" s="2" t="inlineStr">
        <is>
          <t>Mar. 28, 2020</t>
        </is>
      </c>
    </row>
    <row r="2">
      <c r="A2" s="3" t="inlineStr">
        <is>
          <t>Accounts, Notes, Loans and Financing Receivable [Line Items]</t>
        </is>
      </c>
    </row>
    <row r="3">
      <c r="A3" s="4" t="inlineStr">
        <is>
          <t>Consumer loans receivable</t>
        </is>
      </c>
      <c r="B3" s="5" t="n">
        <v>80027</v>
      </c>
      <c r="C3" s="5" t="n">
        <v>85990</v>
      </c>
    </row>
    <row r="4">
      <c r="A4" s="4" t="inlineStr">
        <is>
          <t>Current</t>
        </is>
      </c>
    </row>
    <row r="5">
      <c r="A5" s="3" t="inlineStr">
        <is>
          <t>Accounts, Notes, Loans and Financing Receivable [Line Items]</t>
        </is>
      </c>
    </row>
    <row r="6">
      <c r="A6" s="4" t="inlineStr">
        <is>
          <t>Consumer loans receivable</t>
        </is>
      </c>
      <c r="B6" s="6" t="n">
        <v>76378</v>
      </c>
      <c r="C6" s="6" t="n">
        <v>83861</v>
      </c>
    </row>
    <row r="7">
      <c r="A7" s="4" t="inlineStr">
        <is>
          <t>31 to 60 days past due</t>
        </is>
      </c>
    </row>
    <row r="8">
      <c r="A8" s="3" t="inlineStr">
        <is>
          <t>Accounts, Notes, Loans and Financing Receivable [Line Items]</t>
        </is>
      </c>
    </row>
    <row r="9">
      <c r="A9" s="4" t="inlineStr">
        <is>
          <t>Consumer loans receivable</t>
        </is>
      </c>
      <c r="B9" s="6" t="n">
        <v>508</v>
      </c>
      <c r="C9" s="6" t="n">
        <v>547</v>
      </c>
    </row>
    <row r="10">
      <c r="A10" s="4" t="inlineStr">
        <is>
          <t>61 to 90 days past due</t>
        </is>
      </c>
    </row>
    <row r="11">
      <c r="A11" s="3" t="inlineStr">
        <is>
          <t>Accounts, Notes, Loans and Financing Receivable [Line Items]</t>
        </is>
      </c>
    </row>
    <row r="12">
      <c r="A12" s="4" t="inlineStr">
        <is>
          <t>Consumer loans receivable</t>
        </is>
      </c>
      <c r="B12" s="6" t="n">
        <v>21</v>
      </c>
      <c r="C12" s="6" t="n">
        <v>307</v>
      </c>
    </row>
    <row r="13">
      <c r="A13" s="4" t="inlineStr">
        <is>
          <t>91+ days past due</t>
        </is>
      </c>
    </row>
    <row r="14">
      <c r="A14" s="3" t="inlineStr">
        <is>
          <t>Accounts, Notes, Loans and Financing Receivable [Line Items]</t>
        </is>
      </c>
    </row>
    <row r="15">
      <c r="A15" s="4" t="inlineStr">
        <is>
          <t>Consumer loans receivable</t>
        </is>
      </c>
      <c r="B15" s="5" t="n">
        <v>3120</v>
      </c>
      <c r="C15" s="5" t="n">
        <v>12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Receivable (Consumer Loan Receivables by Segment and Credit Quality Indicator) (Details) - USD ($) $ in Thousands</t>
        </is>
      </c>
      <c r="B1" s="2" t="inlineStr">
        <is>
          <t>Apr. 03, 2021</t>
        </is>
      </c>
      <c r="C1" s="2" t="inlineStr">
        <is>
          <t>Mar. 28, 2020</t>
        </is>
      </c>
    </row>
    <row r="2">
      <c r="A2" s="3" t="inlineStr">
        <is>
          <t>Accounts, Notes, Loans and Financing Receivable [Line Items]</t>
        </is>
      </c>
    </row>
    <row r="3">
      <c r="A3" s="4" t="inlineStr">
        <is>
          <t>Consumer loans receivable</t>
        </is>
      </c>
      <c r="B3" s="5" t="n">
        <v>80027</v>
      </c>
      <c r="C3" s="5" t="n">
        <v>85990</v>
      </c>
    </row>
    <row r="4">
      <c r="A4" s="4" t="inlineStr">
        <is>
          <t>Prime- FICO score 680 and greater</t>
        </is>
      </c>
    </row>
    <row r="5">
      <c r="A5" s="3" t="inlineStr">
        <is>
          <t>Accounts, Notes, Loans and Financing Receivable [Line Items]</t>
        </is>
      </c>
    </row>
    <row r="6">
      <c r="A6" s="4" t="inlineStr">
        <is>
          <t>Consumer loans receivable</t>
        </is>
      </c>
      <c r="B6" s="6" t="n">
        <v>49848</v>
      </c>
      <c r="C6" s="6" t="n">
        <v>55513</v>
      </c>
    </row>
    <row r="7">
      <c r="A7" s="4" t="inlineStr">
        <is>
          <t>Near Prime- FICO score 620-679</t>
        </is>
      </c>
    </row>
    <row r="8">
      <c r="A8" s="3" t="inlineStr">
        <is>
          <t>Accounts, Notes, Loans and Financing Receivable [Line Items]</t>
        </is>
      </c>
    </row>
    <row r="9">
      <c r="A9" s="4" t="inlineStr">
        <is>
          <t>Consumer loans receivable</t>
        </is>
      </c>
      <c r="B9" s="6" t="n">
        <v>27030</v>
      </c>
      <c r="C9" s="6" t="n">
        <v>27767</v>
      </c>
    </row>
    <row r="10">
      <c r="A10" s="4" t="inlineStr">
        <is>
          <t>Sub-Prime- FICO score less than 620</t>
        </is>
      </c>
    </row>
    <row r="11">
      <c r="A11" s="3" t="inlineStr">
        <is>
          <t>Accounts, Notes, Loans and Financing Receivable [Line Items]</t>
        </is>
      </c>
    </row>
    <row r="12">
      <c r="A12" s="4" t="inlineStr">
        <is>
          <t>Consumer loans receivable</t>
        </is>
      </c>
      <c r="B12" s="6" t="n">
        <v>2064</v>
      </c>
      <c r="C12" s="6" t="n">
        <v>2142</v>
      </c>
    </row>
    <row r="13">
      <c r="A13" s="4" t="inlineStr">
        <is>
          <t>No FICO score</t>
        </is>
      </c>
    </row>
    <row r="14">
      <c r="A14" s="3" t="inlineStr">
        <is>
          <t>Accounts, Notes, Loans and Financing Receivable [Line Items]</t>
        </is>
      </c>
    </row>
    <row r="15">
      <c r="A15" s="4" t="inlineStr">
        <is>
          <t>Consumer loans receivable</t>
        </is>
      </c>
      <c r="B15" s="6" t="n">
        <v>1085</v>
      </c>
      <c r="C15" s="5" t="n">
        <v>568</v>
      </c>
    </row>
    <row r="16">
      <c r="A16" s="4" t="inlineStr">
        <is>
          <t>Current fiscal year</t>
        </is>
      </c>
    </row>
    <row r="17">
      <c r="A17" s="3" t="inlineStr">
        <is>
          <t>Accounts, Notes, Loans and Financing Receivable [Line Items]</t>
        </is>
      </c>
    </row>
    <row r="18">
      <c r="A18" s="4" t="inlineStr">
        <is>
          <t>Consumer loans receivable</t>
        </is>
      </c>
      <c r="B18" s="6" t="n">
        <v>29401</v>
      </c>
    </row>
    <row r="19">
      <c r="A19" s="4" t="inlineStr">
        <is>
          <t>Current fiscal year | Prime- FICO score 680 and greater</t>
        </is>
      </c>
    </row>
    <row r="20">
      <c r="A20" s="3" t="inlineStr">
        <is>
          <t>Accounts, Notes, Loans and Financing Receivable [Line Items]</t>
        </is>
      </c>
    </row>
    <row r="21">
      <c r="A21" s="4" t="inlineStr">
        <is>
          <t>Consumer loans receivable</t>
        </is>
      </c>
      <c r="B21" s="6" t="n">
        <v>18250</v>
      </c>
    </row>
    <row r="22">
      <c r="A22" s="4" t="inlineStr">
        <is>
          <t>Current fiscal year | Near Prime- FICO score 620-679</t>
        </is>
      </c>
    </row>
    <row r="23">
      <c r="A23" s="3" t="inlineStr">
        <is>
          <t>Accounts, Notes, Loans and Financing Receivable [Line Items]</t>
        </is>
      </c>
    </row>
    <row r="24">
      <c r="A24" s="4" t="inlineStr">
        <is>
          <t>Consumer loans receivable</t>
        </is>
      </c>
      <c r="B24" s="6" t="n">
        <v>10227</v>
      </c>
    </row>
    <row r="25">
      <c r="A25" s="4" t="inlineStr">
        <is>
          <t>Current fiscal year | Sub-Prime- FICO score less than 620</t>
        </is>
      </c>
    </row>
    <row r="26">
      <c r="A26" s="3" t="inlineStr">
        <is>
          <t>Accounts, Notes, Loans and Financing Receivable [Line Items]</t>
        </is>
      </c>
    </row>
    <row r="27">
      <c r="A27" s="4" t="inlineStr">
        <is>
          <t>Consumer loans receivable</t>
        </is>
      </c>
      <c r="B27" s="6" t="n">
        <v>348</v>
      </c>
    </row>
    <row r="28">
      <c r="A28" s="4" t="inlineStr">
        <is>
          <t>Current fiscal year | No FICO score</t>
        </is>
      </c>
    </row>
    <row r="29">
      <c r="A29" s="3" t="inlineStr">
        <is>
          <t>Accounts, Notes, Loans and Financing Receivable [Line Items]</t>
        </is>
      </c>
    </row>
    <row r="30">
      <c r="A30" s="4" t="inlineStr">
        <is>
          <t>Consumer loans receivable</t>
        </is>
      </c>
      <c r="B30" s="6" t="n">
        <v>576</v>
      </c>
    </row>
    <row r="31">
      <c r="A31" s="4" t="inlineStr">
        <is>
          <t>Prior fiscal year</t>
        </is>
      </c>
    </row>
    <row r="32">
      <c r="A32" s="3" t="inlineStr">
        <is>
          <t>Accounts, Notes, Loans and Financing Receivable [Line Items]</t>
        </is>
      </c>
    </row>
    <row r="33">
      <c r="A33" s="4" t="inlineStr">
        <is>
          <t>Consumer loans receivable</t>
        </is>
      </c>
      <c r="B33" s="6" t="n">
        <v>6372</v>
      </c>
    </row>
    <row r="34">
      <c r="A34" s="4" t="inlineStr">
        <is>
          <t>Prior fiscal year | Prime- FICO score 680 and greater</t>
        </is>
      </c>
    </row>
    <row r="35">
      <c r="A35" s="3" t="inlineStr">
        <is>
          <t>Accounts, Notes, Loans and Financing Receivable [Line Items]</t>
        </is>
      </c>
    </row>
    <row r="36">
      <c r="A36" s="4" t="inlineStr">
        <is>
          <t>Consumer loans receivable</t>
        </is>
      </c>
      <c r="B36" s="6" t="n">
        <v>3575</v>
      </c>
    </row>
    <row r="37">
      <c r="A37" s="4" t="inlineStr">
        <is>
          <t>Prior fiscal year | Near Prime- FICO score 620-679</t>
        </is>
      </c>
    </row>
    <row r="38">
      <c r="A38" s="3" t="inlineStr">
        <is>
          <t>Accounts, Notes, Loans and Financing Receivable [Line Items]</t>
        </is>
      </c>
    </row>
    <row r="39">
      <c r="A39" s="4" t="inlineStr">
        <is>
          <t>Consumer loans receivable</t>
        </is>
      </c>
      <c r="B39" s="6" t="n">
        <v>2744</v>
      </c>
    </row>
    <row r="40">
      <c r="A40" s="4" t="inlineStr">
        <is>
          <t>Prior fiscal year | Sub-Prime- FICO score less than 620</t>
        </is>
      </c>
    </row>
    <row r="41">
      <c r="A41" s="3" t="inlineStr">
        <is>
          <t>Accounts, Notes, Loans and Financing Receivable [Line Items]</t>
        </is>
      </c>
    </row>
    <row r="42">
      <c r="A42" s="4" t="inlineStr">
        <is>
          <t>Consumer loans receivable</t>
        </is>
      </c>
      <c r="B42" s="6" t="n">
        <v>53</v>
      </c>
    </row>
    <row r="43">
      <c r="A43" s="4" t="inlineStr">
        <is>
          <t>Prior fiscal year | No FICO score</t>
        </is>
      </c>
    </row>
    <row r="44">
      <c r="A44" s="3" t="inlineStr">
        <is>
          <t>Accounts, Notes, Loans and Financing Receivable [Line Items]</t>
        </is>
      </c>
    </row>
    <row r="45">
      <c r="A45" s="4" t="inlineStr">
        <is>
          <t>Consumer loans receivable</t>
        </is>
      </c>
      <c r="B45" s="6" t="n">
        <v>0</v>
      </c>
    </row>
    <row r="46">
      <c r="A46" s="4" t="inlineStr">
        <is>
          <t>Fiscal 2019</t>
        </is>
      </c>
    </row>
    <row r="47">
      <c r="A47" s="3" t="inlineStr">
        <is>
          <t>Accounts, Notes, Loans and Financing Receivable [Line Items]</t>
        </is>
      </c>
    </row>
    <row r="48">
      <c r="A48" s="4" t="inlineStr">
        <is>
          <t>Consumer loans receivable</t>
        </is>
      </c>
      <c r="B48" s="6" t="n">
        <v>3540</v>
      </c>
    </row>
    <row r="49">
      <c r="A49" s="4" t="inlineStr">
        <is>
          <t>Fiscal 2019 | Prime- FICO score 680 and greater</t>
        </is>
      </c>
    </row>
    <row r="50">
      <c r="A50" s="3" t="inlineStr">
        <is>
          <t>Accounts, Notes, Loans and Financing Receivable [Line Items]</t>
        </is>
      </c>
    </row>
    <row r="51">
      <c r="A51" s="4" t="inlineStr">
        <is>
          <t>Consumer loans receivable</t>
        </is>
      </c>
      <c r="B51" s="6" t="n">
        <v>1718</v>
      </c>
    </row>
    <row r="52">
      <c r="A52" s="4" t="inlineStr">
        <is>
          <t>Fiscal 2019 | Near Prime- FICO score 620-679</t>
        </is>
      </c>
    </row>
    <row r="53">
      <c r="A53" s="3" t="inlineStr">
        <is>
          <t>Accounts, Notes, Loans and Financing Receivable [Line Items]</t>
        </is>
      </c>
    </row>
    <row r="54">
      <c r="A54" s="4" t="inlineStr">
        <is>
          <t>Consumer loans receivable</t>
        </is>
      </c>
      <c r="B54" s="6" t="n">
        <v>1794</v>
      </c>
    </row>
    <row r="55">
      <c r="A55" s="4" t="inlineStr">
        <is>
          <t>Fiscal 2019 | Sub-Prime- FICO score less than 620</t>
        </is>
      </c>
    </row>
    <row r="56">
      <c r="A56" s="3" t="inlineStr">
        <is>
          <t>Accounts, Notes, Loans and Financing Receivable [Line Items]</t>
        </is>
      </c>
    </row>
    <row r="57">
      <c r="A57" s="4" t="inlineStr">
        <is>
          <t>Consumer loans receivable</t>
        </is>
      </c>
      <c r="B57" s="6" t="n">
        <v>0</v>
      </c>
    </row>
    <row r="58">
      <c r="A58" s="4" t="inlineStr">
        <is>
          <t>Fiscal 2019 | No FICO score</t>
        </is>
      </c>
    </row>
    <row r="59">
      <c r="A59" s="3" t="inlineStr">
        <is>
          <t>Accounts, Notes, Loans and Financing Receivable [Line Items]</t>
        </is>
      </c>
    </row>
    <row r="60">
      <c r="A60" s="4" t="inlineStr">
        <is>
          <t>Consumer loans receivable</t>
        </is>
      </c>
      <c r="B60" s="6" t="n">
        <v>28</v>
      </c>
    </row>
    <row r="61">
      <c r="A61" s="4" t="inlineStr">
        <is>
          <t>Fiscal 2018</t>
        </is>
      </c>
    </row>
    <row r="62">
      <c r="A62" s="3" t="inlineStr">
        <is>
          <t>Accounts, Notes, Loans and Financing Receivable [Line Items]</t>
        </is>
      </c>
    </row>
    <row r="63">
      <c r="A63" s="4" t="inlineStr">
        <is>
          <t>Consumer loans receivable</t>
        </is>
      </c>
      <c r="B63" s="6" t="n">
        <v>2335</v>
      </c>
    </row>
    <row r="64">
      <c r="A64" s="4" t="inlineStr">
        <is>
          <t>Fiscal 2018 | Prime- FICO score 680 and greater</t>
        </is>
      </c>
    </row>
    <row r="65">
      <c r="A65" s="3" t="inlineStr">
        <is>
          <t>Accounts, Notes, Loans and Financing Receivable [Line Items]</t>
        </is>
      </c>
    </row>
    <row r="66">
      <c r="A66" s="4" t="inlineStr">
        <is>
          <t>Consumer loans receivable</t>
        </is>
      </c>
      <c r="B66" s="6" t="n">
        <v>971</v>
      </c>
    </row>
    <row r="67">
      <c r="A67" s="4" t="inlineStr">
        <is>
          <t>Fiscal 2018 | Near Prime- FICO score 620-679</t>
        </is>
      </c>
    </row>
    <row r="68">
      <c r="A68" s="3" t="inlineStr">
        <is>
          <t>Accounts, Notes, Loans and Financing Receivable [Line Items]</t>
        </is>
      </c>
    </row>
    <row r="69">
      <c r="A69" s="4" t="inlineStr">
        <is>
          <t>Consumer loans receivable</t>
        </is>
      </c>
      <c r="B69" s="6" t="n">
        <v>1364</v>
      </c>
    </row>
    <row r="70">
      <c r="A70" s="4" t="inlineStr">
        <is>
          <t>Fiscal 2018 | Sub-Prime- FICO score less than 620</t>
        </is>
      </c>
    </row>
    <row r="71">
      <c r="A71" s="3" t="inlineStr">
        <is>
          <t>Accounts, Notes, Loans and Financing Receivable [Line Items]</t>
        </is>
      </c>
    </row>
    <row r="72">
      <c r="A72" s="4" t="inlineStr">
        <is>
          <t>Consumer loans receivable</t>
        </is>
      </c>
      <c r="B72" s="6" t="n">
        <v>0</v>
      </c>
    </row>
    <row r="73">
      <c r="A73" s="4" t="inlineStr">
        <is>
          <t>Fiscal 2018 | No FICO score</t>
        </is>
      </c>
    </row>
    <row r="74">
      <c r="A74" s="3" t="inlineStr">
        <is>
          <t>Accounts, Notes, Loans and Financing Receivable [Line Items]</t>
        </is>
      </c>
    </row>
    <row r="75">
      <c r="A75" s="4" t="inlineStr">
        <is>
          <t>Consumer loans receivable</t>
        </is>
      </c>
      <c r="B75" s="6" t="n">
        <v>0</v>
      </c>
    </row>
    <row r="76">
      <c r="A76" s="4" t="inlineStr">
        <is>
          <t>Fiscal 2017</t>
        </is>
      </c>
    </row>
    <row r="77">
      <c r="A77" s="3" t="inlineStr">
        <is>
          <t>Accounts, Notes, Loans and Financing Receivable [Line Items]</t>
        </is>
      </c>
    </row>
    <row r="78">
      <c r="A78" s="4" t="inlineStr">
        <is>
          <t>Consumer loans receivable</t>
        </is>
      </c>
      <c r="B78" s="6" t="n">
        <v>2543</v>
      </c>
    </row>
    <row r="79">
      <c r="A79" s="4" t="inlineStr">
        <is>
          <t>Fiscal 2017 | Prime- FICO score 680 and greater</t>
        </is>
      </c>
    </row>
    <row r="80">
      <c r="A80" s="3" t="inlineStr">
        <is>
          <t>Accounts, Notes, Loans and Financing Receivable [Line Items]</t>
        </is>
      </c>
    </row>
    <row r="81">
      <c r="A81" s="4" t="inlineStr">
        <is>
          <t>Consumer loans receivable</t>
        </is>
      </c>
      <c r="B81" s="6" t="n">
        <v>1959</v>
      </c>
    </row>
    <row r="82">
      <c r="A82" s="4" t="inlineStr">
        <is>
          <t>Fiscal 2017 | Near Prime- FICO score 620-679</t>
        </is>
      </c>
    </row>
    <row r="83">
      <c r="A83" s="3" t="inlineStr">
        <is>
          <t>Accounts, Notes, Loans and Financing Receivable [Line Items]</t>
        </is>
      </c>
    </row>
    <row r="84">
      <c r="A84" s="4" t="inlineStr">
        <is>
          <t>Consumer loans receivable</t>
        </is>
      </c>
      <c r="B84" s="6" t="n">
        <v>500</v>
      </c>
    </row>
    <row r="85">
      <c r="A85" s="4" t="inlineStr">
        <is>
          <t>Fiscal 2017 | Sub-Prime- FICO score less than 620</t>
        </is>
      </c>
    </row>
    <row r="86">
      <c r="A86" s="3" t="inlineStr">
        <is>
          <t>Accounts, Notes, Loans and Financing Receivable [Line Items]</t>
        </is>
      </c>
    </row>
    <row r="87">
      <c r="A87" s="4" t="inlineStr">
        <is>
          <t>Consumer loans receivable</t>
        </is>
      </c>
      <c r="B87" s="6" t="n">
        <v>84</v>
      </c>
    </row>
    <row r="88">
      <c r="A88" s="4" t="inlineStr">
        <is>
          <t>Fiscal 2017 | No FICO score</t>
        </is>
      </c>
    </row>
    <row r="89">
      <c r="A89" s="3" t="inlineStr">
        <is>
          <t>Accounts, Notes, Loans and Financing Receivable [Line Items]</t>
        </is>
      </c>
    </row>
    <row r="90">
      <c r="A90" s="4" t="inlineStr">
        <is>
          <t>Consumer loans receivable</t>
        </is>
      </c>
      <c r="B90" s="6" t="n">
        <v>0</v>
      </c>
    </row>
    <row r="91">
      <c r="A91" s="4" t="inlineStr">
        <is>
          <t>Fiscal 2016 and prior</t>
        </is>
      </c>
    </row>
    <row r="92">
      <c r="A92" s="3" t="inlineStr">
        <is>
          <t>Accounts, Notes, Loans and Financing Receivable [Line Items]</t>
        </is>
      </c>
    </row>
    <row r="93">
      <c r="A93" s="4" t="inlineStr">
        <is>
          <t>Consumer loans receivable</t>
        </is>
      </c>
      <c r="B93" s="6" t="n">
        <v>35836</v>
      </c>
    </row>
    <row r="94">
      <c r="A94" s="4" t="inlineStr">
        <is>
          <t>Fiscal 2016 and prior | Prime- FICO score 680 and greater</t>
        </is>
      </c>
    </row>
    <row r="95">
      <c r="A95" s="3" t="inlineStr">
        <is>
          <t>Accounts, Notes, Loans and Financing Receivable [Line Items]</t>
        </is>
      </c>
    </row>
    <row r="96">
      <c r="A96" s="4" t="inlineStr">
        <is>
          <t>Consumer loans receivable</t>
        </is>
      </c>
      <c r="B96" s="6" t="n">
        <v>23375</v>
      </c>
    </row>
    <row r="97">
      <c r="A97" s="4" t="inlineStr">
        <is>
          <t>Fiscal 2016 and prior | Near Prime- FICO score 620-679</t>
        </is>
      </c>
    </row>
    <row r="98">
      <c r="A98" s="3" t="inlineStr">
        <is>
          <t>Accounts, Notes, Loans and Financing Receivable [Line Items]</t>
        </is>
      </c>
    </row>
    <row r="99">
      <c r="A99" s="4" t="inlineStr">
        <is>
          <t>Consumer loans receivable</t>
        </is>
      </c>
      <c r="B99" s="6" t="n">
        <v>10401</v>
      </c>
    </row>
    <row r="100">
      <c r="A100" s="4" t="inlineStr">
        <is>
          <t>Fiscal 2016 and prior | Sub-Prime- FICO score less than 620</t>
        </is>
      </c>
    </row>
    <row r="101">
      <c r="A101" s="3" t="inlineStr">
        <is>
          <t>Accounts, Notes, Loans and Financing Receivable [Line Items]</t>
        </is>
      </c>
    </row>
    <row r="102">
      <c r="A102" s="4" t="inlineStr">
        <is>
          <t>Consumer loans receivable</t>
        </is>
      </c>
      <c r="B102" s="6" t="n">
        <v>1579</v>
      </c>
    </row>
    <row r="103">
      <c r="A103" s="4" t="inlineStr">
        <is>
          <t>Fiscal 2016 and prior | No FICO score</t>
        </is>
      </c>
    </row>
    <row r="104">
      <c r="A104" s="3" t="inlineStr">
        <is>
          <t>Accounts, Notes, Loans and Financing Receivable [Line Items]</t>
        </is>
      </c>
    </row>
    <row r="105">
      <c r="A105" s="4" t="inlineStr">
        <is>
          <t>Consumer loans receivable</t>
        </is>
      </c>
      <c r="B105" s="5" t="n">
        <v>4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umer Loans Receivable (Concentration of Consumer Loan Receivables by Geographic Region) (Details)</t>
        </is>
      </c>
      <c r="B1" s="2" t="inlineStr">
        <is>
          <t>12 Months Ended</t>
        </is>
      </c>
    </row>
    <row r="2">
      <c r="B2" s="2" t="inlineStr">
        <is>
          <t>Apr. 03, 2021</t>
        </is>
      </c>
      <c r="C2" s="2" t="inlineStr">
        <is>
          <t>Mar. 28, 2020</t>
        </is>
      </c>
    </row>
    <row r="3">
      <c r="A3" s="3" t="inlineStr">
        <is>
          <t>Geographic Concentration of Consumer Loans Receivable in Key States</t>
        </is>
      </c>
    </row>
    <row r="4">
      <c r="A4" s="4" t="inlineStr">
        <is>
          <t>Percentage of Principal Balance of Consumer Loans Receivable</t>
        </is>
      </c>
      <c r="B4" s="4" t="inlineStr">
        <is>
          <t>10.00%</t>
        </is>
      </c>
    </row>
    <row r="5">
      <c r="A5" s="4" t="inlineStr">
        <is>
          <t>TEXAS</t>
        </is>
      </c>
    </row>
    <row r="6">
      <c r="A6" s="3" t="inlineStr">
        <is>
          <t>Geographic Concentration of Consumer Loans Receivable in Key States</t>
        </is>
      </c>
    </row>
    <row r="7">
      <c r="A7" s="4" t="inlineStr">
        <is>
          <t>Portfolio concentration</t>
        </is>
      </c>
      <c r="B7" s="4" t="inlineStr">
        <is>
          <t>35.00%</t>
        </is>
      </c>
      <c r="C7" s="4" t="inlineStr">
        <is>
          <t>36.00%</t>
        </is>
      </c>
    </row>
    <row r="8">
      <c r="A8" s="4" t="inlineStr">
        <is>
          <t>FLORIDA</t>
        </is>
      </c>
    </row>
    <row r="9">
      <c r="A9" s="3" t="inlineStr">
        <is>
          <t>Geographic Concentration of Consumer Loans Receivable in Key States</t>
        </is>
      </c>
    </row>
    <row r="10">
      <c r="A10" s="4" t="inlineStr">
        <is>
          <t>Portfolio concentration</t>
        </is>
      </c>
      <c r="B10" s="4" t="inlineStr">
        <is>
          <t>20.00%</t>
        </is>
      </c>
      <c r="C10" s="4" t="inlineStr">
        <is>
          <t>16.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umer Loans Receivable (Narrative) (Details) - USD ($) $ in Thousands</t>
        </is>
      </c>
      <c r="B1" s="2" t="inlineStr">
        <is>
          <t>Apr. 03, 2021</t>
        </is>
      </c>
      <c r="C1" s="2" t="inlineStr">
        <is>
          <t>Mar. 28, 2020</t>
        </is>
      </c>
    </row>
    <row r="2">
      <c r="A2" s="3" t="inlineStr">
        <is>
          <t>Receivables [Abstract]</t>
        </is>
      </c>
    </row>
    <row r="3">
      <c r="A3" s="4" t="inlineStr">
        <is>
          <t>Repossessed homes</t>
        </is>
      </c>
      <c r="B3" s="5" t="n">
        <v>518</v>
      </c>
      <c r="C3" s="5" t="n">
        <v>1500</v>
      </c>
    </row>
    <row r="4">
      <c r="A4" s="4" t="inlineStr">
        <is>
          <t>Foreclosure or similar proceedings in progress</t>
        </is>
      </c>
      <c r="B4" s="5" t="n">
        <v>1100</v>
      </c>
      <c r="C4" s="5" t="n">
        <v>5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Apr. 03, 2021</t>
        </is>
      </c>
    </row>
    <row r="3">
      <c r="A3" s="3" t="inlineStr">
        <is>
          <t>Cash and Cash Equivalents [Abstract]</t>
        </is>
      </c>
    </row>
    <row r="4">
      <c r="A4" s="4" t="inlineStr">
        <is>
          <t>Restricted Cash</t>
        </is>
      </c>
      <c r="B4" s="4" t="inlineStr">
        <is>
          <t xml:space="preserve">Restricted Cash Restricted cash consisted of the following (in thousands): April 3, March 28, Cash related to CountryPlace customer payments to be remitted to third parties $ 16,049 $ 12,740 Other restricted cash 979 1,041 $ 17,028 $ 13,781 Corresponding amounts for customer payments to be remitted to third parties are recorded in Accounts payable. The following table provides a reconciliation of Cash and cash equivalents and Restricted cash reported within the Consolidated Balance Sheets to the combined amounts shown on the Consolidated Statements of Cash Flows (in thousands): April 3, March 28, March 30, Cash and cash equivalents $ 322,279 $ 241,826 $ 187,370 Restricted cash, current 16,693 13,446 12,148 Restricted cash 335 335 351 $ 339,307 $ 255,607 $ 199,86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ercial Loans Receivables and Allowance for Loan Loss (Commercial Loans Notes Receivables, Net) (Details) - USD ($) $ in Thousands</t>
        </is>
      </c>
      <c r="B1" s="2" t="inlineStr">
        <is>
          <t>Apr. 03, 2021</t>
        </is>
      </c>
      <c r="C1" s="2" t="inlineStr">
        <is>
          <t>Mar. 28, 2020</t>
        </is>
      </c>
      <c r="D1" s="2" t="inlineStr">
        <is>
          <t>Mar. 30, 2019</t>
        </is>
      </c>
    </row>
    <row r="2">
      <c r="A2" s="3" t="inlineStr">
        <is>
          <t>Accounts, Notes, Loans and Financing Receivable [Line Items]</t>
        </is>
      </c>
    </row>
    <row r="3">
      <c r="A3" s="4" t="inlineStr">
        <is>
          <t>Commercial loans receivable, gross</t>
        </is>
      </c>
      <c r="B3" s="5" t="n">
        <v>45377</v>
      </c>
      <c r="C3" s="5" t="n">
        <v>47202</v>
      </c>
    </row>
    <row r="4">
      <c r="A4" s="4" t="inlineStr">
        <is>
          <t>Allowance for loan losses</t>
        </is>
      </c>
      <c r="B4" s="6" t="n">
        <v>-816</v>
      </c>
      <c r="C4" s="6" t="n">
        <v>-393</v>
      </c>
      <c r="D4" s="5" t="n">
        <v>-180</v>
      </c>
    </row>
    <row r="5">
      <c r="A5" s="4" t="inlineStr">
        <is>
          <t>Commercial Loans Receivable (including from affiliates), Current</t>
        </is>
      </c>
      <c r="B5" s="6" t="n">
        <v>-19232</v>
      </c>
      <c r="C5" s="6" t="n">
        <v>-15423</v>
      </c>
    </row>
    <row r="6">
      <c r="A6" s="4" t="inlineStr">
        <is>
          <t>Commercial Loans Receivable (including from affiliates), Noncurrent</t>
        </is>
      </c>
      <c r="B6" s="6" t="n">
        <v>25082</v>
      </c>
      <c r="C6" s="6" t="n">
        <v>31142</v>
      </c>
    </row>
    <row r="7">
      <c r="A7" s="4" t="inlineStr">
        <is>
          <t>Commercial Portfolio Segment</t>
        </is>
      </c>
    </row>
    <row r="8">
      <c r="A8" s="3" t="inlineStr">
        <is>
          <t>Accounts, Notes, Loans and Financing Receivable [Line Items]</t>
        </is>
      </c>
    </row>
    <row r="9">
      <c r="A9" s="4" t="inlineStr">
        <is>
          <t>Commercial loans receivable, gross</t>
        </is>
      </c>
      <c r="B9" s="6" t="n">
        <v>45377</v>
      </c>
      <c r="C9" s="6" t="n">
        <v>47202</v>
      </c>
    </row>
    <row r="10">
      <c r="A10" s="4" t="inlineStr">
        <is>
          <t>Allowance for loan losses</t>
        </is>
      </c>
      <c r="B10" s="6" t="n">
        <v>-816</v>
      </c>
      <c r="C10" s="6" t="n">
        <v>-393</v>
      </c>
    </row>
    <row r="11">
      <c r="A11" s="4" t="inlineStr">
        <is>
          <t>Deferred financing fees, net</t>
        </is>
      </c>
      <c r="B11" s="6" t="n">
        <v>-247</v>
      </c>
      <c r="C11" s="6" t="n">
        <v>-244</v>
      </c>
    </row>
    <row r="12">
      <c r="A12" s="4" t="inlineStr">
        <is>
          <t>Commercial loans receivable, net</t>
        </is>
      </c>
      <c r="B12" s="5" t="n">
        <v>44314</v>
      </c>
      <c r="C12" s="5" t="n">
        <v>465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ercial Loans Receivables and Allowance for Loan Loss Commercial Loans Receivable Characteristics (Details))</t>
        </is>
      </c>
      <c r="B1" s="2" t="inlineStr">
        <is>
          <t>12 Months Ended</t>
        </is>
      </c>
    </row>
    <row r="2">
      <c r="B2" s="2" t="inlineStr">
        <is>
          <t>Apr. 03, 2021</t>
        </is>
      </c>
      <c r="C2" s="2" t="inlineStr">
        <is>
          <t>Mar. 28, 2020</t>
        </is>
      </c>
    </row>
    <row r="3">
      <c r="A3" s="3" t="inlineStr">
        <is>
          <t>Receivables [Abstract]</t>
        </is>
      </c>
    </row>
    <row r="4">
      <c r="A4" s="4" t="inlineStr">
        <is>
          <t>Weighted average contractual interest rate</t>
        </is>
      </c>
      <c r="B4" s="4" t="inlineStr">
        <is>
          <t>6.40%</t>
        </is>
      </c>
      <c r="C4" s="4" t="inlineStr">
        <is>
          <t>5.70%</t>
        </is>
      </c>
    </row>
    <row r="5">
      <c r="A5" s="4" t="inlineStr">
        <is>
          <t>Weighted average months to maturity</t>
        </is>
      </c>
      <c r="B5" s="4" t="inlineStr">
        <is>
          <t>11 months</t>
        </is>
      </c>
      <c r="C5" s="4" t="inlineStr">
        <is>
          <t>10 month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ercial Loans Receivables and Allowance for Loan Loss (Changes in the Estimated Allowance for Loan Loss) (Details) - USD ($) $ in Thousands</t>
        </is>
      </c>
      <c r="B1" s="2" t="inlineStr">
        <is>
          <t>12 Months Ended</t>
        </is>
      </c>
    </row>
    <row r="2">
      <c r="B2" s="2" t="inlineStr">
        <is>
          <t>Apr. 03, 2021</t>
        </is>
      </c>
      <c r="C2" s="2" t="inlineStr">
        <is>
          <t>Mar. 28, 2020</t>
        </is>
      </c>
    </row>
    <row r="3">
      <c r="A3" s="3" t="inlineStr">
        <is>
          <t>Changes in the Allowance for Loan Losses on Commercial Loans Receivables [Line Items]</t>
        </is>
      </c>
    </row>
    <row r="4">
      <c r="A4" s="4" t="inlineStr">
        <is>
          <t>Balance at beginning of period</t>
        </is>
      </c>
      <c r="B4" s="5" t="n">
        <v>393</v>
      </c>
      <c r="C4" s="5" t="n">
        <v>180</v>
      </c>
    </row>
    <row r="5">
      <c r="A5" s="4" t="inlineStr">
        <is>
          <t>Loans charged off, net of recoveries</t>
        </is>
      </c>
      <c r="B5" s="6" t="n">
        <v>0</v>
      </c>
      <c r="C5" s="6" t="n">
        <v>0</v>
      </c>
    </row>
    <row r="6">
      <c r="A6" s="4" t="inlineStr">
        <is>
          <t>Balance at end of period</t>
        </is>
      </c>
      <c r="B6" s="6" t="n">
        <v>816</v>
      </c>
      <c r="C6" s="6" t="n">
        <v>393</v>
      </c>
    </row>
    <row r="7">
      <c r="A7" s="4" t="inlineStr">
        <is>
          <t>Commercial Portfolio Segment</t>
        </is>
      </c>
    </row>
    <row r="8">
      <c r="A8" s="3" t="inlineStr">
        <is>
          <t>Changes in the Allowance for Loan Losses on Commercial Loans Receivables [Line Items]</t>
        </is>
      </c>
    </row>
    <row r="9">
      <c r="A9" s="4" t="inlineStr">
        <is>
          <t>Balance at beginning of period</t>
        </is>
      </c>
      <c r="B9" s="6" t="n">
        <v>393</v>
      </c>
    </row>
    <row r="10">
      <c r="A10" s="4" t="inlineStr">
        <is>
          <t>Change in estimated loan losses, net</t>
        </is>
      </c>
      <c r="B10" s="6" t="n">
        <v>-12</v>
      </c>
      <c r="C10" s="6" t="n">
        <v>213</v>
      </c>
    </row>
    <row r="11">
      <c r="A11" s="4" t="inlineStr">
        <is>
          <t>Balance at end of period</t>
        </is>
      </c>
      <c r="B11" s="6" t="n">
        <v>816</v>
      </c>
      <c r="C11" s="6" t="n">
        <v>393</v>
      </c>
    </row>
    <row r="12">
      <c r="A12" s="4" t="inlineStr">
        <is>
          <t>Accounting Standards Update 2016-13 | Commercial Portfolio Segment</t>
        </is>
      </c>
    </row>
    <row r="13">
      <c r="A13" s="3" t="inlineStr">
        <is>
          <t>Changes in the Allowance for Loan Losses on Commercial Loans Receivables [Line Items]</t>
        </is>
      </c>
    </row>
    <row r="14">
      <c r="A14" s="4" t="inlineStr">
        <is>
          <t>Impact of adoption of ASU 2016-13</t>
        </is>
      </c>
      <c r="B14" s="5" t="n">
        <v>435</v>
      </c>
      <c r="C14"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s Receivables and Allowance for Loan Loss (Commercial Loans Receivables by Credit Quality Indicator and Year of Origination) (Details) - USD ($) $ in Thousands</t>
        </is>
      </c>
      <c r="B1" s="2" t="inlineStr">
        <is>
          <t>Apr. 03, 2021</t>
        </is>
      </c>
      <c r="C1" s="2" t="inlineStr">
        <is>
          <t>Mar. 28, 2020</t>
        </is>
      </c>
    </row>
    <row r="2">
      <c r="A2" s="3" t="inlineStr">
        <is>
          <t>Financing Receivable Recorded Investment [Line Items]</t>
        </is>
      </c>
    </row>
    <row r="3">
      <c r="A3" s="4" t="inlineStr">
        <is>
          <t>Commercial loans receivable, gross</t>
        </is>
      </c>
      <c r="B3" s="5" t="n">
        <v>45377</v>
      </c>
      <c r="C3" s="5" t="n">
        <v>47202</v>
      </c>
    </row>
    <row r="4">
      <c r="A4" s="4" t="inlineStr">
        <is>
          <t>Current fiscal year</t>
        </is>
      </c>
    </row>
    <row r="5">
      <c r="A5" s="3" t="inlineStr">
        <is>
          <t>Financing Receivable Recorded Investment [Line Items]</t>
        </is>
      </c>
    </row>
    <row r="6">
      <c r="A6" s="4" t="inlineStr">
        <is>
          <t>Commercial loans receivable, gross</t>
        </is>
      </c>
      <c r="B6" s="6" t="n">
        <v>30627</v>
      </c>
    </row>
    <row r="7">
      <c r="A7" s="4" t="inlineStr">
        <is>
          <t>Prior fiscal year</t>
        </is>
      </c>
    </row>
    <row r="8">
      <c r="A8" s="3" t="inlineStr">
        <is>
          <t>Financing Receivable Recorded Investment [Line Items]</t>
        </is>
      </c>
    </row>
    <row r="9">
      <c r="A9" s="4" t="inlineStr">
        <is>
          <t>Commercial loans receivable, gross</t>
        </is>
      </c>
      <c r="B9" s="6" t="n">
        <v>8677</v>
      </c>
    </row>
    <row r="10">
      <c r="A10" s="4" t="inlineStr">
        <is>
          <t>Fiscal 2019</t>
        </is>
      </c>
    </row>
    <row r="11">
      <c r="A11" s="3" t="inlineStr">
        <is>
          <t>Financing Receivable Recorded Investment [Line Items]</t>
        </is>
      </c>
    </row>
    <row r="12">
      <c r="A12" s="4" t="inlineStr">
        <is>
          <t>Commercial loans receivable, gross</t>
        </is>
      </c>
      <c r="B12" s="6" t="n">
        <v>3206</v>
      </c>
    </row>
    <row r="13">
      <c r="A13" s="4" t="inlineStr">
        <is>
          <t>Fiscal 2018</t>
        </is>
      </c>
    </row>
    <row r="14">
      <c r="A14" s="3" t="inlineStr">
        <is>
          <t>Financing Receivable Recorded Investment [Line Items]</t>
        </is>
      </c>
    </row>
    <row r="15">
      <c r="A15" s="4" t="inlineStr">
        <is>
          <t>Commercial loans receivable, gross</t>
        </is>
      </c>
      <c r="B15" s="6" t="n">
        <v>1864</v>
      </c>
    </row>
    <row r="16">
      <c r="A16" s="4" t="inlineStr">
        <is>
          <t>Fiscal 2017</t>
        </is>
      </c>
    </row>
    <row r="17">
      <c r="A17" s="3" t="inlineStr">
        <is>
          <t>Financing Receivable Recorded Investment [Line Items]</t>
        </is>
      </c>
    </row>
    <row r="18">
      <c r="A18" s="4" t="inlineStr">
        <is>
          <t>Commercial loans receivable, gross</t>
        </is>
      </c>
      <c r="B18" s="6" t="n">
        <v>1003</v>
      </c>
    </row>
    <row r="19">
      <c r="A19" s="4" t="inlineStr">
        <is>
          <t>Performing</t>
        </is>
      </c>
    </row>
    <row r="20">
      <c r="A20" s="3" t="inlineStr">
        <is>
          <t>Financing Receivable Recorded Investment [Line Items]</t>
        </is>
      </c>
    </row>
    <row r="21">
      <c r="A21" s="4" t="inlineStr">
        <is>
          <t>Commercial loans receivable, gross</t>
        </is>
      </c>
      <c r="B21" s="6" t="n">
        <v>45377</v>
      </c>
      <c r="C21" s="6" t="n">
        <v>47016</v>
      </c>
    </row>
    <row r="22">
      <c r="A22" s="4" t="inlineStr">
        <is>
          <t>Performing | Current fiscal year</t>
        </is>
      </c>
    </row>
    <row r="23">
      <c r="A23" s="3" t="inlineStr">
        <is>
          <t>Financing Receivable Recorded Investment [Line Items]</t>
        </is>
      </c>
    </row>
    <row r="24">
      <c r="A24" s="4" t="inlineStr">
        <is>
          <t>Commercial loans receivable, gross</t>
        </is>
      </c>
      <c r="B24" s="6" t="n">
        <v>30627</v>
      </c>
    </row>
    <row r="25">
      <c r="A25" s="4" t="inlineStr">
        <is>
          <t>Performing | Prior fiscal year</t>
        </is>
      </c>
    </row>
    <row r="26">
      <c r="A26" s="3" t="inlineStr">
        <is>
          <t>Financing Receivable Recorded Investment [Line Items]</t>
        </is>
      </c>
    </row>
    <row r="27">
      <c r="A27" s="4" t="inlineStr">
        <is>
          <t>Commercial loans receivable, gross</t>
        </is>
      </c>
      <c r="B27" s="6" t="n">
        <v>8677</v>
      </c>
    </row>
    <row r="28">
      <c r="A28" s="4" t="inlineStr">
        <is>
          <t>Performing | Fiscal 2019</t>
        </is>
      </c>
    </row>
    <row r="29">
      <c r="A29" s="3" t="inlineStr">
        <is>
          <t>Financing Receivable Recorded Investment [Line Items]</t>
        </is>
      </c>
    </row>
    <row r="30">
      <c r="A30" s="4" t="inlineStr">
        <is>
          <t>Commercial loans receivable, gross</t>
        </is>
      </c>
      <c r="B30" s="6" t="n">
        <v>3206</v>
      </c>
    </row>
    <row r="31">
      <c r="A31" s="4" t="inlineStr">
        <is>
          <t>Performing | Fiscal 2018</t>
        </is>
      </c>
    </row>
    <row r="32">
      <c r="A32" s="3" t="inlineStr">
        <is>
          <t>Financing Receivable Recorded Investment [Line Items]</t>
        </is>
      </c>
    </row>
    <row r="33">
      <c r="A33" s="4" t="inlineStr">
        <is>
          <t>Commercial loans receivable, gross</t>
        </is>
      </c>
      <c r="B33" s="6" t="n">
        <v>1864</v>
      </c>
    </row>
    <row r="34">
      <c r="A34" s="4" t="inlineStr">
        <is>
          <t>Performing | Fiscal 2017</t>
        </is>
      </c>
    </row>
    <row r="35">
      <c r="A35" s="3" t="inlineStr">
        <is>
          <t>Financing Receivable Recorded Investment [Line Items]</t>
        </is>
      </c>
    </row>
    <row r="36">
      <c r="A36" s="4" t="inlineStr">
        <is>
          <t>Commercial loans receivable, gross</t>
        </is>
      </c>
      <c r="B36" s="6" t="n">
        <v>1003</v>
      </c>
    </row>
    <row r="37">
      <c r="A37" s="4" t="inlineStr">
        <is>
          <t>Watch List</t>
        </is>
      </c>
    </row>
    <row r="38">
      <c r="A38" s="3" t="inlineStr">
        <is>
          <t>Financing Receivable Recorded Investment [Line Items]</t>
        </is>
      </c>
    </row>
    <row r="39">
      <c r="A39" s="4" t="inlineStr">
        <is>
          <t>Commercial loans receivable, gross</t>
        </is>
      </c>
      <c r="B39" s="6" t="n">
        <v>0</v>
      </c>
      <c r="C39" s="6" t="n">
        <v>186</v>
      </c>
    </row>
    <row r="40">
      <c r="A40" s="4" t="inlineStr">
        <is>
          <t>Watch List | Current fiscal year</t>
        </is>
      </c>
    </row>
    <row r="41">
      <c r="A41" s="3" t="inlineStr">
        <is>
          <t>Financing Receivable Recorded Investment [Line Items]</t>
        </is>
      </c>
    </row>
    <row r="42">
      <c r="A42" s="4" t="inlineStr">
        <is>
          <t>Commercial loans receivable, gross</t>
        </is>
      </c>
      <c r="B42" s="6" t="n">
        <v>0</v>
      </c>
    </row>
    <row r="43">
      <c r="A43" s="4" t="inlineStr">
        <is>
          <t>Watch List | Prior fiscal year</t>
        </is>
      </c>
    </row>
    <row r="44">
      <c r="A44" s="3" t="inlineStr">
        <is>
          <t>Financing Receivable Recorded Investment [Line Items]</t>
        </is>
      </c>
    </row>
    <row r="45">
      <c r="A45" s="4" t="inlineStr">
        <is>
          <t>Commercial loans receivable, gross</t>
        </is>
      </c>
      <c r="B45" s="6" t="n">
        <v>0</v>
      </c>
    </row>
    <row r="46">
      <c r="A46" s="4" t="inlineStr">
        <is>
          <t>Watch List | Fiscal 2019</t>
        </is>
      </c>
    </row>
    <row r="47">
      <c r="A47" s="3" t="inlineStr">
        <is>
          <t>Financing Receivable Recorded Investment [Line Items]</t>
        </is>
      </c>
    </row>
    <row r="48">
      <c r="A48" s="4" t="inlineStr">
        <is>
          <t>Commercial loans receivable, gross</t>
        </is>
      </c>
      <c r="B48" s="6" t="n">
        <v>0</v>
      </c>
    </row>
    <row r="49">
      <c r="A49" s="4" t="inlineStr">
        <is>
          <t>Watch List | Fiscal 2018</t>
        </is>
      </c>
    </row>
    <row r="50">
      <c r="A50" s="3" t="inlineStr">
        <is>
          <t>Financing Receivable Recorded Investment [Line Items]</t>
        </is>
      </c>
    </row>
    <row r="51">
      <c r="A51" s="4" t="inlineStr">
        <is>
          <t>Commercial loans receivable, gross</t>
        </is>
      </c>
      <c r="B51" s="6" t="n">
        <v>0</v>
      </c>
    </row>
    <row r="52">
      <c r="A52" s="4" t="inlineStr">
        <is>
          <t>Watch List | Fiscal 2017</t>
        </is>
      </c>
    </row>
    <row r="53">
      <c r="A53" s="3" t="inlineStr">
        <is>
          <t>Financing Receivable Recorded Investment [Line Items]</t>
        </is>
      </c>
    </row>
    <row r="54">
      <c r="A54" s="4" t="inlineStr">
        <is>
          <t>Commercial loans receivable, gross</t>
        </is>
      </c>
      <c r="B54" s="6" t="n">
        <v>0</v>
      </c>
    </row>
    <row r="55">
      <c r="A55" s="4" t="inlineStr">
        <is>
          <t>Nonperforming</t>
        </is>
      </c>
    </row>
    <row r="56">
      <c r="A56" s="3" t="inlineStr">
        <is>
          <t>Financing Receivable Recorded Investment [Line Items]</t>
        </is>
      </c>
    </row>
    <row r="57">
      <c r="A57" s="4" t="inlineStr">
        <is>
          <t>Commercial loans receivable, gross</t>
        </is>
      </c>
      <c r="B57" s="6" t="n">
        <v>0</v>
      </c>
      <c r="C57" s="5" t="n">
        <v>0</v>
      </c>
    </row>
    <row r="58">
      <c r="A58" s="4" t="inlineStr">
        <is>
          <t>Nonperforming | Current fiscal year</t>
        </is>
      </c>
    </row>
    <row r="59">
      <c r="A59" s="3" t="inlineStr">
        <is>
          <t>Financing Receivable Recorded Investment [Line Items]</t>
        </is>
      </c>
    </row>
    <row r="60">
      <c r="A60" s="4" t="inlineStr">
        <is>
          <t>Commercial loans receivable, gross</t>
        </is>
      </c>
      <c r="B60" s="6" t="n">
        <v>0</v>
      </c>
    </row>
    <row r="61">
      <c r="A61" s="4" t="inlineStr">
        <is>
          <t>Nonperforming | Prior fiscal year</t>
        </is>
      </c>
    </row>
    <row r="62">
      <c r="A62" s="3" t="inlineStr">
        <is>
          <t>Financing Receivable Recorded Investment [Line Items]</t>
        </is>
      </c>
    </row>
    <row r="63">
      <c r="A63" s="4" t="inlineStr">
        <is>
          <t>Commercial loans receivable, gross</t>
        </is>
      </c>
      <c r="B63" s="6" t="n">
        <v>0</v>
      </c>
    </row>
    <row r="64">
      <c r="A64" s="4" t="inlineStr">
        <is>
          <t>Nonperforming | Fiscal 2019</t>
        </is>
      </c>
    </row>
    <row r="65">
      <c r="A65" s="3" t="inlineStr">
        <is>
          <t>Financing Receivable Recorded Investment [Line Items]</t>
        </is>
      </c>
    </row>
    <row r="66">
      <c r="A66" s="4" t="inlineStr">
        <is>
          <t>Commercial loans receivable, gross</t>
        </is>
      </c>
      <c r="B66" s="6" t="n">
        <v>0</v>
      </c>
    </row>
    <row r="67">
      <c r="A67" s="4" t="inlineStr">
        <is>
          <t>Nonperforming | Fiscal 2018</t>
        </is>
      </c>
    </row>
    <row r="68">
      <c r="A68" s="3" t="inlineStr">
        <is>
          <t>Financing Receivable Recorded Investment [Line Items]</t>
        </is>
      </c>
    </row>
    <row r="69">
      <c r="A69" s="4" t="inlineStr">
        <is>
          <t>Commercial loans receivable, gross</t>
        </is>
      </c>
      <c r="B69" s="6" t="n">
        <v>0</v>
      </c>
    </row>
    <row r="70">
      <c r="A70" s="4" t="inlineStr">
        <is>
          <t>Nonperforming | Fiscal 2017</t>
        </is>
      </c>
    </row>
    <row r="71">
      <c r="A71" s="3" t="inlineStr">
        <is>
          <t>Financing Receivable Recorded Investment [Line Items]</t>
        </is>
      </c>
    </row>
    <row r="72">
      <c r="A72" s="4" t="inlineStr">
        <is>
          <t>Commercial loans receivable, gross</t>
        </is>
      </c>
      <c r="B72"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s Receivables and Allowance for Loan Loss (Concentrations of Commerical Loans Receivables) (Details)</t>
        </is>
      </c>
      <c r="B1" s="2" t="inlineStr">
        <is>
          <t>Apr. 03, 2021</t>
        </is>
      </c>
      <c r="C1" s="2" t="inlineStr">
        <is>
          <t>Mar. 28, 2020</t>
        </is>
      </c>
    </row>
    <row r="2">
      <c r="A2" s="3" t="inlineStr">
        <is>
          <t>Accounts, Notes, Loans and Financing Receivable [Line Items]</t>
        </is>
      </c>
    </row>
    <row r="3">
      <c r="A3" s="4" t="inlineStr">
        <is>
          <t>Concentration risk percentage</t>
        </is>
      </c>
      <c r="B3" s="4" t="inlineStr">
        <is>
          <t>10.00%</t>
        </is>
      </c>
      <c r="C3" s="4" t="inlineStr">
        <is>
          <t>10.00%</t>
        </is>
      </c>
    </row>
    <row r="4">
      <c r="A4" s="4" t="inlineStr">
        <is>
          <t>Concentration with affiliates</t>
        </is>
      </c>
      <c r="B4" s="4" t="inlineStr">
        <is>
          <t>18.00%</t>
        </is>
      </c>
      <c r="C4" s="4" t="inlineStr">
        <is>
          <t>21.00%</t>
        </is>
      </c>
    </row>
    <row r="5">
      <c r="A5" s="4" t="inlineStr">
        <is>
          <t>ARIZONA</t>
        </is>
      </c>
    </row>
    <row r="6">
      <c r="A6" s="3" t="inlineStr">
        <is>
          <t>Accounts, Notes, Loans and Financing Receivable [Line Items]</t>
        </is>
      </c>
    </row>
    <row r="7">
      <c r="A7" s="4" t="inlineStr">
        <is>
          <t>Geographic concentration</t>
        </is>
      </c>
      <c r="B7" s="4" t="inlineStr">
        <is>
          <t>13.00%</t>
        </is>
      </c>
    </row>
    <row r="8">
      <c r="A8" s="4" t="inlineStr">
        <is>
          <t>CALIFORNIA</t>
        </is>
      </c>
    </row>
    <row r="9">
      <c r="A9" s="3" t="inlineStr">
        <is>
          <t>Accounts, Notes, Loans and Financing Receivable [Line Items]</t>
        </is>
      </c>
    </row>
    <row r="10">
      <c r="A10" s="4" t="inlineStr">
        <is>
          <t>Geographic concentration</t>
        </is>
      </c>
      <c r="C10" s="4" t="inlineStr">
        <is>
          <t>11.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ercial Loans Receivables and Allowance for Loan Loss (Narrative) (Details) $ in Thousands</t>
        </is>
      </c>
      <c r="B1" s="2" t="inlineStr">
        <is>
          <t>12 Months Ended</t>
        </is>
      </c>
    </row>
    <row r="2">
      <c r="B2" s="2" t="inlineStr">
        <is>
          <t>Apr. 03, 2021USD ($)</t>
        </is>
      </c>
    </row>
    <row r="3">
      <c r="A3" s="3" t="inlineStr">
        <is>
          <t>Receivables [Abstract]</t>
        </is>
      </c>
    </row>
    <row r="4">
      <c r="A4" s="4" t="inlineStr">
        <is>
          <t>Due days for loans accounted for on a non-accrual basis and accruing loans with principal payments past</t>
        </is>
      </c>
      <c r="B4" s="4" t="inlineStr">
        <is>
          <t>90 days or more</t>
        </is>
      </c>
    </row>
    <row r="5">
      <c r="A5" s="4" t="inlineStr">
        <is>
          <t>Due days for loans on nonaccrual status when interest is past due and remains unpaid</t>
        </is>
      </c>
      <c r="B5" s="4" t="inlineStr">
        <is>
          <t>90 days or more</t>
        </is>
      </c>
    </row>
    <row r="6">
      <c r="A6" s="4" t="inlineStr">
        <is>
          <t>Commercial loans 90 days past due still accruing interest</t>
        </is>
      </c>
      <c r="B6" s="5"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Apr. 03, 2021</t>
        </is>
      </c>
      <c r="C2" s="2" t="inlineStr">
        <is>
          <t>Mar. 28, 2020</t>
        </is>
      </c>
      <c r="D2" s="2" t="inlineStr">
        <is>
          <t>Mar. 30, 2019</t>
        </is>
      </c>
    </row>
    <row r="3">
      <c r="A3" s="3" t="inlineStr">
        <is>
          <t>Property, plant and equipment, at cost:</t>
        </is>
      </c>
    </row>
    <row r="4">
      <c r="A4" s="4" t="inlineStr">
        <is>
          <t>Property, plant and equipment, at cost</t>
        </is>
      </c>
      <c r="B4" s="5" t="n">
        <v>134287</v>
      </c>
      <c r="C4" s="5" t="n">
        <v>109822</v>
      </c>
    </row>
    <row r="5">
      <c r="A5" s="4" t="inlineStr">
        <is>
          <t>Accumulated depreciation</t>
        </is>
      </c>
      <c r="B5" s="6" t="n">
        <v>-37493</v>
      </c>
      <c r="C5" s="6" t="n">
        <v>-32632</v>
      </c>
    </row>
    <row r="6">
      <c r="A6" s="4" t="inlineStr">
        <is>
          <t>Property, plant and equipment, net</t>
        </is>
      </c>
      <c r="B6" s="6" t="n">
        <v>96794</v>
      </c>
      <c r="C6" s="6" t="n">
        <v>77190</v>
      </c>
    </row>
    <row r="7">
      <c r="A7" s="4" t="inlineStr">
        <is>
          <t>Depreciation</t>
        </is>
      </c>
      <c r="B7" s="6" t="n">
        <v>5577</v>
      </c>
      <c r="C7" s="6" t="n">
        <v>5177</v>
      </c>
      <c r="D7" s="5" t="n">
        <v>4374</v>
      </c>
    </row>
    <row r="8">
      <c r="A8" s="4" t="inlineStr">
        <is>
          <t>Land</t>
        </is>
      </c>
    </row>
    <row r="9">
      <c r="A9" s="3" t="inlineStr">
        <is>
          <t>Property, plant and equipment, at cost:</t>
        </is>
      </c>
    </row>
    <row r="10">
      <c r="A10" s="4" t="inlineStr">
        <is>
          <t>Property, plant and equipment, at cost</t>
        </is>
      </c>
      <c r="B10" s="6" t="n">
        <v>28314</v>
      </c>
      <c r="C10" s="6" t="n">
        <v>26827</v>
      </c>
    </row>
    <row r="11">
      <c r="A11" s="4" t="inlineStr">
        <is>
          <t>Buildings and improvements</t>
        </is>
      </c>
    </row>
    <row r="12">
      <c r="A12" s="3" t="inlineStr">
        <is>
          <t>Property, plant and equipment, at cost:</t>
        </is>
      </c>
    </row>
    <row r="13">
      <c r="A13" s="4" t="inlineStr">
        <is>
          <t>Property, plant and equipment, at cost</t>
        </is>
      </c>
      <c r="B13" s="6" t="n">
        <v>71827</v>
      </c>
      <c r="C13" s="6" t="n">
        <v>52011</v>
      </c>
    </row>
    <row r="14">
      <c r="A14" s="4" t="inlineStr">
        <is>
          <t>Machinery and Equipment</t>
        </is>
      </c>
    </row>
    <row r="15">
      <c r="A15" s="3" t="inlineStr">
        <is>
          <t>Property, plant and equipment, at cost:</t>
        </is>
      </c>
    </row>
    <row r="16">
      <c r="A16" s="4" t="inlineStr">
        <is>
          <t>Property, plant and equipment, at cost</t>
        </is>
      </c>
      <c r="B16" s="5" t="n">
        <v>34146</v>
      </c>
      <c r="C16" s="5" t="n">
        <v>3098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Lease Assets and Liabilities) (Details) - USD ($) $ in Thousands</t>
        </is>
      </c>
      <c r="B1" s="2" t="inlineStr">
        <is>
          <t>Apr. 03, 2021</t>
        </is>
      </c>
      <c r="C1" s="2" t="inlineStr">
        <is>
          <t>Mar. 28, 2020</t>
        </is>
      </c>
    </row>
    <row r="2">
      <c r="A2" s="3" t="inlineStr">
        <is>
          <t>Leases [Abstract]</t>
        </is>
      </c>
    </row>
    <row r="3">
      <c r="A3" s="4" t="inlineStr">
        <is>
          <t>Operating lease assets</t>
        </is>
      </c>
      <c r="B3" s="5" t="n">
        <v>16252</v>
      </c>
      <c r="C3" s="5" t="n">
        <v>13894</v>
      </c>
    </row>
    <row r="4">
      <c r="A4" s="4" t="inlineStr">
        <is>
          <t>Finance lease assets</t>
        </is>
      </c>
      <c r="B4" s="6" t="n">
        <v>986</v>
      </c>
      <c r="C4" s="6" t="n">
        <v>1025</v>
      </c>
    </row>
    <row r="5">
      <c r="A5" s="4" t="inlineStr">
        <is>
          <t>Total lease assets</t>
        </is>
      </c>
      <c r="B5" s="6" t="n">
        <v>17238</v>
      </c>
      <c r="C5" s="6" t="n">
        <v>14919</v>
      </c>
    </row>
    <row r="6">
      <c r="A6" s="4" t="inlineStr">
        <is>
          <t>Financed lease asset accumulated amortization</t>
        </is>
      </c>
      <c r="B6" s="6" t="n">
        <v>143</v>
      </c>
      <c r="C6" s="6" t="n">
        <v>103</v>
      </c>
    </row>
    <row r="7">
      <c r="A7" s="4" t="inlineStr">
        <is>
          <t>Operating Lease, Liability, Current</t>
        </is>
      </c>
      <c r="B7" s="6" t="n">
        <v>4184</v>
      </c>
      <c r="C7" s="6" t="n">
        <v>4170</v>
      </c>
    </row>
    <row r="8">
      <c r="A8" s="4" t="inlineStr">
        <is>
          <t>Finance lease liabilities, current</t>
        </is>
      </c>
      <c r="B8" s="6" t="n">
        <v>71</v>
      </c>
      <c r="C8" s="6" t="n">
        <v>77</v>
      </c>
    </row>
    <row r="9">
      <c r="A9" s="4" t="inlineStr">
        <is>
          <t>Operating lease liabilities, non-current</t>
        </is>
      </c>
      <c r="B9" s="6" t="n">
        <v>13361</v>
      </c>
      <c r="C9" s="6" t="n">
        <v>10743</v>
      </c>
    </row>
    <row r="10">
      <c r="A10" s="4" t="inlineStr">
        <is>
          <t>Finance lease liabilities, non-current</t>
        </is>
      </c>
      <c r="B10" s="6" t="n">
        <v>233</v>
      </c>
      <c r="C10" s="6" t="n">
        <v>289</v>
      </c>
    </row>
    <row r="11">
      <c r="A11" s="4" t="inlineStr">
        <is>
          <t>Total lease liabilities</t>
        </is>
      </c>
      <c r="B11" s="5" t="n">
        <v>17849</v>
      </c>
      <c r="C11" s="5" t="n">
        <v>1527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Lease Expense) (Details) - USD ($) $ in Thousands</t>
        </is>
      </c>
      <c r="B1" s="2" t="inlineStr">
        <is>
          <t>12 Months Ended</t>
        </is>
      </c>
    </row>
    <row r="2">
      <c r="B2" s="2" t="inlineStr">
        <is>
          <t>Apr. 03, 2021</t>
        </is>
      </c>
      <c r="C2" s="2" t="inlineStr">
        <is>
          <t>Mar. 28, 2020</t>
        </is>
      </c>
      <c r="D2" s="2" t="inlineStr">
        <is>
          <t>Mar. 30, 2019</t>
        </is>
      </c>
    </row>
    <row r="3">
      <c r="A3" s="4" t="inlineStr">
        <is>
          <t>Amortization of leased assets</t>
        </is>
      </c>
      <c r="B3" s="5" t="n">
        <v>39</v>
      </c>
      <c r="C3" s="5" t="n">
        <v>39</v>
      </c>
    </row>
    <row r="4">
      <c r="A4" s="4" t="inlineStr">
        <is>
          <t>Interest on lease liabilities</t>
        </is>
      </c>
      <c r="B4" s="6" t="n">
        <v>17</v>
      </c>
      <c r="C4" s="6" t="n">
        <v>52</v>
      </c>
    </row>
    <row r="5">
      <c r="A5" s="4" t="inlineStr">
        <is>
          <t>Total lease expense</t>
        </is>
      </c>
      <c r="B5" s="6" t="n">
        <v>4488</v>
      </c>
      <c r="C5" s="6" t="n">
        <v>4044</v>
      </c>
    </row>
    <row r="6">
      <c r="A6" s="4" t="inlineStr">
        <is>
          <t>Operating lease payments</t>
        </is>
      </c>
      <c r="B6" s="6" t="n">
        <v>4200</v>
      </c>
      <c r="C6" s="6" t="n">
        <v>3400</v>
      </c>
    </row>
    <row r="7">
      <c r="A7" s="4" t="inlineStr">
        <is>
          <t>Finance lease payments</t>
        </is>
      </c>
      <c r="B7" s="6" t="n">
        <v>79</v>
      </c>
      <c r="C7" s="6" t="n">
        <v>142</v>
      </c>
    </row>
    <row r="8">
      <c r="A8" s="4" t="inlineStr">
        <is>
          <t>Rent expense</t>
        </is>
      </c>
      <c r="D8" s="5" t="n">
        <v>5200</v>
      </c>
    </row>
    <row r="9">
      <c r="A9" s="4" t="inlineStr">
        <is>
          <t>Cost of sales</t>
        </is>
      </c>
    </row>
    <row r="10">
      <c r="A10" s="4" t="inlineStr">
        <is>
          <t>Operating lease expense</t>
        </is>
      </c>
      <c r="B10" s="6" t="n">
        <v>1105</v>
      </c>
      <c r="C10" s="6" t="n">
        <v>834</v>
      </c>
    </row>
    <row r="11">
      <c r="A11" s="4" t="inlineStr">
        <is>
          <t>Selling, general and administrative expenses</t>
        </is>
      </c>
    </row>
    <row r="12">
      <c r="A12" s="4" t="inlineStr">
        <is>
          <t>Operating lease expense</t>
        </is>
      </c>
      <c r="B12" s="5" t="n">
        <v>3327</v>
      </c>
      <c r="C12" s="5" t="n">
        <v>311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Future Minimum Lease Payments) (Details) - USD ($) $ in Thousands</t>
        </is>
      </c>
      <c r="B1" s="2" t="inlineStr">
        <is>
          <t>Apr. 03, 2021</t>
        </is>
      </c>
      <c r="C1" s="2" t="inlineStr">
        <is>
          <t>Mar. 28, 2020</t>
        </is>
      </c>
    </row>
    <row r="2">
      <c r="A2" s="3" t="inlineStr">
        <is>
          <t>Leases [Abstract]</t>
        </is>
      </c>
    </row>
    <row r="3">
      <c r="A3" s="4" t="inlineStr">
        <is>
          <t>Operating lease payments FY22</t>
        </is>
      </c>
      <c r="B3" s="5" t="n">
        <v>4292</v>
      </c>
    </row>
    <row r="4">
      <c r="A4" s="4" t="inlineStr">
        <is>
          <t>Operating lease payments FY23</t>
        </is>
      </c>
      <c r="B4" s="6" t="n">
        <v>3973</v>
      </c>
    </row>
    <row r="5">
      <c r="A5" s="4" t="inlineStr">
        <is>
          <t>Operating lease payments FY24</t>
        </is>
      </c>
      <c r="B5" s="6" t="n">
        <v>3591</v>
      </c>
    </row>
    <row r="6">
      <c r="A6" s="4" t="inlineStr">
        <is>
          <t>Operating lease payments FY25</t>
        </is>
      </c>
      <c r="B6" s="6" t="n">
        <v>2799</v>
      </c>
    </row>
    <row r="7">
      <c r="A7" s="4" t="inlineStr">
        <is>
          <t>Operating lease payments FY26</t>
        </is>
      </c>
      <c r="B7" s="6" t="n">
        <v>2855</v>
      </c>
    </row>
    <row r="8">
      <c r="A8" s="4" t="inlineStr">
        <is>
          <t>Operating lease payments thereafter</t>
        </is>
      </c>
      <c r="B8" s="6" t="n">
        <v>2266</v>
      </c>
    </row>
    <row r="9">
      <c r="A9" s="4" t="inlineStr">
        <is>
          <t>Total operating lease payments</t>
        </is>
      </c>
      <c r="B9" s="6" t="n">
        <v>19776</v>
      </c>
    </row>
    <row r="10">
      <c r="A10" s="4" t="inlineStr">
        <is>
          <t>Less: Amount representing interest</t>
        </is>
      </c>
      <c r="B10" s="6" t="n">
        <v>-2231</v>
      </c>
    </row>
    <row r="11">
      <c r="A11" s="4" t="inlineStr">
        <is>
          <t>Present value of lease liabilities</t>
        </is>
      </c>
      <c r="B11" s="6" t="n">
        <v>17545</v>
      </c>
    </row>
    <row r="12">
      <c r="A12" s="4" t="inlineStr">
        <is>
          <t>Finance lease payments FY22</t>
        </is>
      </c>
      <c r="B12" s="6" t="n">
        <v>73</v>
      </c>
    </row>
    <row r="13">
      <c r="A13" s="4" t="inlineStr">
        <is>
          <t>Finance lease payments FY23</t>
        </is>
      </c>
      <c r="B13" s="6" t="n">
        <v>73</v>
      </c>
    </row>
    <row r="14">
      <c r="A14" s="4" t="inlineStr">
        <is>
          <t>Finance lease payments FY24</t>
        </is>
      </c>
      <c r="B14" s="6" t="n">
        <v>73</v>
      </c>
    </row>
    <row r="15">
      <c r="A15" s="4" t="inlineStr">
        <is>
          <t>Finance lease payments FY25</t>
        </is>
      </c>
      <c r="B15" s="6" t="n">
        <v>73</v>
      </c>
    </row>
    <row r="16">
      <c r="A16" s="4" t="inlineStr">
        <is>
          <t>Finance lease payments FY26</t>
        </is>
      </c>
      <c r="B16" s="6" t="n">
        <v>49</v>
      </c>
    </row>
    <row r="17">
      <c r="A17" s="4" t="inlineStr">
        <is>
          <t>Finance lease payments thereafter</t>
        </is>
      </c>
      <c r="B17" s="6" t="n">
        <v>0</v>
      </c>
    </row>
    <row r="18">
      <c r="A18" s="4" t="inlineStr">
        <is>
          <t>Total finance lease payments</t>
        </is>
      </c>
      <c r="B18" s="6" t="n">
        <v>341</v>
      </c>
    </row>
    <row r="19">
      <c r="A19" s="4" t="inlineStr">
        <is>
          <t>Less: Amount representing interest</t>
        </is>
      </c>
      <c r="B19" s="6" t="n">
        <v>-37</v>
      </c>
    </row>
    <row r="20">
      <c r="A20" s="4" t="inlineStr">
        <is>
          <t>Present value of lease liabilities</t>
        </is>
      </c>
      <c r="B20" s="6" t="n">
        <v>304</v>
      </c>
      <c r="C20" s="5" t="n">
        <v>366</v>
      </c>
    </row>
    <row r="21">
      <c r="A21" s="4" t="inlineStr">
        <is>
          <t>2022</t>
        </is>
      </c>
      <c r="B21" s="6" t="n">
        <v>4365</v>
      </c>
    </row>
    <row r="22">
      <c r="A22" s="4" t="inlineStr">
        <is>
          <t>2023</t>
        </is>
      </c>
      <c r="B22" s="6" t="n">
        <v>4046</v>
      </c>
    </row>
    <row r="23">
      <c r="A23" s="4" t="inlineStr">
        <is>
          <t>2024</t>
        </is>
      </c>
      <c r="B23" s="6" t="n">
        <v>3664</v>
      </c>
    </row>
    <row r="24">
      <c r="A24" s="4" t="inlineStr">
        <is>
          <t>2025</t>
        </is>
      </c>
      <c r="B24" s="6" t="n">
        <v>2872</v>
      </c>
    </row>
    <row r="25">
      <c r="A25" s="4" t="inlineStr">
        <is>
          <t>2026</t>
        </is>
      </c>
      <c r="B25" s="6" t="n">
        <v>2904</v>
      </c>
    </row>
    <row r="26">
      <c r="A26" s="4" t="inlineStr">
        <is>
          <t>Thereafter</t>
        </is>
      </c>
      <c r="B26" s="6" t="n">
        <v>2266</v>
      </c>
    </row>
    <row r="27">
      <c r="A27" s="4" t="inlineStr">
        <is>
          <t>Total lease payments</t>
        </is>
      </c>
      <c r="B27" s="6" t="n">
        <v>20117</v>
      </c>
    </row>
    <row r="28">
      <c r="A28" s="4" t="inlineStr">
        <is>
          <t>Less: Amount representing interest</t>
        </is>
      </c>
      <c r="B28" s="6" t="n">
        <v>-2268</v>
      </c>
    </row>
    <row r="29">
      <c r="A29" s="4" t="inlineStr">
        <is>
          <t>Present value of lease liabilities</t>
        </is>
      </c>
      <c r="B29" s="5" t="n">
        <v>17849</v>
      </c>
      <c r="C29" s="5" t="n">
        <v>1527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Apr. 03, 2021</t>
        </is>
      </c>
    </row>
    <row r="3">
      <c r="A3" s="3" t="inlineStr">
        <is>
          <t>Investments, Debt and Equity Securities [Abstract]</t>
        </is>
      </c>
    </row>
    <row r="4">
      <c r="A4" s="4" t="inlineStr">
        <is>
          <t>Investments</t>
        </is>
      </c>
      <c r="B4" s="4" t="inlineStr">
        <is>
          <t>Investments Investments consisted of the following (in thousands): April 3, March 28, Available-for-sale debt securities $ 14,946 $ 14,774 Marketable equity securities 17,600 9,829 Non-marketable equity investments 21,960 21,536 54,506 46,139 Less current portion (19,496) (14,582) $ 35,010 $ 31,557 Investments in marketable equity securities consist of investments in the common stock of industrial and other companies. As of April 3, 2021 and March 28, 2020, non-marketable equity investments included contributions of $15.0 million to equity-method investments in community-based initiatives that buy and sell our homes and provide home-only financing to residents of certain manufactured home communities. Other non-marketable equity investments included investments in other distribution operations. We record investments in fixed maturity securities classified as available-for-sale at fair value and record the difference between fair value and cost in AOCI. The following tables summarize our available-for-sale debt securities, gross unrealized gains and losses and fair value, aggregated by investment category (in thousands): April 3, 2021 Amortized Gross Gross Fair Residential mortgage-backed securities $ 2,787 $ 30 $ (13) $ 2,804 State and political subdivision debt securities 7,239 125 (19) 7,345 Corporate debt securities 4,797 11 (11) 4,797 $ 14,823 $ 166 $ (43) $ 14,946 March 28, 2020 Amortized Gross Gross Fair Residential mortgage-backed securities $ 5,400 $ 69 $ (26) $ 5,443 State and political subdivision debt securities 4,239 134 (3) 4,370 Corporate debt securities 5,021 5 (65) 4,961 $ 14,660 $ 208 $ (94) $ 14,774 The following tables show gross unrealized losses and fair value, aggregated by investment category and length of time that individual securities had been in a continuous unrealized loss position (in thousands): April 3, 2021 Less than 12 Months 12 Months or Longer Total Fair Unrealized Fair Unrealized Fair Unrealized Residential mortgage-backed securities $ 927 $ (6) $ 450 $ (7) $ 1,377 $ (13) State and political subdivision debt securities 3,013 (19) — — 3,013 (19) Corporate debt securities 2,153 (10) 249 (1) 2,402 (11) $ 6,093 $ (35) $ 699 $ (8) $ 6,792 $ (43) March 28, 2020 Less than 12 Months 12 Months or Longer Total Fair Unrealized Fair Unrealized Fair Unrealized Residential mortgage-backed securities $ 133 $ — $ 1,779 $ (26) $ 1,912 $ (26) State and political subdivision debt securities 601 (2) 101 (1) 702 (3) Corporate debt securities 3,747 (65) — — 3,747 (65) $ 4,481 $ (67) $ 1,880 $ (27) $ 6,361 $ (94) We are not aware of any changes to the securities or issuers that would indicate the losses above are indicative of credit impairment as of April 3, 2021. Further, we do not intend to sell the investments, and it is more likely than not that we will not be required to sell the investments, before recovery of their amortized cost. The amortized cost and fair value of our investments in available-for-sale debt securities, by contractual maturity, are shown in the table below (in thousands). Expected maturities differ from contractual maturities as borrowers may have the right to call or prepay obligations, with or without penalties. April 3, 2021 Amortized Fair Due in less than one year $ 1,218 $ 1,220 Due after one year through five years 8,487 8,484 Due after five years through ten years 1,022 1,087 Due after ten years 1,309 1,351 Mortgage-backed securities 2,787 2,804 $ 14,823 $ 14,946 We recognize investment gains and losses on available-for-sale debt securities when we sell or otherwise dispose of securities using the specific identification method. There were no gross gains realized on the sale of available-for-sale debt securities for fiscal years 2021, 2020 and 2019. Gross losses realized on the sale of available-for-sale debt securities were $6,000 in fiscal year 2021, none in fiscal year 2020, and $38,000 in fiscal year 2019. We recognize unrealized gains and losses on marketable equity securities from changes in market prices during the period as a component of earnings in the Consolidated Statements of Comprehensive Income. See Note 1 for further discussion. Net investment gains and losses on marketable equity securities for fiscal years 2021, 2020 and 2019 were as follows (in thousands): Year Ended April 3, March 28, 2020 March 30, 2019 Marketable equity securities: Net gain (loss) recognized during the period $ 8,515 $ (2,264) $ (355) Less: Net (gains) losses recognized on securities sold during the period (2,191) 232 64 Unrealized gains (losses) recognized during the period on securities still held $ 6,324 $ (2,032) $ (29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5" customWidth="1" min="2" max="2"/>
  </cols>
  <sheetData>
    <row r="1">
      <c r="A1" s="1" t="inlineStr">
        <is>
          <t>Leases (Weighted Average Disclosures) (Details)</t>
        </is>
      </c>
      <c r="B1" s="2" t="inlineStr">
        <is>
          <t>Apr. 03, 2021</t>
        </is>
      </c>
    </row>
    <row r="2">
      <c r="A2" s="3" t="inlineStr">
        <is>
          <t>Leases [Abstract]</t>
        </is>
      </c>
    </row>
    <row r="3">
      <c r="A3" s="4" t="inlineStr">
        <is>
          <t>Weighted average remaining lease term, operating leases</t>
        </is>
      </c>
      <c r="B3" s="4" t="inlineStr">
        <is>
          <t>5 years 2 months 12 days</t>
        </is>
      </c>
    </row>
    <row r="4">
      <c r="A4" s="4" t="inlineStr">
        <is>
          <t>Weighted average remaining lease term, finance leases</t>
        </is>
      </c>
      <c r="B4" s="4" t="inlineStr">
        <is>
          <t>4 years 7 months 6 days</t>
        </is>
      </c>
    </row>
    <row r="5">
      <c r="A5" s="4" t="inlineStr">
        <is>
          <t>Weighted average discount rate, operating leases</t>
        </is>
      </c>
      <c r="B5" s="4" t="inlineStr">
        <is>
          <t>4.50%</t>
        </is>
      </c>
    </row>
    <row r="6">
      <c r="A6" s="4" t="inlineStr">
        <is>
          <t>Weighted average discount rate, finance leases</t>
        </is>
      </c>
      <c r="B6" s="4" t="inlineStr">
        <is>
          <t>5.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Summary of Goodwill and Other Intangibles) (Details) - USD ($) $ in Thousands</t>
        </is>
      </c>
      <c r="B1" s="2" t="inlineStr">
        <is>
          <t>Apr. 03, 2021</t>
        </is>
      </c>
      <c r="C1" s="2" t="inlineStr">
        <is>
          <t>Mar. 28, 2020</t>
        </is>
      </c>
    </row>
    <row r="2">
      <c r="A2" s="3" t="inlineStr">
        <is>
          <t>Indefinite lived:</t>
        </is>
      </c>
    </row>
    <row r="3">
      <c r="A3" s="4" t="inlineStr">
        <is>
          <t>Gross Carrying Amount</t>
        </is>
      </c>
      <c r="B3" s="5" t="n">
        <v>75090</v>
      </c>
      <c r="C3" s="5" t="n">
        <v>75090</v>
      </c>
    </row>
    <row r="4">
      <c r="A4" s="4" t="inlineStr">
        <is>
          <t>Gross Carrying Amount</t>
        </is>
      </c>
      <c r="B4" s="6" t="n">
        <v>85090</v>
      </c>
      <c r="C4" s="6" t="n">
        <v>85090</v>
      </c>
    </row>
    <row r="5">
      <c r="A5" s="4" t="inlineStr">
        <is>
          <t>Net Carrying Amount</t>
        </is>
      </c>
      <c r="B5" s="6" t="n">
        <v>85090</v>
      </c>
      <c r="C5" s="6" t="n">
        <v>85090</v>
      </c>
    </row>
    <row r="6">
      <c r="A6" s="3" t="inlineStr">
        <is>
          <t>Finite lived:</t>
        </is>
      </c>
    </row>
    <row r="7">
      <c r="A7" s="4" t="inlineStr">
        <is>
          <t>Accumulated Amortization</t>
        </is>
      </c>
      <c r="B7" s="6" t="n">
        <v>-8361</v>
      </c>
      <c r="C7" s="6" t="n">
        <v>-7614</v>
      </c>
    </row>
    <row r="8">
      <c r="A8" s="4" t="inlineStr">
        <is>
          <t>Gross Carrying Amount</t>
        </is>
      </c>
      <c r="B8" s="6" t="n">
        <v>97814</v>
      </c>
      <c r="C8" s="6" t="n">
        <v>97814</v>
      </c>
    </row>
    <row r="9">
      <c r="A9" s="4" t="inlineStr">
        <is>
          <t>Net Carrying Amount</t>
        </is>
      </c>
      <c r="B9" s="6" t="n">
        <v>89453</v>
      </c>
      <c r="C9" s="6" t="n">
        <v>90200</v>
      </c>
    </row>
    <row r="10">
      <c r="A10" s="4" t="inlineStr">
        <is>
          <t>Customer relationships</t>
        </is>
      </c>
    </row>
    <row r="11">
      <c r="A11" s="3" t="inlineStr">
        <is>
          <t>Finite lived:</t>
        </is>
      </c>
    </row>
    <row r="12">
      <c r="A12" s="4" t="inlineStr">
        <is>
          <t>Gross Carrying Amount</t>
        </is>
      </c>
      <c r="B12" s="6" t="n">
        <v>11300</v>
      </c>
      <c r="C12" s="6" t="n">
        <v>11300</v>
      </c>
    </row>
    <row r="13">
      <c r="A13" s="4" t="inlineStr">
        <is>
          <t>Accumulated Amortization</t>
        </is>
      </c>
      <c r="B13" s="6" t="n">
        <v>-7097</v>
      </c>
      <c r="C13" s="6" t="n">
        <v>-6463</v>
      </c>
    </row>
    <row r="14">
      <c r="A14" s="4" t="inlineStr">
        <is>
          <t>Net Carrying Amount</t>
        </is>
      </c>
      <c r="B14" s="6" t="n">
        <v>4203</v>
      </c>
      <c r="C14" s="6" t="n">
        <v>4837</v>
      </c>
    </row>
    <row r="15">
      <c r="A15" s="4" t="inlineStr">
        <is>
          <t>Other Intangible Assets</t>
        </is>
      </c>
    </row>
    <row r="16">
      <c r="A16" s="3" t="inlineStr">
        <is>
          <t>Finite lived:</t>
        </is>
      </c>
    </row>
    <row r="17">
      <c r="A17" s="4" t="inlineStr">
        <is>
          <t>Gross Carrying Amount</t>
        </is>
      </c>
      <c r="B17" s="6" t="n">
        <v>1424</v>
      </c>
      <c r="C17" s="6" t="n">
        <v>1424</v>
      </c>
    </row>
    <row r="18">
      <c r="A18" s="4" t="inlineStr">
        <is>
          <t>Accumulated Amortization</t>
        </is>
      </c>
      <c r="B18" s="6" t="n">
        <v>-1264</v>
      </c>
      <c r="C18" s="6" t="n">
        <v>-1151</v>
      </c>
    </row>
    <row r="19">
      <c r="A19" s="4" t="inlineStr">
        <is>
          <t>Net Carrying Amount</t>
        </is>
      </c>
      <c r="B19" s="6" t="n">
        <v>160</v>
      </c>
      <c r="C19" s="6" t="n">
        <v>273</v>
      </c>
    </row>
    <row r="20">
      <c r="A20" s="4" t="inlineStr">
        <is>
          <t>Goodwill</t>
        </is>
      </c>
    </row>
    <row r="21">
      <c r="A21" s="3" t="inlineStr">
        <is>
          <t>Indefinite lived:</t>
        </is>
      </c>
    </row>
    <row r="22">
      <c r="A22" s="4" t="inlineStr">
        <is>
          <t>Gross Carrying Amount</t>
        </is>
      </c>
      <c r="B22" s="6" t="n">
        <v>75090</v>
      </c>
      <c r="C22" s="6" t="n">
        <v>75090</v>
      </c>
    </row>
    <row r="23">
      <c r="A23" s="4" t="inlineStr">
        <is>
          <t>Trademarks and trade names</t>
        </is>
      </c>
    </row>
    <row r="24">
      <c r="A24" s="3" t="inlineStr">
        <is>
          <t>Indefinite lived:</t>
        </is>
      </c>
    </row>
    <row r="25">
      <c r="A25" s="4" t="inlineStr">
        <is>
          <t>Net Carrying Amount</t>
        </is>
      </c>
      <c r="B25" s="6" t="n">
        <v>8900</v>
      </c>
      <c r="C25" s="6" t="n">
        <v>8900</v>
      </c>
    </row>
    <row r="26">
      <c r="A26" s="4" t="inlineStr">
        <is>
          <t>State insurance licenses</t>
        </is>
      </c>
    </row>
    <row r="27">
      <c r="A27" s="3" t="inlineStr">
        <is>
          <t>Indefinite lived:</t>
        </is>
      </c>
    </row>
    <row r="28">
      <c r="A28" s="4" t="inlineStr">
        <is>
          <t>Net Carrying Amount</t>
        </is>
      </c>
      <c r="B28" s="5" t="n">
        <v>1100</v>
      </c>
      <c r="C28" s="5" t="n">
        <v>11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Amortization Expense) (Details) - USD ($) $ in Thousands</t>
        </is>
      </c>
      <c r="B1" s="2" t="inlineStr">
        <is>
          <t>12 Months Ended</t>
        </is>
      </c>
    </row>
    <row r="2">
      <c r="B2" s="2" t="inlineStr">
        <is>
          <t>Apr. 03, 2021</t>
        </is>
      </c>
      <c r="C2" s="2" t="inlineStr">
        <is>
          <t>Mar. 28, 2020</t>
        </is>
      </c>
      <c r="D2" s="2" t="inlineStr">
        <is>
          <t>Mar. 30, 2019</t>
        </is>
      </c>
    </row>
    <row r="3">
      <c r="A3" s="3" t="inlineStr">
        <is>
          <t>Goodwill and Intangible Assets Disclosure [Abstract]</t>
        </is>
      </c>
    </row>
    <row r="4">
      <c r="A4" s="4" t="inlineStr">
        <is>
          <t>Amortization of Intangible Assets</t>
        </is>
      </c>
      <c r="B4" s="5" t="n">
        <v>747</v>
      </c>
      <c r="C4" s="5" t="n">
        <v>606</v>
      </c>
      <c r="D4" s="5" t="n">
        <v>324</v>
      </c>
    </row>
    <row r="5">
      <c r="A5" s="3" t="inlineStr">
        <is>
          <t>Expected Amortization for Future Fiscal Years [Abstract]</t>
        </is>
      </c>
    </row>
    <row r="6">
      <c r="A6" s="4" t="inlineStr">
        <is>
          <t>2022</t>
        </is>
      </c>
      <c r="B6" s="6" t="n">
        <v>673</v>
      </c>
    </row>
    <row r="7">
      <c r="A7" s="4" t="inlineStr">
        <is>
          <t>2023</t>
        </is>
      </c>
      <c r="B7" s="6" t="n">
        <v>591</v>
      </c>
    </row>
    <row r="8">
      <c r="A8" s="4" t="inlineStr">
        <is>
          <t>2024</t>
        </is>
      </c>
      <c r="B8" s="6" t="n">
        <v>585</v>
      </c>
    </row>
    <row r="9">
      <c r="A9" s="4" t="inlineStr">
        <is>
          <t>2025</t>
        </is>
      </c>
      <c r="B9" s="6" t="n">
        <v>546</v>
      </c>
    </row>
    <row r="10">
      <c r="A10" s="4" t="inlineStr">
        <is>
          <t>2026</t>
        </is>
      </c>
      <c r="B10" s="6" t="n">
        <v>503</v>
      </c>
    </row>
    <row r="11">
      <c r="A11" s="4" t="inlineStr">
        <is>
          <t>Thereafter</t>
        </is>
      </c>
      <c r="B11" s="5" t="n">
        <v>146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Apr. 03, 2021</t>
        </is>
      </c>
      <c r="C1" s="2" t="inlineStr">
        <is>
          <t>Mar. 28, 2020</t>
        </is>
      </c>
    </row>
    <row r="2">
      <c r="A2" s="3" t="inlineStr">
        <is>
          <t>Accrued expenses and other current liabilities</t>
        </is>
      </c>
    </row>
    <row r="3">
      <c r="A3" s="4" t="inlineStr">
        <is>
          <t>Customer deposits</t>
        </is>
      </c>
      <c r="B3" s="5" t="n">
        <v>41835</v>
      </c>
      <c r="C3" s="5" t="n">
        <v>22055</v>
      </c>
    </row>
    <row r="4">
      <c r="A4" s="4" t="inlineStr">
        <is>
          <t>Salaries, wages and benefits</t>
        </is>
      </c>
      <c r="B4" s="6" t="n">
        <v>37737</v>
      </c>
      <c r="C4" s="6" t="n">
        <v>25885</v>
      </c>
    </row>
    <row r="5">
      <c r="A5" s="4" t="inlineStr">
        <is>
          <t>Company repurchase options on certain loans sold</t>
        </is>
      </c>
      <c r="B5" s="6" t="n">
        <v>25938</v>
      </c>
      <c r="C5" s="6" t="n">
        <v>7444</v>
      </c>
    </row>
    <row r="6">
      <c r="A6" s="4" t="inlineStr">
        <is>
          <t>Unearned insurance premiums</t>
        </is>
      </c>
      <c r="B6" s="6" t="n">
        <v>22643</v>
      </c>
      <c r="C6" s="6" t="n">
        <v>20614</v>
      </c>
    </row>
    <row r="7">
      <c r="A7" s="4" t="inlineStr">
        <is>
          <t>Estimated warranties</t>
        </is>
      </c>
      <c r="B7" s="6" t="n">
        <v>18032</v>
      </c>
      <c r="C7" s="6" t="n">
        <v>18678</v>
      </c>
    </row>
    <row r="8">
      <c r="A8" s="4" t="inlineStr">
        <is>
          <t>Accrued volume rebates</t>
        </is>
      </c>
      <c r="B8" s="6" t="n">
        <v>12132</v>
      </c>
      <c r="C8" s="6" t="n">
        <v>9801</v>
      </c>
    </row>
    <row r="9">
      <c r="A9" s="4" t="inlineStr">
        <is>
          <t>Other</t>
        </is>
      </c>
      <c r="B9" s="6" t="n">
        <v>44816</v>
      </c>
      <c r="C9" s="6" t="n">
        <v>35453</v>
      </c>
    </row>
    <row r="10">
      <c r="A10" s="4" t="inlineStr">
        <is>
          <t>Total accrued expenses and other current liabilities</t>
        </is>
      </c>
      <c r="B10" s="5" t="n">
        <v>203133</v>
      </c>
      <c r="C10" s="5" t="n">
        <v>13993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ies (Activity for Estimated Warranty Liability) (Details) - USD ($) $ in Thousands</t>
        </is>
      </c>
      <c r="B1" s="2" t="inlineStr">
        <is>
          <t>12 Months Ended</t>
        </is>
      </c>
    </row>
    <row r="2">
      <c r="B2" s="2" t="inlineStr">
        <is>
          <t>Apr. 03, 2021</t>
        </is>
      </c>
      <c r="C2" s="2" t="inlineStr">
        <is>
          <t>Mar. 28, 2020</t>
        </is>
      </c>
      <c r="D2" s="2" t="inlineStr">
        <is>
          <t>Mar. 30, 2019</t>
        </is>
      </c>
    </row>
    <row r="3">
      <c r="A3" s="3" t="inlineStr">
        <is>
          <t>Accrual for estimated warranties</t>
        </is>
      </c>
    </row>
    <row r="4">
      <c r="A4" s="4" t="inlineStr">
        <is>
          <t>Balance at beginning of period</t>
        </is>
      </c>
      <c r="B4" s="5" t="n">
        <v>18678</v>
      </c>
      <c r="C4" s="5" t="n">
        <v>17069</v>
      </c>
      <c r="D4" s="5" t="n">
        <v>16638</v>
      </c>
    </row>
    <row r="5">
      <c r="A5" s="4" t="inlineStr">
        <is>
          <t>Purchase accounting additions</t>
        </is>
      </c>
      <c r="B5" s="6" t="n">
        <v>0</v>
      </c>
      <c r="C5" s="6" t="n">
        <v>1192</v>
      </c>
      <c r="D5" s="6" t="n">
        <v>0</v>
      </c>
    </row>
    <row r="6">
      <c r="A6" s="4" t="inlineStr">
        <is>
          <t>Charged to costs and expenses</t>
        </is>
      </c>
      <c r="B6" s="6" t="n">
        <v>28352</v>
      </c>
      <c r="C6" s="6" t="n">
        <v>29885</v>
      </c>
      <c r="D6" s="6" t="n">
        <v>29591</v>
      </c>
    </row>
    <row r="7">
      <c r="A7" s="4" t="inlineStr">
        <is>
          <t>Payments and deductions</t>
        </is>
      </c>
      <c r="B7" s="6" t="n">
        <v>-28998</v>
      </c>
      <c r="C7" s="6" t="n">
        <v>-29468</v>
      </c>
      <c r="D7" s="6" t="n">
        <v>-29160</v>
      </c>
    </row>
    <row r="8">
      <c r="A8" s="4" t="inlineStr">
        <is>
          <t>Balance at end of period</t>
        </is>
      </c>
      <c r="B8" s="5" t="n">
        <v>18032</v>
      </c>
      <c r="C8" s="5" t="n">
        <v>18678</v>
      </c>
      <c r="D8" s="5" t="n">
        <v>1706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Obligations Summary of Debt Obligations (Details) - USD ($) $ in Thousands</t>
        </is>
      </c>
      <c r="B1" s="2" t="inlineStr">
        <is>
          <t>Apr. 03, 2021</t>
        </is>
      </c>
      <c r="C1" s="2" t="inlineStr">
        <is>
          <t>Mar. 28, 2020</t>
        </is>
      </c>
    </row>
    <row r="2">
      <c r="A2" s="3" t="inlineStr">
        <is>
          <t>Debt Disclosure [Abstract]</t>
        </is>
      </c>
    </row>
    <row r="3">
      <c r="A3" s="4" t="inlineStr">
        <is>
          <t>Secured credit facilities</t>
        </is>
      </c>
      <c r="B3" s="5" t="n">
        <v>8210</v>
      </c>
      <c r="C3" s="5" t="n">
        <v>10474</v>
      </c>
    </row>
    <row r="4">
      <c r="A4" s="4" t="inlineStr">
        <is>
          <t>Other secured financings</t>
        </is>
      </c>
      <c r="B4" s="6" t="n">
        <v>3672</v>
      </c>
      <c r="C4" s="6" t="n">
        <v>4113</v>
      </c>
    </row>
    <row r="5">
      <c r="A5" s="4" t="inlineStr">
        <is>
          <t>Finance lease obligations</t>
        </is>
      </c>
      <c r="B5" s="6" t="n">
        <v>304</v>
      </c>
      <c r="C5" s="6" t="n">
        <v>366</v>
      </c>
    </row>
    <row r="6">
      <c r="A6" s="4" t="inlineStr">
        <is>
          <t>Total Debt</t>
        </is>
      </c>
      <c r="B6" s="6" t="n">
        <v>12186</v>
      </c>
      <c r="C6" s="6" t="n">
        <v>14953</v>
      </c>
    </row>
    <row r="7">
      <c r="A7" s="4" t="inlineStr">
        <is>
          <t>Less current portion</t>
        </is>
      </c>
      <c r="B7" s="6" t="n">
        <v>-1851</v>
      </c>
      <c r="C7" s="6" t="n">
        <v>-2248</v>
      </c>
    </row>
    <row r="8">
      <c r="A8" s="4" t="inlineStr">
        <is>
          <t>Secured credit facilities and other</t>
        </is>
      </c>
      <c r="B8" s="5" t="n">
        <v>10335</v>
      </c>
      <c r="C8" s="5" t="n">
        <v>127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and Finance Lease Obligations Scheduled Maturities of the Company's Debt Obligations (Details) $ in Thousands</t>
        </is>
      </c>
      <c r="B1" s="2" t="inlineStr">
        <is>
          <t>Apr. 03, 2021USD ($)</t>
        </is>
      </c>
    </row>
    <row r="2">
      <c r="A2" s="3" t="inlineStr">
        <is>
          <t>Debt Disclosure [Abstract]</t>
        </is>
      </c>
    </row>
    <row r="3">
      <c r="A3" s="4" t="inlineStr">
        <is>
          <t>2022</t>
        </is>
      </c>
      <c r="B3" s="5" t="n">
        <v>1840</v>
      </c>
    </row>
    <row r="4">
      <c r="A4" s="4" t="inlineStr">
        <is>
          <t>2023</t>
        </is>
      </c>
      <c r="B4" s="6" t="n">
        <v>1497</v>
      </c>
    </row>
    <row r="5">
      <c r="A5" s="4" t="inlineStr">
        <is>
          <t>2024</t>
        </is>
      </c>
      <c r="B5" s="6" t="n">
        <v>1323</v>
      </c>
    </row>
    <row r="6">
      <c r="A6" s="4" t="inlineStr">
        <is>
          <t>2025</t>
        </is>
      </c>
      <c r="B6" s="6" t="n">
        <v>1281</v>
      </c>
    </row>
    <row r="7">
      <c r="A7" s="4" t="inlineStr">
        <is>
          <t>2026</t>
        </is>
      </c>
      <c r="B7" s="6" t="n">
        <v>1258</v>
      </c>
    </row>
    <row r="8">
      <c r="A8" s="4" t="inlineStr">
        <is>
          <t>Thereafter</t>
        </is>
      </c>
      <c r="B8" s="5" t="n">
        <v>498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Finance Lease Obligations Narrative (Details) - USD ($) $ in Thousands</t>
        </is>
      </c>
      <c r="B1" s="2" t="inlineStr">
        <is>
          <t>12 Months Ended</t>
        </is>
      </c>
    </row>
    <row r="2">
      <c r="B2" s="2" t="inlineStr">
        <is>
          <t>Apr. 03, 2021</t>
        </is>
      </c>
      <c r="C2" s="2" t="inlineStr">
        <is>
          <t>Mar. 28, 2020</t>
        </is>
      </c>
    </row>
    <row r="3">
      <c r="A3" s="3" t="inlineStr">
        <is>
          <t>Debt Instrument [Line Items]</t>
        </is>
      </c>
    </row>
    <row r="4">
      <c r="A4" s="4" t="inlineStr">
        <is>
          <t>Maximum Advance under Secured Credit Facility</t>
        </is>
      </c>
      <c r="B4" s="4" t="inlineStr">
        <is>
          <t>80.00%</t>
        </is>
      </c>
    </row>
    <row r="5">
      <c r="A5" s="4" t="inlineStr">
        <is>
          <t>Secured credit facilities</t>
        </is>
      </c>
      <c r="B5" s="5" t="n">
        <v>8210</v>
      </c>
      <c r="C5" s="5" t="n">
        <v>10474</v>
      </c>
    </row>
    <row r="6">
      <c r="A6" s="4" t="inlineStr">
        <is>
          <t>Weighted average interest rate during the period</t>
        </is>
      </c>
      <c r="B6" s="4" t="inlineStr">
        <is>
          <t>4.90%</t>
        </is>
      </c>
    </row>
    <row r="7">
      <c r="A7" s="4" t="inlineStr">
        <is>
          <t>Minimum</t>
        </is>
      </c>
    </row>
    <row r="8">
      <c r="A8" s="3" t="inlineStr">
        <is>
          <t>Debt Instrument [Line Items]</t>
        </is>
      </c>
    </row>
    <row r="9">
      <c r="A9" s="4" t="inlineStr">
        <is>
          <t>Line of Credit Facility, Expiration Period</t>
        </is>
      </c>
      <c r="B9" s="4" t="inlineStr">
        <is>
          <t>20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insurance and Insurance Loss Reserves (Details) - USD ($) $ in Thousands</t>
        </is>
      </c>
      <c r="B1" s="2" t="inlineStr">
        <is>
          <t>12 Months Ended</t>
        </is>
      </c>
    </row>
    <row r="2">
      <c r="B2" s="2" t="inlineStr">
        <is>
          <t>Apr. 03, 2021</t>
        </is>
      </c>
      <c r="C2" s="2" t="inlineStr">
        <is>
          <t>Mar. 28, 2020</t>
        </is>
      </c>
    </row>
    <row r="3">
      <c r="A3" s="3" t="inlineStr">
        <is>
          <t>Reinsurance Effect on Premiums Written and Earned</t>
        </is>
      </c>
    </row>
    <row r="4">
      <c r="A4" s="4" t="inlineStr">
        <is>
          <t>Direct premiums Written</t>
        </is>
      </c>
      <c r="B4" s="5" t="n">
        <v>23226</v>
      </c>
      <c r="C4" s="5" t="n">
        <v>20060</v>
      </c>
    </row>
    <row r="5">
      <c r="A5" s="4" t="inlineStr">
        <is>
          <t>Assumed premiums - nonaffiliate Written</t>
        </is>
      </c>
      <c r="B5" s="6" t="n">
        <v>29167</v>
      </c>
      <c r="C5" s="6" t="n">
        <v>27359</v>
      </c>
    </row>
    <row r="6">
      <c r="A6" s="4" t="inlineStr">
        <is>
          <t>Ceded premiums - nonaffiliate Written</t>
        </is>
      </c>
      <c r="B6" s="6" t="n">
        <v>-12604</v>
      </c>
      <c r="C6" s="6" t="n">
        <v>-12598</v>
      </c>
    </row>
    <row r="7">
      <c r="A7" s="4" t="inlineStr">
        <is>
          <t>Net premiums Written</t>
        </is>
      </c>
      <c r="B7" s="6" t="n">
        <v>39789</v>
      </c>
      <c r="C7" s="6" t="n">
        <v>34821</v>
      </c>
    </row>
    <row r="8">
      <c r="A8" s="4" t="inlineStr">
        <is>
          <t>Direct premiums Earned</t>
        </is>
      </c>
      <c r="B8" s="6" t="n">
        <v>21424</v>
      </c>
      <c r="C8" s="6" t="n">
        <v>18912</v>
      </c>
    </row>
    <row r="9">
      <c r="A9" s="4" t="inlineStr">
        <is>
          <t>Assumed premiums - nonaffiliate Earned</t>
        </is>
      </c>
      <c r="B9" s="6" t="n">
        <v>28160</v>
      </c>
      <c r="C9" s="6" t="n">
        <v>26370</v>
      </c>
    </row>
    <row r="10">
      <c r="A10" s="4" t="inlineStr">
        <is>
          <t>Ceded premiums - nonaffiliate Earned</t>
        </is>
      </c>
      <c r="B10" s="6" t="n">
        <v>-12604</v>
      </c>
      <c r="C10" s="6" t="n">
        <v>-12598</v>
      </c>
    </row>
    <row r="11">
      <c r="A11" s="4" t="inlineStr">
        <is>
          <t>Net premiums Earned</t>
        </is>
      </c>
      <c r="B11" s="5" t="n">
        <v>36980</v>
      </c>
      <c r="C11" s="5" t="n">
        <v>3268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Reinsurance and Insurance Loss Reserves (Details Textual) $ in Thousands</t>
        </is>
      </c>
      <c r="B1" s="2" t="inlineStr">
        <is>
          <t>12 Months Ended</t>
        </is>
      </c>
    </row>
    <row r="2">
      <c r="B2" s="2" t="inlineStr">
        <is>
          <t>Apr. 03, 2021USD ($)</t>
        </is>
      </c>
    </row>
    <row r="3">
      <c r="A3" s="3" t="inlineStr">
        <is>
          <t>Insurance [Abstract]</t>
        </is>
      </c>
    </row>
    <row r="4">
      <c r="A4" s="4" t="inlineStr">
        <is>
          <t>Insurance policies maximum coverage per claim</t>
        </is>
      </c>
      <c r="B4" s="5" t="n">
        <v>300</v>
      </c>
    </row>
    <row r="5">
      <c r="A5" s="4" t="inlineStr">
        <is>
          <t>Insurance policies coverage per claim ceded to reinsurers</t>
        </is>
      </c>
      <c r="B5" s="6" t="n">
        <v>150</v>
      </c>
    </row>
    <row r="6">
      <c r="A6" s="4" t="inlineStr">
        <is>
          <t>Insurance policy risk of loss maintained per claim</t>
        </is>
      </c>
      <c r="B6" s="6" t="n">
        <v>150</v>
      </c>
    </row>
    <row r="7">
      <c r="A7" s="4" t="inlineStr">
        <is>
          <t>Catastrophic losses recoverable in excess of amount</t>
        </is>
      </c>
      <c r="B7" s="6" t="n">
        <v>2000</v>
      </c>
    </row>
    <row r="8">
      <c r="A8" s="4" t="inlineStr">
        <is>
          <t>Aggregate catastrophic losses recoverable in excess of amount</t>
        </is>
      </c>
      <c r="B8" s="5" t="n">
        <v>55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21:34:58Z</dcterms:created>
  <dcterms:modified xmlns:dcterms="http://purl.org/dc/terms/" xmlns:xsi="http://www.w3.org/2001/XMLSchema-instance" xsi:type="dcterms:W3CDTF">2021-05-27T21:34:58Z</dcterms:modified>
</cp:coreProperties>
</file>